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Basis of Presentation and Signi" sheetId="7" r:id="rId7"/>
    <s:sheet name="Related Party Transactions" sheetId="8" r:id="rId8"/>
    <s:sheet name="Composition of Certain Balance " sheetId="9" r:id="rId9"/>
    <s:sheet name="Income Taxes" sheetId="10" r:id="rId10"/>
    <s:sheet name="Lines of Credit" sheetId="11" r:id="rId11"/>
    <s:sheet name="Segment Information and Geograp" sheetId="12" r:id="rId12"/>
    <s:sheet name="Significant Concentrations" sheetId="13" r:id="rId13"/>
    <s:sheet name="Commitments and Contingencies" sheetId="14" r:id="rId14"/>
    <s:sheet name="Stock-Based Compensation" sheetId="15" r:id="rId15"/>
    <s:sheet name="Transition Period Comparative D" sheetId="16" r:id="rId16"/>
    <s:sheet name="Impairment and Restructuring" sheetId="17" r:id="rId17"/>
    <s:sheet name="Subsequent Events" sheetId="18" r:id="rId18"/>
    <s:sheet name="Quarterly Financial Summary" sheetId="19" r:id="rId19"/>
    <s:sheet name="Schedule II - Consolidated Valu" sheetId="20" r:id="rId20"/>
    <s:sheet name="Basis of Presentation and Sig21" sheetId="21" r:id="rId21"/>
    <s:sheet name="Basis of Presentation and Sig22" sheetId="22" r:id="rId22"/>
    <s:sheet name="Composition of Certain Balanc23" sheetId="23" r:id="rId23"/>
    <s:sheet name="Income Taxes (Tables)" sheetId="24" r:id="rId24"/>
    <s:sheet name="Lines of Credit (Tables)" sheetId="25" r:id="rId25"/>
    <s:sheet name="Segment Information and Geogr26" sheetId="26" r:id="rId26"/>
    <s:sheet name="Significant Concentrations (Tab" sheetId="27" r:id="rId27"/>
    <s:sheet name="Commitments and Contingencies (" sheetId="28" r:id="rId28"/>
    <s:sheet name="Stock-Based Compensation (Table" sheetId="29" r:id="rId29"/>
    <s:sheet name="Transition Period Comparative30" sheetId="30" r:id="rId30"/>
    <s:sheet name="Impairment and Restructuring (T" sheetId="31" r:id="rId31"/>
    <s:sheet name="Quarterly Financial Summary (Ta" sheetId="32" r:id="rId32"/>
    <s:sheet name="Basis of Presentation and Sig33" sheetId="33" r:id="rId33"/>
    <s:sheet name="Basis of Presentation and Sig34" sheetId="34" r:id="rId34"/>
    <s:sheet name="Basis of Presentation and Sig35" sheetId="35" r:id="rId35"/>
    <s:sheet name="Basis of Presentation and Sig36" sheetId="36" r:id="rId36"/>
    <s:sheet name="Basis of Presentation and Sig37" sheetId="37" r:id="rId37"/>
    <s:sheet name="Basis of Presentation and Sig38" sheetId="38" r:id="rId38"/>
    <s:sheet name="Related Party Transactions - Ad" sheetId="39" r:id="rId39"/>
    <s:sheet name="Composition of Certain Balanc40" sheetId="40" r:id="rId40"/>
    <s:sheet name="Composition of Certain Balanc41" sheetId="41" r:id="rId41"/>
    <s:sheet name="Composition of Certain Balanc42" sheetId="42" r:id="rId42"/>
    <s:sheet name="Composition of Certain Balanc43" sheetId="43" r:id="rId43"/>
    <s:sheet name="Composition of Certain Balanc44" sheetId="44" r:id="rId44"/>
    <s:sheet name="Income Taxes - United States an" sheetId="45" r:id="rId45"/>
    <s:sheet name="Income Taxes - Provision for In" sheetId="46" r:id="rId46"/>
    <s:sheet name="Income Taxes - Deferred Tax Ass" sheetId="47" r:id="rId47"/>
    <s:sheet name="Income Taxes - Additional Infor" sheetId="48" r:id="rId48"/>
    <s:sheet name="Income Taxes - Benefit from (Pr" sheetId="49" r:id="rId49"/>
    <s:sheet name="Income Taxes - Amounts of Unrec" sheetId="50" r:id="rId50"/>
    <s:sheet name="Lines of Credit - Additional In" sheetId="51" r:id="rId51"/>
    <s:sheet name="Lines of Credit - Summary of th" sheetId="52" r:id="rId52"/>
    <s:sheet name="Segment Information and Geogr53" sheetId="53" r:id="rId53"/>
    <s:sheet name="Segment Information and Geogr54" sheetId="54" r:id="rId54"/>
    <s:sheet name="Segment Information and Geogr55" sheetId="55" r:id="rId55"/>
    <s:sheet name="Significant Concentrations - Ne" sheetId="56" r:id="rId56"/>
    <s:sheet name="Significant Concentrations - 57" sheetId="57" r:id="rId57"/>
    <s:sheet name="Significant Concentrations - Co" sheetId="58" r:id="rId58"/>
    <s:sheet name="Commitment and Contingencies - " sheetId="59" r:id="rId59"/>
    <s:sheet name="Commitment and Contingencies 60" sheetId="60" r:id="rId60"/>
    <s:sheet name="Stock-Based Compensation - Addi" sheetId="61" r:id="rId61"/>
    <s:sheet name="Stock-Based Compensation - Rest" sheetId="62" r:id="rId62"/>
    <s:sheet name="Stock-Based Compensation - Re63" sheetId="63" r:id="rId63"/>
    <s:sheet name="Stock-Based Compensation - SSAR" sheetId="64" r:id="rId64"/>
    <s:sheet name="Stock-Based Compensation - Summ" sheetId="65" r:id="rId65"/>
    <s:sheet name="Stock-Based Compensation - Su66" sheetId="66" r:id="rId66"/>
    <s:sheet name="Stock-Based Compensation - Su67" sheetId="67" r:id="rId67"/>
    <s:sheet name="Transition Period Comparative68" sheetId="68" r:id="rId68"/>
    <s:sheet name="Impairment and Restructuring - " sheetId="69" r:id="rId69"/>
    <s:sheet name="Impairment and Restructuring 70" sheetId="70" r:id="rId70"/>
    <s:sheet name="Impairment and Restructuring 71" sheetId="71" r:id="rId71"/>
    <s:sheet name="Subsequent Events - Additional " sheetId="72" r:id="rId72"/>
    <s:sheet name="Quarterly Financial Summary - S" sheetId="73" r:id="rId73"/>
    <s:sheet name="Schedule II - Consolidated Va74" sheetId="74" r:id="rId74"/>
  </s:sheets>
  <s:definedNames/>
  <s:calcPr calcId="124519" calcMode="auto" fullCalcOnLoad="1"/>
</s:workbook>
</file>

<file path=xl/sharedStrings.xml><?xml version="1.0" encoding="utf-8"?>
<sst xmlns="http://schemas.openxmlformats.org/spreadsheetml/2006/main" uniqueCount="731">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FLX</t>
  </si>
  <si>
    <t>Entity Registrant Name</t>
  </si>
  <si>
    <t>MULTI FINELINE ELECTRONI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cash equivalents</t>
  </si>
  <si>
    <t>Accounts receivable, net of allowances of $916 and $3,126 at December 31, 2015 and December 31, 2014, respectively</t>
  </si>
  <si>
    <t>Inventories</t>
  </si>
  <si>
    <t>Deferred taxes</t>
  </si>
  <si>
    <t>Income taxes receivable</t>
  </si>
  <si>
    <t>Assets held for sale</t>
  </si>
  <si>
    <t>Other current assets</t>
  </si>
  <si>
    <t>Total current assets</t>
  </si>
  <si>
    <t>Property, plant and equipment, net</t>
  </si>
  <si>
    <t>Land use rights</t>
  </si>
  <si>
    <t>Other assets</t>
  </si>
  <si>
    <t>Total assets</t>
  </si>
  <si>
    <t>LIABILITIES AND STOCKHOLDERS’ EQUITY</t>
  </si>
  <si>
    <t>Accounts payable</t>
  </si>
  <si>
    <t>Other current liabilities</t>
  </si>
  <si>
    <t>Income taxes payable</t>
  </si>
  <si>
    <t>Total current liabilities</t>
  </si>
  <si>
    <t>Other long-term liabilities</t>
  </si>
  <si>
    <t>Total liabilities</t>
  </si>
  <si>
    <t>Commitments and contingencies (Note 8)</t>
  </si>
  <si>
    <t xml:space="preserve"> </t>
  </si>
  <si>
    <t>Stockholders’ equity</t>
  </si>
  <si>
    <t>Preferred stock, $0.0001 par value, 5,000,000 and 5,000,000 shares authorized at December 31, 2015 and December 31, 2014, respectively; 0 and 0 shares issued and outstanding at December 31, 2015 and December 31, 2014, respectively</t>
  </si>
  <si>
    <t>Common stock, $0.0001 par value; 100,000,000 and 100,000,000 shares authorized at December 31, 2015 and December 31, 2014, respectively; 24,460,997 and 24,303,267 shares issued and outstanding at December 31, 2015 and December 31, 2014, respectively</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 $ in Thousands</t>
  </si>
  <si>
    <t>3 Months Ended</t>
  </si>
  <si>
    <t>Sep. 30, 2014</t>
  </si>
  <si>
    <t>Sep. 30, 2013</t>
  </si>
  <si>
    <t>Income Statement [Abstract]</t>
  </si>
  <si>
    <t>Net sales</t>
  </si>
  <si>
    <t>Cost of sales</t>
  </si>
  <si>
    <t>Gross profit (loss)</t>
  </si>
  <si>
    <t>Operating expenses:</t>
  </si>
  <si>
    <t>Research and development</t>
  </si>
  <si>
    <t>Sales and marketing</t>
  </si>
  <si>
    <t>General and administrative</t>
  </si>
  <si>
    <t>Stock-based compensation expense resulting from change in control</t>
  </si>
  <si>
    <t>Impairment and restructuring (recoveries) expenses</t>
  </si>
  <si>
    <t>Total operating expenses</t>
  </si>
  <si>
    <t>Operating income (loss)</t>
  </si>
  <si>
    <t>Other income (expense), net:</t>
  </si>
  <si>
    <t>Interest income</t>
  </si>
  <si>
    <t>Interest expense</t>
  </si>
  <si>
    <t>Other income (expense), net</t>
  </si>
  <si>
    <t>Income (loss) before income taxes</t>
  </si>
  <si>
    <t>Provision for income taxes</t>
  </si>
  <si>
    <t>Net income (loss)</t>
  </si>
  <si>
    <t>Other comprehensive income:</t>
  </si>
  <si>
    <t>Foreign currency translation adjustment</t>
  </si>
  <si>
    <t>Total comprehensive income (loss)</t>
  </si>
  <si>
    <t>Net income (loss) per share:</t>
  </si>
  <si>
    <t>Basic</t>
  </si>
  <si>
    <t>Diluted</t>
  </si>
  <si>
    <t>Shares used in computing net income (loss) per share:</t>
  </si>
  <si>
    <t>Consolidated Statements of Stockholders Equity - USD ($) $ in Thousands</t>
  </si>
  <si>
    <t>Total</t>
  </si>
  <si>
    <t>Common Stock [Member]</t>
  </si>
  <si>
    <t>Additional Paid-in Capital [Member]</t>
  </si>
  <si>
    <t>Treasury Stock [Member]</t>
  </si>
  <si>
    <t>Retained Earnings [Member]</t>
  </si>
  <si>
    <t>Accumulated Other Comprehensive Income [Member]</t>
  </si>
  <si>
    <t>Beginning Balance at Sep. 30, 2012</t>
  </si>
  <si>
    <t>Beginning Balance, shares at Sep. 30, 2012</t>
  </si>
  <si>
    <t>Issuance of common stock for equity awards</t>
  </si>
  <si>
    <t>Issuance of common stock for equity awards, shares</t>
  </si>
  <si>
    <t>Stock-based compensation expense</t>
  </si>
  <si>
    <t>Tax shortfall from settlements of stock-based equity awards</t>
  </si>
  <si>
    <t>Translation adjustment</t>
  </si>
  <si>
    <t>Tax withholdings for net share settlement of equity awards</t>
  </si>
  <si>
    <t>Tax withholdings for net share settlement of equity awards, shares</t>
  </si>
  <si>
    <t>Repurchase of common stock</t>
  </si>
  <si>
    <t>Repurchase of common stock, shares</t>
  </si>
  <si>
    <t>Retirement of treasury shares</t>
  </si>
  <si>
    <t>Ending Balance at Sep. 30, 2013</t>
  </si>
  <si>
    <t>Ending Balance, shares at Sep. 30, 2013</t>
  </si>
  <si>
    <t>Ending Balance at Sep. 30, 2014</t>
  </si>
  <si>
    <t>Ending Balance, shares at Sep. 30, 2014</t>
  </si>
  <si>
    <t>Ending Balance at Dec. 31, 2014</t>
  </si>
  <si>
    <t>Ending Balance, shares at Dec. 31, 2014</t>
  </si>
  <si>
    <t>Exercise of stock appreciation rights</t>
  </si>
  <si>
    <t>Ending Balance at Dec. 31, 2015</t>
  </si>
  <si>
    <t>Ending Balance, shares at Dec. 31, 2015</t>
  </si>
  <si>
    <t>Consolidated Statements of Cash Flows - USD ($) $ in Thousands</t>
  </si>
  <si>
    <t>Cash flows from operating activities</t>
  </si>
  <si>
    <t>Adjustments to reconcile net income (loss) to net cash provided by operating activities:</t>
  </si>
  <si>
    <t>Depreciation and amortization</t>
  </si>
  <si>
    <t>Excess tax benefit related to stock option exercises</t>
  </si>
  <si>
    <t>Asset (recoveries) impairments</t>
  </si>
  <si>
    <t>Gain on disposal of equipment and assets held for sale</t>
  </si>
  <si>
    <t>Changes in operating assets and liabilities:</t>
  </si>
  <si>
    <t>Accounts receivable</t>
  </si>
  <si>
    <t>Other liabilities</t>
  </si>
  <si>
    <t>Net cash provided by operating activities</t>
  </si>
  <si>
    <t>Cash flows from investing activities</t>
  </si>
  <si>
    <t>Purchases of property and equipment</t>
  </si>
  <si>
    <t>Proceeds from sale of equipment and assets held for sale</t>
  </si>
  <si>
    <t>Change in restricted cash</t>
  </si>
  <si>
    <t>Government grants received</t>
  </si>
  <si>
    <t>Net cash used in investing activities</t>
  </si>
  <si>
    <t>Cash flows from financing activities</t>
  </si>
  <si>
    <t>Proceeds from exercise of stock options</t>
  </si>
  <si>
    <t>Debt issuance costs</t>
  </si>
  <si>
    <t>Net cash (used in) provided by financing activities</t>
  </si>
  <si>
    <t>Effect of exchange rate changes on cash</t>
  </si>
  <si>
    <t>Net increase (decrease) in cash</t>
  </si>
  <si>
    <t>Cash and cash equivalents at beginning of period</t>
  </si>
  <si>
    <t>Cash and cash equivalents at end of period</t>
  </si>
  <si>
    <t>Non-cash investing activities</t>
  </si>
  <si>
    <t>Supplemental disclosure</t>
  </si>
  <si>
    <t>Cash paid for interest</t>
  </si>
  <si>
    <t>Cash paid for income taxes</t>
  </si>
  <si>
    <t>Basis of Presentation and Significant Accounting Policies</t>
  </si>
  <si>
    <t>Accounting Policies [Abstract]</t>
  </si>
  <si>
    <t xml:space="preserve">1. Basis of Presentation and Significant Accounting Policies Description of the Company Multi-Fineline Electronix, Inc. (“MFLEX” or the “Company”) was incorporated in 1984 in the State of California and reincorporated in the State of Delaware in June 2004. The Company is primarily engaged in the engineering, design and manufacture of flexible printed circuit boards along with related component assemblies. United Engineers Limited (“UEL”) and its wholly owned subsidiary, UE Centennial Venture Pte. Ltd (“UECV”, and together with UEL, “UE”), through its affiliates and subsidiaries, beneficially owned approximately 61% and 61% of the Company’s outstanding common stock as of December 31, 2015 and 2014, respectively. This beneficial ownership of the Company’s common stock by UE provides these entities with control over the outcome of stockholder votes at the Company, except with respect to certain related-party transactions with UE or its subsidiaries, including WBL Corporation Limited (“WBL”), which require a separate vote of the non-UE stockholders. Change in Fiscal Year End On August 4, 2014, the Board of Directors of the Company approved a change in the Company’s fiscal year end from September 30 to December 31. The periods presented in this Annual Report include the fiscal year ended December 31, 2015, the three months ended December 31, 2014 and the fiscal years ended September 30, 2014 and 2013. Principles of Consolidation The consolidated financial statements include the accounts of the Company and its wholly owned subsidiaries. The Company has three wholly owned subsidiaries located in China: MFLEX Suzhou Co., Ltd. (“MFC”), formerly known as Multi-Fineline Electronix (Suzhou No. 2) Co., Ltd. (“MFC2”) and into which Multi-Fineline Electronix (Suzhou) Co., Ltd (“MFC1” which we are in the process of de-registering) was merged in fiscal 2010, and MFLEX Chengdu Co., Ltd. (“MFLEX Chengdu”); one located in the Cayman Islands: M-Flex Cayman Islands, Inc. (“MFCI”); one located in Singapore: Multi-Fineline Electronix Singapore Pte. Ltd. (“MFLEX Singapore”); one located in Malaysia: Multi-Fineline Electronix Malaysia Sdn. Bhd. (“MFM”); one located in Cambridge, England: MFLEX UK Limited (“MFE”); one located in Korea: MFLEX Korea, Ltd. (“MKR”); and one located in the Netherlands: MFLEX B.V. (“MNE”). All significant intercompany transactions and balance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including, but not limited to, those related to inventories, income taxes, accounts receivable allowance and warranty. Actual results could differ from those estimates. Cash Equivalents The Company considers all highly liquid investments with an original maturity of three months or less to be cash equivalents. Cash equivalents consisted of money market funds as of December 31, 2015 and 2014. Fair Value Measurements Per Financial Accounting Standards Board (“FASB”) authoritative guidance, the Company classifies and discloses the fair value of certain of its assets and liabilities in one of the following three categories: Level 1: quoted market prices in active markets for identical assets and liabilities Level 2: observable market based inputs or unobservable inputs that are corroborated by market data Level 3: unobservable inputs that are not corroborated by market data The carrying amounts of certain of the Company’s financial instruments, including cash, accounts receivable, accounts payable and accrued liabilities approximated fair value due to their short maturities. For recognition purposes, on a recurring basis, the Company’s money market funds are measured at fair value using Level 1 fair value inputs at the end of each reporting period. The Company’s assets and liabilities measured at fair value on a recurring basis subject to the disclosure requirements as defined under the FASB authoritative accounting guidance were as follows:
Fair Value Measurements of Assets and Liabilities on a Recurring Basis as of December 31, 2015
Level 1
Level 2
Level 3
Money market funds (cash and cash equivalents)
$
5,009
$
—
$
—
$
5,009
$
—
$
—
Fair Value Measurements of Assets and Liabilities on a Recurring Basis as of December 31, 2014
Level 1
Level 2
Level 3
Money market funds (cash and cash equivalents)
$
18,208
$
—
$
—
$
18,208
$
—
$
—
As of December 31, 2015, there were no assets or liabilities measured at fair value on a non-recurring basis. Below is a summary of the Company’s assets measured at fair value on a non-recurring basis as of December 31, 2014; refer to Note 11 for further details. The fair value of the assets was determined using Level 3 unobservable inputs not corroborated by market data, consisting of a value assessment report and third-party offers for the building and equipment.
Fair Value Measurements of Assets on
Level 1
Level 2
Level 3
Building and equipment (assets held for sale)
$
—
$
—
$
11,387
$
—
$
—
$
11,387
Concentrations of Credit Risk Financial instruments that potentially subject the Company to significant concentrations of credit risk consisted primarily of cash, to the extent balances exceeded limits that were insured by the Federal Deposit Insurance Corporation or the equivalent government body in other countries, and accounts receivable. Credit risk exists because the Company’s flexible printed circuit boards and related component assemblies were sold to a limited number of customers during the reporting periods herein (refer to Note 7). The Company does not require collateral and maintains reserves for potential credit losses. Such losses have historically been immaterial and have been within management’s expectations. Accounts Receivable The Company records net sales in accordance with the terms of the sale, which is generally at shipment. Accounts receivable are recorded at the invoiced amount, and do not bear interest. The allowance for doubtful accounts is the Company’s best estimate of the amount of probable credit losses in existing accounts receivable, and the allowance is determined based on historical write-off experience as well as specific identification of credit issues with invoices. The Company reviews the allowance for doubtful accounts monthly (or more often, as necessary), and past due balances over a specified amount are reviewed individually for collectability. All other balances are reviewed on an aggregate basis. Account balances are charged against the allowance if and when the Company determines it is probable that the receivable will not be collected. The Company does not have any off-balance sheet credit exposure related to its customers. Inventories Inventories are stated at the lower of cost or market, with cost being determined on a first-in, first-out basis. The Company records write-downs for excess and obsolete inventory based on historical usage and expected future product demand. Property, Plant and Equipment Property, plant and equipment are stated at cost, less accumulated depreciation. Depreciation is recorded using the straight-line method over the estimated useful lives of the assets as follows:
Buildings and building improvements
20 - 39 years
Leasehold improvements
Shorter of 15 years or life of lease
Machinery and equipment
3 - 10 years
Furniture and fixtures
3 - 5 years
Computers and capitalized software
3 - 5 years Land Use Rights Land use rights include long-term leaseholds of land for the Company’s facilities located in China. The Company paid an upfront fee for use of the land use rights and amortizes the expense through expiration. Long-Lived Asset Impairment The Company tests its long-lived assets, which include property, plant and equipment and land use rights, for impairment whenever circumstances or events may affect the recoverability of long-lived assets. To determine if an impairment exists, the Company first determines whether there has been a change in the use or circumstance related to the assets and whether a held and used or held for sale impairment model should be used to evaluate the assets or asset group for impairment. If the assets are classified as held and used, the Company utilizes the forecasted undiscounted cash flows related to the asset group and compares the result to the carrying value. If the forecasted undiscounted cash flows exceed the carrying value, there is no impairment. To develop the forecasted undiscounted cash flows, the Company utilizes a number of estimates and assumptions including the internally developed business assumptions used to compute the forecasted cash flows and related terminal cash flows. If the assets meet the criteria for held for sale classification, the Company determines the estimated fair value for the assets less the applicable disposal costs and compares this value to the carrying value of the long-lived assets. If this value exceeds the carrying value, there is no impairment. In determining these fair value estimates, the Company considers internally generated information and information obtained from discussions with market participants. The determination of fair value requires significant judgment both by the Company and outside experts engaged to assist in this process, if any. Refer to Note 11 for further details. Revenue Recognition The Company’s revenues, which the Company refers to as net sales, net of accounts receivable allowance, refunds and credits, are generated primarily from the sale of flexible printed circuit boards and related component assemblies, which are sold to original equipment manufacturers and electronic manufacturing services providers to be included in other electronic products. The Company recognizes revenue when there is persuasive evidence of an arrangement with the customer that states a fixed or determinable sales price, when title and risk of loss transfers, when delivery of the product has occurred in accordance with the terms of the sale and collectability of the related accounts receivable is reasonably assured. The Company does not have any post-shipment obligations ( e.g. All non-income government-assessed taxes (sales and value added taxes) collected from customers and remitted to governmental agencies are recorded on a net basis (excluded from net sales) in the accompanying consolidated financial statements. Such taxes are recorded in accrued liabilities until they are remitted to the appropriate governmental agencies. Product Warranty Accrual The Company typically warrants its products for up to 36 months. The standard warranty requires the Company to replace defective products returned to the Company at no cost to the customer. The Company records an estimate for warranty related costs at the time revenue is recognized based on historical amounts incurred for warranty expense and historical warranty return rates as well as an evaluation of the expected future warranty return rates. If actual warranty return rates differ from the estimated trends based on our historical experience, the Company may adjust the warranty accrual to reflect the actual results. The warranty accrual is included in accrued liabilities in the accompanying Consolidated Balance Sheets. Changes in the product warranty accrual for the fiscal year ended December 31, 2015, the three months ended December 31, 2014 and the fiscal years ended September 30, 2014 and 2013, were as follows:
Balance at Beginning of Period
Warranty Expenditures
Provision for Estimated Warranty Cost
Balance at End of Period
Fiscal Year Ended December 31, 2015
$
1,013
$
(3,485
)
$
3,005
$
533
Three Months Ended December 31, 2014
$
997
$
(467
)
$
483
$
1,013
Fiscal Year Ended September 30, 2014
$
1,076
$
(4,570
)
$
4,491
$
997
Fiscal Year Ended September 30, 2013
$
346
$
(3,469
)
$
4,199
$
1,076
Research and Development Research and development costs are incurred in the development of new products and processes, including significant improvements and refinements to existing products and processes and are expensed as incurred. Restructuring Charges The Company recognizes restructuring charges related to plans to close or consolidate duplicate manufacturing and administrative facilities. In connection with these activities, the Company records restructuring charges for employee termination and relocation costs and other exit-related costs. The recognition of restructuring charges requires making certain judgments and estimates regarding the nature, timing and amount of costs associated with the planned exit activity. To the extent that actual results differ from these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exit plans. During the fiscal year ended December 31, 2015, the Company recorded restructuring charges of $304. During the three months ended December 31, 2014 and the fiscal years ended September 30, 2014 and 2013, the Company recorded restructuring charges of $1,420, $15,698 and $0, respectively. Refer to Note 11 for further details. Income Taxes Income taxes are computed using the asset and liability method. Under this method, deferred income taxes are recognized by applying enacted statutory tax rates applicable to future years to differences between the tax bases and financial reporting amounts of existing assets and liabilities. Valuation allowances are established when it is more likely than not that such deferred tax assets will not be realized. The Company does not file a consolidated return with its foreign wholly owned subsidiaries.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Foreign Currency The functional currency of the Company’s foreign subsidiaries is either the local currency or if the predominant transaction currency is the U.S. dollar, then the U.S. dollar will be the functional currency. Balances are translated into U.S. dollars using the exchange rate at each balance sheet date for assets and liabilities and an average exchange rate for each period for income statement amounts. Currency translation adjustments are recorded in accumulated other comprehensive income, a component of stockholders’ equity. Foreign currency transactions occur primarily when there is a receivable or payable denominated in other than the respective entity’s functional currency. The Company records the changes in the exchange rate for these transactions in the Consolidated Statements of Comprehensive Income. For the fiscal year ended December 31, 2015, foreign exchange transaction gains and losses were included in other income (expense), net and were net gains of $4,823. For the three months ended December 31, 2014 and the fiscal years ended September 30, 2014 and 2013, they were net gains of $75, $605 and $348, respectively. Derivative Financial Instruments From time to time, the Company enters into foreign currency forward contracts that are designated to economically hedge the exposure of future cash flows denominated in non-U.S. dollar currency. Derivative financial instruments are measured at fair value and are recorded in the Consolidated Balance Sheets as either assets or liabilities. Changes in the fair value of the derivative financial instruments are recorded each period in the Consolidated Statements of Comprehensive Income, depending on whether the derivative instruments are designated as part of the hedge transaction, and if so, the type of hedge transaction. The Company evaluates its derivative financial instruments as either cash flow hedges (forecasted transactions), fair value hedges (changes in fair value related to recognized assets or liabilities) or derivative financial instruments that do not qualify for hedge accounting. To qualify for hedge accounting, a derivative financial instrument must be highly effective in mitigating the designated risk of the hedged item. For derivative financial instruments that do not qualify for hedge accounting, changes in the fair value are reported in current period earnings. The Company designates its derivative financial instruments as non-hedge derivatives and records its foreign currency forward contracts as either assets or liabilities in the Consolidated Balance Sheets. Changes in the fair value of the derivative financial instruments that arise due to fluctuations in the forward exchange rates are recognized in earnings each period as other income (expense), net in the Consolidated Statements of Comprehensive Income. Realized gains (losses) are recognized at maturity as other income (expense), net in the Consolidated Statements of Comprehensive Income. The cash flows from derivative financial instruments are classified as cash flows from operating activities in the Consolidated Statements of Cash Flows. The Company did not enter into any foreign currency forward contracts during the fiscal year ended December 31, 2015. As of December 31, 2015, there were no outstanding foreign currency forward contracts. Accounting for Stock-Based Compensation The Company recognizes stock-based compensation expense for all stock-based payment arrangements, net of an estimated forfeiture rate and generally recognizes expense for those shares expected to vest over the requisite service period of the award. For stock options and stock appreciation rights, the Company determines the grant date fair value using the Black-Scholes option-pricing model which requires the input of certain assumptions, including the expected life of the stock-based payment awards, stock price volatility and interest rates. For the service-based restricted stock units, the Company determines the fair value using the closing price of the Company’s common stock on the date of grant. For the performance-based restricted stock units granted, the Company determined the fair value using a Monte Carlo simulation model based on the underlying common stock closing price as of the grant performance date, the expected term, stock price volatility, and risk-free interest rates. Refer to Note 9 for further details. Net Income Per Share—Basic and Diluted Basic earnings per share are computed by dividing net income by the weighted average number of common shares outstanding. In computing diluted earnings per share, the weighted average number of shares outstanding is adjusted to reflect the effect of potentially dilutive securities. The impact of potentially dilutive securities is determined using the treasury stock method. The following table presents a reconciliation of basic and diluted shares:
Fiscal December 31,
Three December 31,
Fiscal Years Ended September 30,
2015
2014
2014
2013
Basic weighted-average number of common shares outstanding
24,366,503
24,267,567
24,122,843
23,897,651
Dilutive effect of potential common shares
881,370
356,801
—
—
Diluted weighted-average number of common and potential common shares outstanding
25,247,873
24,624,368
24,122,843
23,897,651
Potential common shares excluded from the per share computations their inclusion would be anti-dilutive
371,801
721,098
897,201
903,263
Recent Accounting Pronouncements During May 2014, the FASB issued revised authoritative guidance that requires a reporting entity to recognize revenue to depict the transfer of promised goods or services to customers in an amount that reflects the consideration to which the entity expects to be entitled in exchange for those goods or services. The guidance in this ASU affects any entity that either enters into contracts with customers to transfer goods or services or enters into contracts for the transfer of nonfinancial assets unless those contracts are within the scope of other standards. During August 2015, the FASB issued guidance to defer the effective date by one year. The amendment is effective for annual periods beginning after December 15, 2017, including interim periods within that reporting period. The Company is currently evaluating the impact of its pending adoption of this guidance on its financial position, results of operations and cash flows. </t>
  </si>
  <si>
    <t>Related Party Transactions</t>
  </si>
  <si>
    <t>Related Party Transactions [Abstract]</t>
  </si>
  <si>
    <t xml:space="preserve">2. Related Party Transactions Rent expense for the fiscal year ended December 31, 2015, the three months ended December 31, 2014 and the fiscal years ended September 30, 2014 and 2013 included related-party payments to various WBL subsidiaries of $97, $54, $224 and $204, respectively. As of December 31, 2015, the Company leased approximately 3,074 square feet of office space from WBL related parties. </t>
  </si>
  <si>
    <t>Composition of Certain Balance Sheet Components</t>
  </si>
  <si>
    <t>Organization Consolidation And Presentation Of Financial Statements [Abstract]</t>
  </si>
  <si>
    <t>3. Composition of Certain Balance Sheet Components Inventories, net of applicable write-downs, consisted of the following:
December 31,
December 31,
2015
2014
Raw materials and supplies
$
9,684
$
19,268
Work-in-progress
15,340
15,713
Finished goods
31,431
30,646
$
56,455
$
65,627
Property, plant, and equipment, net, consisted of the following:
December 31,
December 31,
2015
2014
Building
$
51,427
$
50,450
Machinery and equipment
321,600
334,539
Computers and capitalized software
14,295
13,328
Building and leasehold improvements
2,748
1,290
Construction-in-progress
318
598
$
390,388
$
400,205
Accumulated depreciation and amortization
(258,401
)
(235,860
)
$
131,987
$
164,345
Depreciation expense for the fiscal year ended December 31, 2015 and the three months ended December 31, 2014, was $45,464 and $14,674, respectively. Depreciation expense for the fiscal years ended September 30, 2014 and 2013, was $50,933 and $57,187, respectively. Other current liabilities consisted of the following:
December 31,
December 31,
2015
2014
Wages and compensation
$
12,843
$
13,855
Restructuring expenses¹
2,954
5,710
Current portion of liabilities on uncertain tax positions 2
—
12,524
Other accrued expenses
7,123
10,608
$
22,920
$
42,697
1
Refer to Note 11 for further information on the Company’s impairment and restructuring activities.
2
Refer to Note 4 for further information on the Company’s income taxes. Other long-term liabilities consisted of the following:
December 31,
December 31,
2015
2014
Liabilities on uncertain tax positions¹
$
6,645
$
7,933
Other
787
3,245
$
7,432
$
11,178
1
Refer to Note 4 for further information on the Company’s income taxes.</t>
  </si>
  <si>
    <t>Income Taxes</t>
  </si>
  <si>
    <t>Income Tax Disclosure [Abstract]</t>
  </si>
  <si>
    <t xml:space="preserve">4. Income Taxes United States and foreign income (loss) before taxes were as follows:
Fiscal Year Ended
Three Months Ended
Fiscal Years Ended September 30,
December 31, 2015
December 31, 2014
2014
2013
United States
$
173
$
307
$
(27,556
)
$
(3,544
)
Foreign
48,681
20,052
(44,885
)
(61,077
)
$
48,854
$
20,359
$
(72,441
)
$
(64,621
) The provision for income taxes consisted of the following components:
Fiscal Year Ended
Three Months Ended
Fiscal Years Ended September 30,
December 31, 2015
December 31, 2014
2014
2013
Current:
Federal
$
(3,198
)
$
406
$
(3,321
)
$
578
State
66
27
(676
)
18
Foreign
6,776
3,495
8,584
3,186
$
3,644
$
3,928
$
4,587
$
3,782
Deferred:
Federal
$
97
$
(154
)
$
3,619
$
(1,855
)
State
17
(3
)
988
34
Foreign
14
613
2,897
(1,051
)
128
456
7,504
(2,872
)
$
3,772
$
4,384
$
12,091
$
910
Deferred tax assets (liabilities) consisted of the following:
December 31, 2015
December 31, 2014
Deferred tax assets:
Net operating loss
$
29,113
$
33,492
Inventories
415
322
Depreciation
9,738
9,832
Stock-based compensation
2,570
2,660
Asset impairment
16
16
Accrued expenses
1,325
1,675
Allowance for doubtful accounts
126
443
Warranty reserve
130
251
Investments
154
155
Foreign tax credits
2,919
567
Amortization
1,753
1,882
Other
55
35
Subtotal deferred tax assets
48,314
51,330
Valuation allowance
(38,808
)
(41,394
)
Total deferred tax assets
9,506
9,936
Deferred tax liabilities:
Deferred revenue
—
302
Total deferred tax liabilities
—
302
Net deferred tax assets
$
9,506
$
9,634
The Company’s valuation allowance amounted to $38,808 and $41,394 as of December 31, 2015 and 2014, respectively. The valuation allowance is recorded against deferred tax assets and consisted of net operating loss carryforwards, fixed assets, tax credits, provisions and accrued expenses. The Company intends to maintain a valuation allowance on its deferred tax assets until sufficient positive evidence exists to support its reversal. Based on an evaluation of the positive and negative evidence, the Company concluded that no other valuation allowances were required on its other jurisdictions. The valuation allowance decreased by $2,586 due to releasing of valuation allowance from utilization of net operating loss and other deferred tax assets. There is uncertainty regarding the future realization of these deferred tax assets, and management has determined that more likely than not, it will not receive future tax benefits from these assets. As of December 31, 2015 and 2014, the Company had net operating loss carryforwards for federal tax purposes of $14,456 and $24,007, respectively. The Company had net operating loss carryforwards for state tax purposes of $9,672 and $9,403, respectively. In addition, the Company had net operating loss carryforwards for foreign tax purposes of approximately $164,425 and $186,241, respectively. The net operating loss carryforward will begin to expire in 2034 for federal tax purposes. The net operating loss carryforwards will begin to expire in 2030 for state and 2019 for foreign tax purposes. The foreign net operating loss includes pre-acquisition net operating loss from MFE in the amount of $23,479. Due to a change of ownership of MFE, utilization of the pre-acquisition net operating loss may be limited if MFE experiences a change in the nature or conduct of the business. In addition, the Company had foreign tax credit carryforwards of $2,919, which will begin to expire in 2022. The benefit from (provision for) income taxes differs from the amount obtained by applying the statutory tax rate as follows:
Fiscal Year Ended
Three Months Ended
Fiscal Years Ended September 30,
December 31, 2015
December 31, 2014
2014
2013
Provision for income taxes at statutory rate
34.0
%
34.0
%
34.0
%
34.0
%
Increase (decrease) in taxes resulting from:
State taxes, net of federal benefit
—
0.0
(0.9
)
—
Foreign rate variance
(19.1
)
(24.6
)
(14.9
)
(18.0
)
Nondeductible expenses
1.1
0.7
(0.6
)
(1.3
)
Nontaxable income
—
—
12.8
—
Return to provision adjustments
(0.6
)
(0.5
)
(0.1
)
1.2
Tax contingency reserve
(2.3
)
12.8
(7.9
)
(0.6
)
Valuation allowance
(6.2
)
(2.4
)
(38.9
)
(16.3
)
Other
0.8
1.5
(0.2
)
(0.4
)
7.7
%
21.5
%
(16.7
)%
(1.4
)% Undistributed earnings of the Company’s foreign subsidiaries amounted to approximately $149,182 and $124,743 as of December 31, 2015 and 2014, respectively. Those earnings are considered to be permanently reinvested due to certain restrictions under local laws as well as the Company’s plans to reinvest such earnings for future expansion in certain foreign jurisdictions. Accordingly, no provision for U.S. federal and state taxes has been provided thereon. Upon repatriation of those earnings in the form of dividends or otherwise, the Company would be subject to both U.S. income taxes and withholding taxes payable to the foreign country. If such earnings were repatriated, the amount of unrecognized deferred tax liability is estimated to be approximately $16,000. The following is a tabular reconciliation of the total amounts of unrecognized tax benefits:
Twelve Months Ended
Three Months Ended
Fiscal Years Ended September 30,
December 31, 2015
December 31, 2014
2014
2013
Unrecognized tax benefits at beginning of the period
$
26,109
$
24,143
$
15,425
$
15,423
Increases for positions taken in current period
950
—
9,526
2
Increases for positions taken in prior period
31
1,966
6,268
—
Decreases for positions settled with taxing authorities
(10,544
)
—
(7,075
)
—
Decreases for expiration of statute of limitations
(2,711
)
—
(1
)
Unrecognized tax benefits at end of the period
$
13,835
$
26,109
$
24,143
$
15,425
As of December 31, 2015, the Company’s liability for income taxes associated with uncertain tax positions decreased to $13,835 from $26,109 as of December 31, 2014. The liabilities that would favorably affect the Company’s effective tax rate were $5,832 and $17,510 at December 31, 2015 and 2014, respectively. The decrease in liability was due to the settlement with the Chinese tax authority on its audit of MFC and MFC1 for tax years 2005 through 2011. In addition, the Company recognized a one-time income tax benefit of $2,711 due to the expiration of the statute of limitation. The Company anticipates that there will be other changes to the unrecognized tax benefit associated with uncertain tax positions due to the expiration of the statutes of limitation, payment of tax on amended returns, audit settlements and other changes in reserves. However, due to the uncertainty regarding the timing of these events, other than the statute of limitation expiration, a current estimate of the range of changes that may occur within the next 12 months cannot be made. The Company recognizes potential accrued interest and penalties related to unrecognized tax benefits in income tax expense. Related to the unrecognized tax benefits noted above, the Company accrued $(109), $309, $545 and $624 of net interest for the fiscal year ended December 31, 2015, the three months ended December 31, 2014 and the fiscal years ended September 30, 2014 and 2013, respectively. The accrued interest further decreased $2,025 due to the settlement with the Chinese tax authority on its audit of MFC and MFC1 for tax years 2005 through 2011. In total, the Company has recognized a liability of $612 and $2,746 for interest as of December 31, 2015 and 2014, respectively. The Company and its subsidiaries conduct business globally and, as a result, it or one or more of its subsidiaries file income tax returns in the U.S. (both federal and in various states), local and foreign jurisdictions. With limited exceptions, the Company is no longer subject to U.S. federal tax examinations for years through fiscal 2011. With limited exceptions, the Company is no longer subject to state and foreign income tax examinations by taxing authorities for years through fiscal 2008. The Chinese tax authority has concluded the field work associated with auditing the income tax returns of MFC and MFC1 for tax years 2005 through 2011 related to transfer pricing on tangible goods sold by the Company to related parties. The Chinese tax authority issued a final notice of assessment of $12,569, including interest, and the Company made the corresponding payment in February 2015. The Company is currently seeking relief from double taxation through competent authority on this cross-border adjustment. An estimate of the ultimate resolution cannot be made at this time. The Chinese tax authority is currently auditing the income tax returns of MFLEX Chengdu for tax years 2009 through 2015. The Chinese tax authority raised questions related to transfer pricing on tangible goods sold by the Company to related parties. The questions primarily related to the transfer pricing methodology and the selection of comparable companies. Discussions with the Chinese tax authority surrounding this issue are ongoing. Management believes that an adequate provision has been made related to this audit. The outcome of these tax audits cannot be predicted with certainty. If any issues raised in the Company’s tax audits are resolved in a manner not consistent with management’s expectations, then the Company could be required to adjust its provision for income tax in the period such resolution occurs. Any significant adjustments from the tax authorities could have a material adverse effect on the Company’s results of operations, cash flows and financial position if not resolved favorably. </t>
  </si>
  <si>
    <t>Lines of Credit</t>
  </si>
  <si>
    <t>Debt Disclosure [Abstract]</t>
  </si>
  <si>
    <t xml:space="preserve">5. Lines of Credit During August 2014, the Company, as guarantor, and MFLEX Singapore, as borrower, entered into a Loan and Security Agreement with certain financial institutions, as lenders, and Bank of America, N.A. (“BA”), as agent, providing for a senior revolving credit facility in an amount up to $30,000. The credit facility has a three-year term, and availability under the credit facility is calculated based on a formula which takes into account multiple factors, including the accounts receivable of borrower, the geographic location of borrower’s customer, and whether the customer’s receivable is insured by a third party. Amounts outstanding will bear interest at either: (1) a rate equal to LIBOR or SIBOR, plus an applicable margin, which ranges from 175 to 275 basis points, or (2) a defined base rate plus an applicable margin ranging from 75 to 275 basis points. In either case, the applicable margin is based on the fixed charge coverage ratio of the Company and its subsidiaries, measured on a consolidated basis. The BA credit facility will mature on August 6, 2017. During July 2013, MFC entered into a Line of General Credit Agreement (the “MFC Credit Line”) with Agricultural Bank of China, Suzhou Wuzhong Sub-branch (“ABC”), providing for a line of credit to MFC in an amount of 200,000 RMB ($30,800 at December 31, 2015). The MFC Credit Line became effective on July 31, 2013 and will mature on July 30, 2016. In addition, MFC and ABC entered into a Facility Offer Letter dated as of July 1, 2013, which sets forth the loan pricing. The loan interest rate for the U.S. dollar borrowing under the MFC Credit Line will be negotiated by the parties based on the lending cost in the Chinese market for the U.S. dollar transactions on the day the loan is made. During May 2013, MFC entered into a Line of Credit Agreement (the “CCB Credit Line”) with China Construction Bank, Suzhou Industry Park Sub-Branch (“CCB”), which provides for a borrowing facility for 300,000 RMB ($46,199 at December 31, 2015). The CCB Credit Line will mature on May 5, 2016. MFC and CCB have also entered into a Facility Offer Letter which sets forth the pricing negotiated by the parties. Interest on the credit line agreement for RMB lending is based on the current rate set by the People’s Bank of China at the time of borrowing. For U.S. dollar lending, the interest rate will be negotiated and determined by both parties based on the lending cost in the Chinese market for U.S. dollar transactions on the day the loan is made. A summary of the lines of credit is as follows:
Amounts Available at
Amounts Outstanding at
December 31, 2015
December 31, 2014
December 31, 2015
December 31, 2014
Line of credit (BA)
$
30,000
$
30,000
$
—
$
—
Line of credit (ABC)
30,800
32,685
—
—
Line of credit (CCB)
46,199
49,028
—
—
$
106,999
$
111,713
$
—
$
—
As of December 31, 2015, the Company was in compliance with all covenants under its lines of credit. </t>
  </si>
  <si>
    <t>Segment Information and Geographic Data</t>
  </si>
  <si>
    <t>Segment Reporting [Abstract]</t>
  </si>
  <si>
    <t xml:space="preserve">6. Segment Information and Geographic Data Based on the evaluation of the Company’s internal financial information, management believes that the Company operates in one reportable segment under one reporting unit. The Company is primarily engaged in the engineering, design and manufacture of flexible circuit boards along with related component assemblies. The Company operates in four geographical areas: United States, China, Singapore and Other (which includes Malaysia, Korea and the United Kingdom). Net sales are presented based on the country in which the sales originate, which is where the legal entity is domiciled. The financial results of the Company’s geographic areas are presented on a basis consistent with the consolidated financial statements. The geographic area’s net sales amounts include intra-company product sales transactions, which are offset in the elimination line. Financial information by geographic area is as follows:
Fiscal Year Ended December 31,
Three Months Ended December 31,
Fiscal Years Ended September 30,
2015
2014
2014
2013
Net sales
United States
$
11,109
$
3,051
$
16,426
$
14,619
China
565,632
185,372
622,475
829,379
Singapore
616,750
200,222
552,557
754,026
Other
708
1,717
23,831
2,706
Eliminations
(557,600
)
(180,359
)
(582,136
)
(813,086
)
Total
$
636,599
$
210,003
$
633,153
$
787,644
December 31,
December 31,
2015
2014
Long-lived assets (property, plant and equipment and land use rights)
United States
$
836
$
1,114
China
134,185
165,997
Singapore
149
254
Other
10
88
Total
$
135,180
$
167,453
Net sales by geographic region based on the location of the customer is summarized below:
Fiscal Year Ended
Three
Fiscal Years Ended September 30,
December 31, 2015
December 31, 2014
2014
2013
United States
$
288,498
$
81,310
$
65,964
$
17,968
Mexico
—
—
—
8,489
Canada
1,440
413
5,688
1,965
China
146,719
53,589
357,170
580,804
Hong Kong
46,424
25,963
138,795
136,445
Japan
82,553
38,258
45,238
7,750
Taiwan
62,641
9,921
16,736
2,762
Other Asia-Pacific
8,180
486
1,630
25,398
Europe
31
4
21
5,301
Other
113
59
1,911
762
$
636,599
$
210,003
$
633,153
$
787,644
Net sales to customers in Other Asia-Pacific noted above included Korea, Malaysia, the Philippines, Singapore and Vietnam. Net sales to customers in Europe included France, Germany, Hungary, the Netherlands and the United Kingdom. </t>
  </si>
  <si>
    <t>Significant Concentrations</t>
  </si>
  <si>
    <t>Risks And Uncertainties [Abstract]</t>
  </si>
  <si>
    <t xml:space="preserve">7. Significant Concentrations Customers Net sales to the Company’s largest Original Equipment Manufacturer (“OEM”) customers, which accounted for more than 10% of the Company’s net sales, inclusive of net sales made to its designated subcontractors, are as follows:
Fiscal
Three Months Ended
Fiscal Years Ended September 30,
December
December
2014
2013
Net sales
Apple Inc.
75
%
76
%
57
%
75
%
Beijing Xiaomi Technology Co., Ltd.
10
%
12
%
17
%
3
% Net sales direct to the Company’s largest customers, exclusive of OEM subcontractor relationship, which accounted for more than 10% of the Company’s net sales, and accounts receivable from such customers are presented below. The customers consist principally of major electronic companies or electronics company subcontractors.
Fiscal
Three Months Ended
Fiscal Years Ended September 30,
December
December 31, 2014
2014
2013
Net sales
Customer—1
43
%
38
%
8
%
0
%
Customer—2
12
%
15
%
7
%
1
%
December 31,
December 31,
2015
2014
Accounts receivable
Customer—1
53
%
35
%
Customer—2
10
%
9
% Industry The Company’s net sales into its largest industry sectors, as a percentage of total net sales, are presented below:
Fiscal
Three Months Ended
Fiscal Years Ended September 30,
December 31, 2015
December 31, 2014
2014
2013
Smartphones
73
%
72
%
71
%
71
%
Tablets
12
%
18
%
16
%
21
%
Consumer electronics
13
%
6
%
7
%
7
%
1
Includes wearables and connected home devices. </t>
  </si>
  <si>
    <t>Commitments and Contingencies</t>
  </si>
  <si>
    <t>Commitments And Contingencies Disclosure [Abstract]</t>
  </si>
  <si>
    <t xml:space="preserve">8. Commitments and Contingencies Operating Leases The Company leases certain of its facilities and equipment under non-cancelable operating leases which expire at various dates through 2018. Future minimum lease payments under non-cancelable operating leases at December 31, 2015 are as follows:
Year Ending December 31,
Future Minimum Lease Payments
2016
412
2017
421
2018
125
2019
—
2020 and beyond
—
Total
$
958
Rental expense for the aforementioned operating leases was $456 and $186 for the fiscal year ended December 31, 2015 and the three months ended December 31, 2014, respectively. Rental expense for the aforementioned operating leases was $1,277 and $1,428 for the fiscal years ended September 30, 2014 and 2013, respectively. Litigation The Company is involved in litigation from time to time in the ordinary course of business. Management does not believe the outcome of any currently pending matters will have a material adverse effect on the Company’s financial position, results of operations or cash flows. Other Commitments As of December 31, 2015, the Company had outstanding purchase commitments to acquire capital assets and other materials and services of $9,922, which exclude amounts already recorded on the Consolidated Balance Sheets. Pursuant to the laws applicable to the People’s Republic of China’s Foreign Investment Enterprises, the Company’s two wholly owned subsidiaries in China, MFC and MFLEX Chengdu, are restricted from paying cash dividends on 10% of MFC and MFLEX Chengdu’s after-tax profit, subject to certain cumulative limits. These restrictions on net income as of December 31, 2015 and 2014 were $18,326 and $20,170, respectively. Indemnification In the normal course of business, the Company provides indemnification and guarantees of varying scope to customers and others. These indemnities include among other things, intellectual property indemnities to customers in connection with the sale of the Company’s products, warranty guarantees to customers related to products sold and indemnities to the Company’s directors and officers to the maximum extent permitted by Delaware law. The duration of these indemnities and guarantees varies, and, in certain cases, is indeterminate. Historically, costs related to these indemnification provisions have not been significant, and with the exception of the warranty accrual (see Note 1), no liabilities have been recorded for these indemnification provisions. </t>
  </si>
  <si>
    <t>Stock-Based Compensation</t>
  </si>
  <si>
    <t>Disclosure Of Compensation Related Costs Sharebased Payments [Abstract]</t>
  </si>
  <si>
    <t>9. Stock-Based Compensation 2014 Equity Incentive Plan At the Company’s annual meeting of stockholders on March 5, 2014, the stockholders approved the Company’s 2014 Equity Incentive Plan (the “2014 Plan”). Upon stockholder approval of the 2014 Plan, the Company’s 2004 Stock Incentive Plan, as amended and restated to date (the “2004 Plan”) was terminated. The 2014 Plan provides for the granting of stock options, stock appreciation rights, restricted share awards and restricted stock units to employees, directors (including non-employee directors), advisors and consultants. Grants under the 2014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Grants of stock options may be either incentive stock options or nonqualified stock options. The Company’s assessment of the estimated fair value of stock options and stock appreciation rights granted is affected by the Company’s stock price as well as assumptions regarding a number of complex and subjective variables and the related tax impact. The Company utilizes the Black-Scholes option valuation model to estimate the fair value of stock options and stock appreciation rights granted. Expected forfeitures are estimated based on the historical turnover of the Company’s employees. The fair value of service-based restricted stock units granted is based on the closing price of the Company’s common stock on the date of grant. The Black-Scholes option valuation model was developed for use in estimating the fair value of traded options that have no vesting restrictions and are fully transferable. This model also requires the input of highly subjective assumptions including:
(a)
expected volatility of the Company’s common stock price, which the Company determines based on historical volatility of the Company’s common stock;
(b)
expected dividends, which are zero, as the Company does not currently anticipate issuing dividends;
(c)
expected term of the stock option or stock appreciation right (“SSAR”), which is estimated based on the historical stock option and SSAR exercise behavior of the Company’s employees; and
(d)
risk free interest rate, which is based on observed interest rates (zero coupon U.S. Treasury debt securities) appropriate for the expected holding period. Stock Options No stock options were granted during the fiscal year ended December 31, 2015, the three months ended December 31, 2014 or the fiscal years ended September 30, 2014 and 2013. No unearned compensation existed as of December 31, 2015 related to stock options. As of December 31, 2015, no stock options were outstanding. As of December 31, 2014, 15,000 stock options were outstanding and exercisable with a weighted-average exercise price of $20.81. During the fiscal year ended December 31, 2015, 15,000 stock options expired. The aggregate intrinsic value of stock options exercised was $0, $0, $177 and $278 for the fiscal year ended December 31, 2015, the three months ended December 31, 2014 and the fiscal years ended September 30, 2014 and 2013, respectively. Service and Performance-Based Restricted Stock Units During the fiscal year ended December 31, 2015, the three months ended December 31, 2014 and the fiscal years ended September 30, 2014 and 2013, the Company granted service-based restricted stock units (“RSUs”) under the 2014 Plan and the 2004 Plan to certain employees (including executive officers) and directors at no cost to such individuals. Each RSU represents one hypothetical share of the Company’s common stock, without voting or dividend rights. The RSUs granted to employees generally vest over a period of three years with one-third vesting on each of the anniversary dates of the grant date. Total compensation cost related to RSUs is determined based on the fair value of the Company’s common stock on the date of grant and is amortized into expense over the vesting period using the straight-line method. The Company also grants performance-based RSUs to certain employees (including executive officers) from time to time. For such performance-based RSUs, the Company records stock-based compensation cost based on the grant-date fair value and the probability that the performance metrics will be achieved. Management generally considers the probability that the performance metrics will be achieved to be a 70% chance or greater (“Probability Threshold”). At the end of each reporting period, the Company evaluates the awards to determine if the related performance metrics meet the Probability Threshold. If the Company determines that the vesting of any of the outstanding performance-based RSUs does not meet the Probability Threshold, the compensation expense related to those performance-based RSUs is reversed in the period in which this determination is made. However, if at a future date conditions have changed and the Probability Threshold is deemed to be met, the previously reversed stock compensation expense, as well as all subsequent projected stock-based compensation expense through the date of evaluation, is recognized in the period in which this new determination is made. On October 22, 2014, the Company granted 289,417 performance-based RSUs (the “TSR PSUs”), which vest upon both market and performance conditions. The market condition was measured by determining the Company’s total shareholder return (“TSR”), rounded to the nearest whole number, for the three-year period beginning October 1, 2014 through December 31, 2017 versus the TSR of the Nasdaq Total Return Index (the “Index”) for the same period, using the calendar three-month average daily closing price of each on October 1, 2014 as compared to December 31, 2017. On October 22, 2014, the Company also granted 94,057 performance-based RSUs (the “Stock Price PSUs”) containing both market and performance conditions, whereby the market condition was measured by the increase in the stock price of the Company, using the previous 20 trading day average daily closing price of each on October 21, 2014 and December 31, 2015. An award with a market condition is accounted for and measured differently from an award that has only a performance or service condition. The effect of a market condition is reflected in the award’s fair value on the grant date (e.g., a discount may be taken when estimating the fair value of such grant to reflect the market condition). The fair value may be lower than the fair value of an identical award that has only a service or performance condition because those awards will not include a discount on the fair value. All stock-based compensation expense for an award that has a market condition will be recognized if the requisite service period is fulfilled, even if the market condition is never satisfied. RSU activity for the fiscal year ended December 31, 2015 is summarized as follows:
Number of Shares
Weighted- Average Grant-Date Fair Value
Non-vested shares outstanding at December 31, 2014
1,568,365
$
9.43
Granted
63,780
21.80
Vested
(199,754
)
15.31
Forfeited
(185,738
)
9.35
Non-vested shares outstanding at December 31, 2015
1,246,653
$
9.13
RSU details for the fiscal year ended December 31, 2015, the three months ended December 31, 2014 and the fiscal years ended September 30, 2014 and 2013 are summarized as follows:
Fiscal
Three
Fiscal
December
December 31, 2014
2014
2013
Service-based RSUs granted
63,780
594,912
326,988
341,583
Performance-based RSUs granted
—
383,474
261,845
96,556
Weighted-average grant-date fair value of non-vested RSUs granted
$
21.80
$
7.55
$
11.43
$
17.03
Weighted-average fair value of RSUs vested
$
15.31
$
13.10
$
19.28
$
20.40
Aggregate intrinsic value of RSUs vested
$
3,851
$
1,161
$
1,136
$
9,458
Unearned compensation as of December 31, 2015 was $5,747 related to non-vested RSUs, which will be recognized into expense over the weighted-average remaining contractual life of the non-vested RSUs of 1.6 years. Stock Appreciation Rights No SSARs were granted during the fiscal year ended December 31, 2015, the three months ended December 31, 2014 and the fiscal year ended September 30, 2014. During the fiscal year ended September 30, 2013, the Administrator approved the grant of SSARs to be settled in Company common stock. These grants were made under the 2004 Plan to certain employees (including executive officers) at no cost to such individual. Each SSAR has a base appreciation amount that is equal to the closing price of a share of the Company’s common stock on each applicable grant date as reported on the NASDAQ Global Select Market. The SSARs granted to employees generally vest either over a period of three years with one-third vesting on each of the anniversary dates of the grant date or may vest completely on the third anniversary date of the grant date and have a contractual life of 10 years. The Company’s SSARs are treated as equity awards and are measured using the initial compensation element of the award at the time of grant and the expense is recognized over the requisite service period (the vesting period) with an exercise price equal to the stock price on the date of grant. Upon exercise, each SSAR will be settled in the Company’s common stock. Whole Company shares will be issued based on the percentage of share appreciation between the weighted-average price per share for all grant dates and the fair market value per share on the exercise date, multiplied by the number of SSARs units being exercised. Total compensation cost related to SSARs is recognized over the vesting period and is determined based on the whole number of shares issued multiplied by the grant date fair value. SSARs activity for the fiscal year ended December 31, 2015 is summarized as follows:
Number of Shares
Weighted- Average Exercise Price
Aggregate Intrinsic Value
Weighted- Average Remaining Contractual Life
SSARs outstanding at December 31, 2014
695,673
$
19.96
Granted
—
—
Exercised
(186,254
)
17.99
Forfeited
—
—
Expired
(19,611
)
26.25
SSARs outstanding at December 31, 2015
489,808
$
20.45
$
887
5.21
SSARs exercisable at December 31, 2015
489,808
$
20.45
$
887
5.21
SSARs vested at December 31, 2015
489,808
$
20.45
$
887
5.21
The aggregate intrinsic value of the SSARs exercised during the fiscal year ended December 31, 2015 was $971. Change in Control In connection with the stock acquisition made by UE of WBL during May 2013, the Company reviewed the 2004 Plan, and its Change in Control Plan dated January 18, 2012 (the “CiC Plan”), and determined that a “Change in Control,” as defined in the 2004 Plan and the CiC Plan, occurred as of May 23, 2013. As a result, the Company recorded stock-based compensation expense of $9,582 during the Company’s third fiscal quarter of 2013 related to the accelerated vesting of outstanding serviced-based RSUs and SSARs, as well as the conversion of performance-based RSUs to service-based RSUs for awards outstanding as of May 23, 2013. The expense consisted of the following:
Number of Units
Fiscal Year Ended September 30, 2013
Serviced-based RSUs
364,625
$
5,330
SSARs
346,484
1,650
Conversion of performance-based RSUs to service-based RSUs
266,166
2,602
Total
$
9,582
The expense was included as stock-based compensation expense resulting from change in control in the Consolidated Statements of Comprehensive Income for the fiscal year ended September 30, 2013. Stock-Based Compensation Expense Summary The following table shows a summary of the stock-based compensation expense by expense type included in the Consolidated Statements of Comprehensive Income for the fiscal year ended December 31, 2015, the three months ended December 31, 2014 and the fiscal years ended September 30, 2014 and 2013:
Fiscal Year Ended
Three
Fiscal Years Ended September 30,
December
December
2014
2013
Cost of sales
$
439
$
99
$
234
$
377
Research and development
419
99
325
478
Sales and marketing
340
151
437
614
General and administrative
3,215
777
2,151
2,561
Stock-based compensation resulting from change in control
—
—
—
9,582
Total
$
4,413
$
1,126
$
3,147
$
13,612
The following table shows a summary of the stock-based compensation expense by award type recorded for the fiscal year ended December 31, 2015, the three months ended December 31, 2014 and the fiscal years ended September 30, 2014 and 2013:
Fiscal Year Ended
Three Months Ended
Fiscal Years Ended September 30,
December 31, 2015
December 31, 2014
2014
2013
RSUs
$
4,413
$
1,126
$
3,147
$
11,245
SSARs
—
—
—
2,367
Total
$
4,413
$
1,126
$
3,147
$
13,612</t>
  </si>
  <si>
    <t>Transition Period Comparative Data</t>
  </si>
  <si>
    <t>10. Transition Period Comparative Data The following table presents certain financial information for the three months ended December 31, 2014 and 2013:
Three Months Ended December 31,
2014
2013
(unaudited)
Net sales
$
210,003
$
211,672
Gross profit
30,487
2,496
Income before income taxes
20,359
(7,827
)
Provision for income taxes
4,384
1,452
Net income (loss)
$
15,975
$
(9,279
)
Net income (loss) per share:
Basic
$
0.66
$
(0.39
)
Diluted
$
0.65
$
(0.39
)
Shares used in computing net income (loss) per share:
Basic
24,267,567
24,083,932
Diluted
24,624,368
24,083,932</t>
  </si>
  <si>
    <t>Impairment and Restructuring</t>
  </si>
  <si>
    <t>Restructuring And Related Activities [Abstract]</t>
  </si>
  <si>
    <t xml:space="preserve">11. Impairment and Restructuring Fiscal Years 2014 and 2015 Impairment and Restructuring During the three months ended March 31, 2014, following a full review of its manufacturing footprint and in an effort to realign its manufacturing capacity and costs with expected net sales, the Company initiated its plan to consolidate its production facilities to reduce the total manufacturing floor space by approximately one-third (the “Restructuring”). As part of the Restructuring, MFLEX Chengdu, along with two satellite manufacturing facilities in Suzhou, China (one of which is a leased facility), were consolidated into the Company’s two main manufacturing plants under MFC in Suzhou. In addition, as part of the Restructuring, the Company closed MFE, which was previously located in Cambridge, United Kingdom and has reduced headcount at its other locations. The Company’s manufacturing facility in Chengdu, China ceased operations and met the criteria to be classified as assets held for sale per the relevant authoritative FASB guidance as of March 31, 2014. As of September 30, 2015, the Company’s intent continued to be to sell the facility, but the time of completion of a sale could not be estimated at that time. Therefore, the asset no longer met the held for sale classification criteria under the relevant FASB authoritative guidance. As a result, the Company reclassified this facility as property, plant and equipment and remeasured it at its estimated fair value as of September 30, 2015 (the reclassification date), recording a gain of $561 in impairment and restructuring during the fiscal year ended December 31, 2015. In addition, machinery and equipment at the Chengdu location and certain machinery and equipment and other fixed assets located at facilities in Suzhou, China ceased use and met the held for sale criteria as of March 31, 2014. Furthermore, one of the Company’s satellite manufacturing facilities, in Suzhou, China, certain machinery and equipment and other property, plant and equipment located at facilities in Suzhou, China ceased use and met the held for sale criteria as of September 30, 2014. During the three months ended March 31, 2015, the Company completed the sale of a satellite facility in Suzhou, China, which resulted in a gain of $1,101. In connection with the Restructuring, the Company recorded the following impairment and restructuring (recoveries) expenses for the fiscal year ended December 31, 2015, the three months ended December 31, 2014 and the fiscal year ended September 30, 2014:
Fiscal Year Ended December 31, 2015
Three Months Ended December 31, 2014
Fiscal Year Ended September 30, 2014
Asset (recoveries) impairments, net
$
(960
)
$
(1,816
)
$
18,241
Gain on sale of a satellite facility
(1,101
)
—
—
One-time termination benefits
—
701
9,699
Other costs
304
719
5,999
Impairment and restructuring
$
(1,757
)
$
(396
)
$
33,939
The following table reflects the movement activity of the restructuring reserve:
One-Time Termination Benefits
Contract Termination
Other Costs
Total Accrued Restructuring
Accrued at December 31, 2014
$
542
$
(3
)
$
5,171
$
5,710
Restructuring additions
13
—
358
371
Adjustment/foreign exchange effect
(181
)
3
(466
)
(644
)
Amount paid
(374
)
—
(2,109
)
(2,483
)
Accrued at December 31, 2015
$
—
$
—
$
2,954
$
2,954
Fiscal Year 2013 Impairment The Company records the excess of an acquisition’s purchase price over the fair value of the identified assets and liabilities as goodwill. The Company evaluates its goodwill balance typically during the fourth quarter of each fiscal year for impairment, or more frequently if indicators are present or changes in circumstances suggest that impairment may exist. Given the continued decline in the Company’s stock price and market capitalization below the carrying value of the Company’s net assets, as well as continued decreases in net sales, gross profit, and operating income compared with forecasted results during the third quarter of fiscal 2013, the Company considered these factors as indicators of possible impairment of goodwill as defined under the relevant FASB authoritative accounting guidance. As a result, the Company determined an interim impairment test was necessary while preparing its financial statements for the three and nine months ended June 30, 2013. The Company performed the interim goodwill impairment test on its single reporting unit. Because the first phase of the goodwill impairment test (“Step 1”) indicated that the reporting unit’s carrying value exceeded its fair value, a second phase (“Step 2”) was performed. Under Step 2, for the purpose of deriving the implied fair value of goodwill, the fair value of the Company’s net assets were estimated using a discounted cash flow analysis based on the Company’s future budgets discounted using the Company’s weighted average cost of capital and market indicators, which was obtained using Level 3 fair value measurements on a non-recurring basis. To measure the amount of impairment, the implied fair value of the goodwill was then compared to the recorded goodwill. Upon completion of the impairment test, the Company determined that its goodwill was impaired and recorded a charge of $7,537 during the fiscal third quarter to fully impair its goodwill, resulting in a balance of $0 as of September 30, 2013. With respect to long-lived assets which mainly consisted of property, plant and equipment held for use, the Company compared its calculation of the forecasted undiscounted cash flows to the carrying value of the assets and concluded that no other instances of impairment were identified as a result of the interim test as of June 30, 2013 and September 30, 2013. </t>
  </si>
  <si>
    <t>Subsequent Events</t>
  </si>
  <si>
    <t>Subsequent Events [Abstract]</t>
  </si>
  <si>
    <t>12. Subsequent Events On February 4, 2016, the Company entered into an Agreement and Plan of Merger (the “Merger Agreement”) with Suzhou Dongshan Precision Manufacturing Co., Ltd., a company organized under the laws of the People’s Republic of China (“DSBJ”), and Dragon Electronix Merger Sub Inc., a Delaware corporation and indirect wholly owned subsidiary of DSBJ (“Merger Sub”), under which Merger Sub will be merged with and into the Company (the “Merger”), with the Company continuing after the Merger as the surviving corporation and indirect subsidiary of DSBJ. The Merger Agreement has been unanimously approved by the Company’s Board of Directors. Under the terms of the Merger Agreement, the Company’s stockholders will receive $23.95 in cash for each share of common stock held at the close of the transaction. The proposed transaction values the Company’s equity at approximately $610,000, on a fully diluted basis. Consummation of the Merger is expected to occur in the third quarter of 2016 and is subject to approval by the Company’s stockholders and DSBJ’s stockholders, certain regulatory approvals and other closing conditions.</t>
  </si>
  <si>
    <t>Quarterly Financial Summary</t>
  </si>
  <si>
    <t>Quarterly Financial Information Disclosure [Abstract]</t>
  </si>
  <si>
    <t xml:space="preserve">Quarterly Financial Summary The following table presents the Company’s unaudited quarterly consolidated income statement data for its previous eight quarters. These quarterly results include all adjustments consisting of normal recurring adjustments that the Company considers necessary for the fair presentation for the quarters presented and are not necessarily indicative of the operating results for any future period.
For the Quarters Ended (in thousands, except per share data)
December 31, 2015
September 30, 2015
June 30, 2015
March 31, 2015
December 31, 2014
September 30, 2014
June 30, 2014
March 31, 2014
Net sales
$
169,045
$
165,690
$
152,765
$
149,099
$
210,003
$
172,884
$
130,804
$
117,793
Cost of sales
149,144
143,146
134,193
130,060
179,516
155,340
138,023
130,765
Gross profit (loss)
19,901
22,544
18,572
19,039
30,487
17,544
(7,219
)
(12,972
)
Operating expenses:
Research and development
1,204
1,258
1,226
1,374
1,397
1,270
1,720
1,496
Sales and marketing
3,266
3,509
3,976
3,967
4,819
4,207
4,547
4,353
General and administrative
4,848
4,857
4,640
5,492
4,675
4,281
4,163
3,634
Impairment and restructuring
51
(485
)
(143
)
(1,180
)
(396
)
780
8,361
24,798
Total operating expenses
9,369
9,139
9,699
9,653
10,495
10,538
18,791
34,281
Operating income (loss)
10,532
13,405
8,873
9,386
19,992
7,006
(26,010
)
(47,253
)
Other income (expense), net:
Interest income
457
490
421
354
239
400
170
246
Interest expense
(85
)
(97
)
(94
)
(91
)
(71
)
(139
)
(19
)
(217
)
Other income (expense), net
1,345
1,874
1,146
938
199
375
711
116
Income (loss) before income taxes
12,249
15,672
10,346
10,587
20,359
7,642
(25,148
)
(47,108
)
Provision for
1,827
1,983
(1,529
)
1,491
4,384
1,719
3,612
5,308
Net income (loss)
$
10,422
$
13,689
$
11,875
$
9,096
$
15,975
$
5,923
$
(28,760
)
$
(52,416
)
Net income (loss) per share:
Basic
$
0.43
$
0.56
$
0.49
$
0.37
$
0.66
$
0.25
$
(1.19
)
$
(2.18
)
Diluted
$
0.41
$
0.54
$
0.47
$
0.36
$
0.65
$
0.24
$
(1.19
)
$
(2.18
) </t>
  </si>
  <si>
    <t>Schedule II - Consolidated Valuation and Qualifying Accounts and Reserves</t>
  </si>
  <si>
    <t>Valuation And Qualifying Accounts [Abstract]</t>
  </si>
  <si>
    <t>MULTI-FINELINE ELECTRONIX, INC. SCHEDULE II— CONSOLIDATED VALUATION AND QUALIFYING ACCOUNTS AND RESERVES (In Thousands)
Accounts Receivable Allowance and Bad Debt Reserves
Balance at Beginning of Period
Additions Charged to Operations
Deductions (Write-offs)
Balance at End of Period
Fiscal Year ended December 31, 2015
$
3,126
$
2,211
$
(4,421
)
$
916
Three Months Ended December 31, 2014
$
3,983
$
3,363
$
(4,220
)
$
3,126
Fiscal Year Ended September 30, 2014
$
4,281
$
10,817
$
(11,115
)
$
3,983
Fiscal Year Ended September 30, 2013
$
2,254
$
16,567
$
(14,540
)
$
4,281
Valuation Allowance on Deferred Tax Assets
Balance at Beginning of Period
Additions Charged to Operations
Deductions (Write-offs)
Balance at End of Period
Fiscal Year ended December 31, 2015
$
41,394
$
—
$
(2,586
)
$
38,808
Three Months Ended December 31, 2014
$
42,611
$
321
$
(1,538
)
$
41,394
Fiscal Year Ended September 30, 2014
$
22,536
$
20,224
$
(149
)
$
42,611
Fiscal Year Ended September 30, 2013
$
12,334
$
10,926
$
(724
)
$
22,536</t>
  </si>
  <si>
    <t>Basis of Presentation and Significant Accounting Policies (Policies)</t>
  </si>
  <si>
    <t>Description of the Company</t>
  </si>
  <si>
    <t xml:space="preserve">Description of the Company Multi-Fineline Electronix, Inc. (“MFLEX” or the “Company”) was incorporated in 1984 in the State of California and reincorporated in the State of Delaware in June 2004. The Company is primarily engaged in the engineering, design and manufacture of flexible printed circuit boards along with related component assemblies. United Engineers Limited (“UEL”) and its wholly owned subsidiary, UE Centennial Venture Pte. Ltd (“UECV”, and together with UEL, “UE”), through its affiliates and subsidiaries, beneficially owned approximately 61% and 61% of the Company’s outstanding common stock as of December 31, 2015 and 2014, respectively. This beneficial ownership of the Company’s common stock by UE provides these entities with control over the outcome of stockholder votes at the Company, except with respect to certain related-party transactions with UE or its subsidiaries, including WBL Corporation Limited (“WBL”), which require a separate vote of the non-UE stockholders. </t>
  </si>
  <si>
    <t>Change in Fiscal Year End</t>
  </si>
  <si>
    <t xml:space="preserve">Change in Fiscal Year End On August 4, 2014, the Board of Directors of the Company approved a change in the Company’s fiscal year end from September 30 to December 31. The periods presented in this Annual Report include the fiscal year ended December 31, 2015, the three months ended December 31, 2014 and the fiscal years ended September 30, 2014 and 2013. </t>
  </si>
  <si>
    <t>Principles of Consolidation</t>
  </si>
  <si>
    <t xml:space="preserve">Principles of Consolidation The consolidated financial statements include the accounts of the Company and its wholly owned subsidiaries. The Company has three wholly owned subsidiaries located in China: MFLEX Suzhou Co., Ltd. (“MFC”), formerly known as Multi-Fineline Electronix (Suzhou No. 2) Co., Ltd. (“MFC2”) and into which Multi-Fineline Electronix (Suzhou) Co., Ltd (“MFC1” which we are in the process of de-registering) was merged in fiscal 2010, and MFLEX Chengdu Co., Ltd. (“MFLEX Chengdu”); one located in the Cayman Islands: M-Flex Cayman Islands, Inc. (“MFCI”); one located in Singapore: Multi-Fineline Electronix Singapore Pte. Ltd. (“MFLEX Singapore”); one located in Malaysia: Multi-Fineline Electronix Malaysia Sdn. Bhd. (“MFM”); one located in Cambridge, England: MFLEX UK Limited (“MFE”); one located in Korea: MFLEX Korea, Ltd. (“MKR”); and one located in the Netherlands: MFLEX B.V. (“MNE”). All significant intercompany transactions and balances have been eliminated in consolidation. </t>
  </si>
  <si>
    <t>Use of Estimates</t>
  </si>
  <si>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including, but not limited to, those related to inventories, income taxes, accounts receivable allowance and warranty. Actual results could differ from those estimates. </t>
  </si>
  <si>
    <t>Cash Equivalents</t>
  </si>
  <si>
    <t xml:space="preserve">Cash Equivalents The Company considers all highly liquid investments with an original maturity of three months or less to be cash equivalents. Cash equivalents consisted of money market funds as of December 31, 2015 and 2014. </t>
  </si>
  <si>
    <t>Fair Value Measurements</t>
  </si>
  <si>
    <t>Fair Value Measurements Per Financial Accounting Standards Board (“FASB”) authoritative guidance, the Company classifies and discloses the fair value of certain of its assets and liabilities in one of the following three categories: Level 1: quoted market prices in active markets for identical assets and liabilities Level 2: observable market based inputs or unobservable inputs that are corroborated by market data Level 3: unobservable inputs that are not corroborated by market data The carrying amounts of certain of the Company’s financial instruments, including cash, accounts receivable, accounts payable and accrued liabilities approximated fair value due to their short maturities. For recognition purposes, on a recurring basis, the Company’s money market funds are measured at fair value using Level 1 fair value inputs at the end of each reporting period. The Company’s assets and liabilities measured at fair value on a recurring basis subject to the disclosure requirements as defined under the FASB authoritative accounting guidance were as follows:
Fair Value Measurements of Assets and Liabilities on a Recurring Basis as of December 31, 2015
Level 1
Level 2
Level 3
Money market funds (cash and cash equivalents)
$
5,009
$
—
$
—
$
5,009
$
—
$
—
Fair Value Measurements of Assets and Liabilities on a Recurring Basis as of December 31, 2014
Level 1
Level 2
Level 3
Money market funds (cash and cash equivalents)
$
18,208
$
—
$
—
$
18,208
$
—
$
—
As of December 31, 2015, there were no assets or liabilities measured at fair value on a non-recurring basis. Below is a summary of the Company’s assets measured at fair value on a non-recurring basis as of December 31, 2014; refer to Note 11 for further details. The fair value of the assets was determined using Level 3 unobservable inputs not corroborated by market data, consisting of a value assessment report and third-party offers for the building and equipment.
Fair Value Measurements of Assets on
Level 1
Level 2
Level 3
Building and equipment (assets held for sale)
$
—
$
—
$
11,387
$
—
$
—
$
11,387</t>
  </si>
  <si>
    <t>Concentrations of Credit Risk</t>
  </si>
  <si>
    <t xml:space="preserve">Concentrations of Credit Risk Financial instruments that potentially subject the Company to significant concentrations of credit risk consisted primarily of cash, to the extent balances exceeded limits that were insured by the Federal Deposit Insurance Corporation or the equivalent government body in other countries, and accounts receivable. Credit risk exists because the Company’s flexible printed circuit boards and related component assemblies were sold to a limited number of customers during the reporting periods herein (refer to Note 7). The Company does not require collateral and maintains reserves for potential credit losses. Such losses have historically been immaterial and have been within management’s expectations. </t>
  </si>
  <si>
    <t>Accounts Receivable</t>
  </si>
  <si>
    <t xml:space="preserve">Accounts Receivable The Company records net sales in accordance with the terms of the sale, which is generally at shipment. Accounts receivable are recorded at the invoiced amount, and do not bear interest. The allowance for doubtful accounts is the Company’s best estimate of the amount of probable credit losses in existing accounts receivable, and the allowance is determined based on historical write-off experience as well as specific identification of credit issues with invoices. The Company reviews the allowance for doubtful accounts monthly (or more often, as necessary), and past due balances over a specified amount are reviewed individually for collectability. All other balances are reviewed on an aggregate basis. Account balances are charged against the allowance if and when the Company determines it is probable that the receivable will not be collected. The Company does not have any off-balance sheet credit exposure related to its customers. </t>
  </si>
  <si>
    <t xml:space="preserve">Inventories Inventories are stated at the lower of cost or market, with cost being determined on a first-in, first-out basis. The Company records write-downs for excess and obsolete inventory based on historical usage and expected future product demand. </t>
  </si>
  <si>
    <t>Property, Plant and Equipment</t>
  </si>
  <si>
    <t xml:space="preserve">Property, Plant and Equipment Property, plant and equipment are stated at cost, less accumulated depreciation. Depreciation is recorded using the straight-line method over the estimated useful lives of the assets as follows:
Buildings and building improvements
20 - 39 years
Leasehold improvements
Shorter of 15 years or life of lease
Machinery and equipment
3 - 10 years
Furniture and fixtures
3 - 5 years
Computers and capitalized software
3 - 5 years </t>
  </si>
  <si>
    <t>Land Use Rights</t>
  </si>
  <si>
    <t xml:space="preserve">Land Use Rights Land use rights include long-term leaseholds of land for the Company’s facilities located in China. The Company paid an upfront fee for use of the land use rights and amortizes the expense through expiration. </t>
  </si>
  <si>
    <t>Long-Lived Asset Impairment</t>
  </si>
  <si>
    <t>Long-Lived Asset Impairment The Company tests its long-lived assets, which include property, plant and equipment and land use rights, for impairment whenever circumstances or events may affect the recoverability of long-lived assets. To determine if an impairment exists, the Company first determines whether there has been a change in the use or circumstance related to the assets and whether a held and used or held for sale impairment model should be used to evaluate the assets or asset group for impairment. If the assets are classified as held and used, the Company utilizes the forecasted undiscounted cash flows related to the asset group and compares the result to the carrying value. If the forecasted undiscounted cash flows exceed the carrying value, there is no impairment. To develop the forecasted undiscounted cash flows, the Company utilizes a number of estimates and assumptions including the internally developed business assumptions used to compute the forecasted cash flows and related terminal cash flows. If the assets meet the criteria for held for sale classification, the Company determines the estimated fair value for the assets less the applicable disposal costs and compares this value to the carrying value of the long-lived assets. If this value exceeds the carrying value, there is no impairment. In determining these fair value estimates, the Company considers internally generated information and information obtained from discussions with market participants. The determination of fair value requires significant judgment both by the Company and outside experts engaged to assist in this process, if any. Refer to Note 11 for further details.</t>
  </si>
  <si>
    <t>Revenue Recognition</t>
  </si>
  <si>
    <t xml:space="preserve">Revenue Recognition The Company’s revenues, which the Company refers to as net sales, net of accounts receivable allowance, refunds and credits, are generated primarily from the sale of flexible printed circuit boards and related component assemblies, which are sold to original equipment manufacturers and electronic manufacturing services providers to be included in other electronic products. The Company recognizes revenue when there is persuasive evidence of an arrangement with the customer that states a fixed or determinable sales price, when title and risk of loss transfers, when delivery of the product has occurred in accordance with the terms of the sale and collectability of the related accounts receivable is reasonably assured. The Company does not have any post-shipment obligations ( e.g. All non-income government-assessed taxes (sales and value added taxes) collected from customers and remitted to governmental agencies are recorded on a net basis (excluded from net sales) in the accompanying consolidated financial statements. Such taxes are recorded in accrued liabilities until they are remitted to the appropriate governmental agencies. </t>
  </si>
  <si>
    <t>Product Warranty Accrual</t>
  </si>
  <si>
    <t>Product Warranty Accrual The Company typically warrants its products for up to 36 months. The standard warranty requires the Company to replace defective products returned to the Company at no cost to the customer. The Company records an estimate for warranty related costs at the time revenue is recognized based on historical amounts incurred for warranty expense and historical warranty return rates as well as an evaluation of the expected future warranty return rates. If actual warranty return rates differ from the estimated trends based on our historical experience, the Company may adjust the warranty accrual to reflect the actual results. The warranty accrual is included in accrued liabilities in the accompanying Consolidated Balance Sheets. Changes in the product warranty accrual for the fiscal year ended December 31, 2015, the three months ended December 31, 2014 and the fiscal years ended September 30, 2014 and 2013, were as follows:
Balance at Beginning of Period
Warranty Expenditures
Provision for Estimated Warranty Cost
Balance at End of Period
Fiscal Year Ended December 31, 2015
$
1,013
$
(3,485
)
$
3,005
$
533
Three Months Ended December 31, 2014
$
997
$
(467
)
$
483
$
1,013
Fiscal Year Ended September 30, 2014
$
1,076
$
(4,570
)
$
4,491
$
997
Fiscal Year Ended September 30, 2013
$
346
$
(3,469
)
$
4,199
$
1,076</t>
  </si>
  <si>
    <t>Research and Development</t>
  </si>
  <si>
    <t xml:space="preserve">Research and Development Research and development costs are incurred in the development of new products and processes, including significant improvements and refinements to existing products and processes and are expensed as incurred. </t>
  </si>
  <si>
    <t>Restructuring Charges</t>
  </si>
  <si>
    <t xml:space="preserve">Restructuring Charges The Company recognizes restructuring charges related to plans to close or consolidate duplicate manufacturing and administrative facilities. In connection with these activities, the Company records restructuring charges for employee termination and relocation costs and other exit-related costs. The recognition of restructuring charges requires making certain judgments and estimates regarding the nature, timing and amount of costs associated with the planned exit activity. To the extent that actual results differ from these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exit plans. During the fiscal year ended December 31, 2015, the Company recorded restructuring charges of $304. During the three months ended December 31, 2014 and the fiscal years ended September 30, 2014 and 2013, the Company recorded restructuring charges of $1,420, $15,698 and $0, respectively. Refer to Note 11 for further details. </t>
  </si>
  <si>
    <t xml:space="preserve">Income Taxes Income taxes are computed using the asset and liability method. Under this method, deferred income taxes are recognized by applying enacted statutory tax rates applicable to future years to differences between the tax bases and financial reporting amounts of existing assets and liabilities. Valuation allowances are established when it is more likely than not that such deferred tax assets will not be realized. The Company does not file a consolidated return with its foreign wholly owned subsidiaries.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
  </si>
  <si>
    <t>Foreign Currency</t>
  </si>
  <si>
    <t>Foreign Currency The functional currency of the Company’s foreign subsidiaries is either the local currency or if the predominant transaction currency is the U.S. dollar, then the U.S. dollar will be the functional currency. Balances are translated into U.S. dollars using the exchange rate at each balance sheet date for assets and liabilities and an average exchange rate for each period for income statement amounts. Currency translation adjustments are recorded in accumulated other comprehensive income, a component of stockholders’ equity. Foreign currency transactions occur primarily when there is a receivable or payable denominated in other than the respective entity’s functional currency. The Company records the changes in the exchange rate for these transactions in the Consolidated Statements of Comprehensive Income. For the fiscal year ended December 31, 2015, foreign exchange transaction gains and losses were included in other income (expense), net and were net gains of $4,823. For the three months ended December 31, 2014 and the fiscal years ended September 30, 2014 and 2013, they were net gains of $75, $605 and $348, respectively.</t>
  </si>
  <si>
    <t>Derivative Financial Instruments</t>
  </si>
  <si>
    <t xml:space="preserve">Derivative Financial Instruments From time to time, the Company enters into foreign currency forward contracts that are designated to economically hedge the exposure of future cash flows denominated in non-U.S. dollar currency. Derivative financial instruments are measured at fair value and are recorded in the Consolidated Balance Sheets as either assets or liabilities. Changes in the fair value of the derivative financial instruments are recorded each period in the Consolidated Statements of Comprehensive Income, depending on whether the derivative instruments are designated as part of the hedge transaction, and if so, the type of hedge transaction. The Company evaluates its derivative financial instruments as either cash flow hedges (forecasted transactions), fair value hedges (changes in fair value related to recognized assets or liabilities) or derivative financial instruments that do not qualify for hedge accounting. To qualify for hedge accounting, a derivative financial instrument must be highly effective in mitigating the designated risk of the hedged item. For derivative financial instruments that do not qualify for hedge accounting, changes in the fair value are reported in current period earnings. The Company designates its derivative financial instruments as non-hedge derivatives and records its foreign currency forward contracts as either assets or liabilities in the Consolidated Balance Sheets. Changes in the fair value of the derivative financial instruments that arise due to fluctuations in the forward exchange rates are recognized in earnings each period as other income (expense), net in the Consolidated Statements of Comprehensive Income. Realized gains (losses) are recognized at maturity as other income (expense), net in the Consolidated Statements of Comprehensive Income. The cash flows from derivative financial instruments are classified as cash flows from operating activities in the Consolidated Statements of Cash Flows. The Company did not enter into any foreign currency forward contracts during the fiscal year ended December 31, 2015. As of December 31, 2015, there were no outstanding foreign currency forward contracts. </t>
  </si>
  <si>
    <t>Accounting for Stock-Based Compensation</t>
  </si>
  <si>
    <t xml:space="preserve">Accounting for Stock-Based Compensation The Company recognizes stock-based compensation expense for all stock-based payment arrangements, net of an estimated forfeiture rate and generally recognizes expense for those shares expected to vest over the requisite service period of the award. For stock options and stock appreciation rights, the Company determines the grant date fair value using the Black-Scholes option-pricing model which requires the input of certain assumptions, including the expected life of the stock-based payment awards, stock price volatility and interest rates. For the service-based restricted stock units, the Company determines the fair value using the closing price of the Company’s common stock on the date of grant. For the performance-based restricted stock units granted, the Company determined the fair value using a Monte Carlo simulation model based on the underlying common stock closing price as of the grant performance date, the expected term, stock price volatility, and risk-free interest rates. Refer to Note 9 for further details. </t>
  </si>
  <si>
    <t>Net Income Per Share-Basic and Diluted</t>
  </si>
  <si>
    <t>Net Income Per Share—Basic and Diluted Basic earnings per share are computed by dividing net income by the weighted average number of common shares outstanding. In computing diluted earnings per share, the weighted average number of shares outstanding is adjusted to reflect the effect of potentially dilutive securities. The impact of potentially dilutive securities is determined using the treasury stock method. The following table presents a reconciliation of basic and diluted shares:
Fiscal December 31,
Three December 31,
Fiscal Years Ended September 30,
2015
2014
2014
2013
Basic weighted-average number of common shares outstanding
24,366,503
24,267,567
24,122,843
23,897,651
Dilutive effect of potential common shares
881,370
356,801
—
—
Diluted weighted-average number of common and potential common shares outstanding
25,247,873
24,624,368
24,122,843
23,897,651
Potential common shares excluded from the per share computations their inclusion would be anti-dilutive
371,801
721,098
897,201
903,263</t>
  </si>
  <si>
    <t>Recent Accounting Pronouncements</t>
  </si>
  <si>
    <t xml:space="preserve">Recent Accounting Pronouncements During May 2014, the FASB issued revised authoritative guidance that requires a reporting entity to recognize revenue to depict the transfer of promised goods or services to customers in an amount that reflects the consideration to which the entity expects to be entitled in exchange for those goods or services. The guidance in this ASU affects any entity that either enters into contracts with customers to transfer goods or services or enters into contracts for the transfer of nonfinancial assets unless those contracts are within the scope of other standards. During August 2015, the FASB issued guidance to defer the effective date by one year. The amendment is effective for annual periods beginning after December 15, 2017, including interim periods within that reporting period. The Company is currently evaluating the impact of its pending adoption of this guidance on its financial position, results of operations and cash flows. </t>
  </si>
  <si>
    <t>Basis of Presentation and Significant Accounting Policies (Tables)</t>
  </si>
  <si>
    <t>Schedule of Assets and Liabilities Measured at Fair Value on a Recurring Basis</t>
  </si>
  <si>
    <t>The Company’s assets and liabilities measured at fair value on a recurring basis subject to the disclosure requirements as defined under the FASB authoritative accounting guidance were as follows:
Fair Value Measurements of Assets and Liabilities on a Recurring Basis as of December 31, 2015
Level 1
Level 2
Level 3
Money market funds (cash and cash equivalents)
$
5,009
$
—
$
—
$
5,009
$
—
$
—
Fair Value Measurements of Assets and Liabilities on a Recurring Basis as of December 31, 2014
Level 1
Level 2
Level 3
Money market funds (cash and cash equivalents)
$
18,208
$
—
$
—
$
18,208
$
—
$
—</t>
  </si>
  <si>
    <t>Schedule of Assets Held For Sale Measured at Fair Value on Nonrecurring Basis</t>
  </si>
  <si>
    <t>Below is a summary of the Company’s assets measured at fair value on a non-recurring basis as of December 31, 2014; refer to Note 11 for further details. The fair value of the assets was determined using Level 3 unobservable inputs not corroborated by market data, consisting of a value assessment report and third-party offers for the building and equipment.
Fair Value Measurements of Assets on
Level 1
Level 2
Level 3
Building and equipment (assets held for sale)
$
—
$
—
$
11,387
$
—
$
—
$
11,387</t>
  </si>
  <si>
    <t>Straight-Line Method Over Estimated Useful Lives of Assets</t>
  </si>
  <si>
    <t xml:space="preserve">Depreciation is recorded using the straight-line method over the estimated useful lives of the assets as follows:
Buildings and building improvements
20 - 39 years
Leasehold improvements
Shorter of 15 years or life of lease
Machinery and equipment
3 - 10 years
Furniture and fixtures
3 - 5 years
Computers and capitalized software
3 - 5 years </t>
  </si>
  <si>
    <t>Changes in the Product Warranty Accrual</t>
  </si>
  <si>
    <t>Changes in the product warranty accrual for the fiscal year ended December 31, 2015, the three months ended December 31, 2014 and the fiscal years ended September 30, 2014 and 2013, were as follows:
Balance at Beginning of Period
Warranty Expenditures
Provision for Estimated Warranty Cost
Balance at End of Period
Fiscal Year Ended December 31, 2015
$
1,013
$
(3,485
)
$
3,005
$
533
Three Months Ended December 31, 2014
$
997
$
(467
)
$
483
$
1,013
Fiscal Year Ended September 30, 2014
$
1,076
$
(4,570
)
$
4,491
$
997
Fiscal Year Ended September 30, 2013
$
346
$
(3,469
)
$
4,199
$
1,076</t>
  </si>
  <si>
    <t>Reconciliation of Basic and Diluted Shares</t>
  </si>
  <si>
    <t>The following table presents a reconciliation of basic and diluted shares:
Fiscal December 31,
Three December 31,
Fiscal Years Ended September 30,
2015
2014
2014
2013
Basic weighted-average number of common shares outstanding
24,366,503
24,267,567
24,122,843
23,897,651
Dilutive effect of potential common shares
881,370
356,801
—
—
Diluted weighted-average number of common and potential common shares outstanding
25,247,873
24,624,368
24,122,843
23,897,651
Potential common shares excluded from the per share computations their inclusion would be anti-dilutive
371,801
721,098
897,201
903,263</t>
  </si>
  <si>
    <t>Composition of Certain Balance Sheet Components (Tables)</t>
  </si>
  <si>
    <t>Components of Inventories, Net of Applicable Write-Downs</t>
  </si>
  <si>
    <t>Inventories, net of applicable write-downs, consisted of the following:
December 31,
December 31,
2015
2014
Raw materials and supplies
$
9,684
$
19,268
Work-in-progress
15,340
15,713
Finished goods
31,431
30,646
$
56,455
$
65,627</t>
  </si>
  <si>
    <t>Components of Property, Plant and Equipment</t>
  </si>
  <si>
    <t>Property, plant, and equipment, net, consisted of the following:
December 31,
December 31,
2015
2014
Building
$
51,427
$
50,450
Machinery and equipment
321,600
334,539
Computers and capitalized software
14,295
13,328
Building and leasehold improvements
2,748
1,290
Construction-in-progress
318
598
$
390,388
$
400,205
Accumulated depreciation and amortization
(258,401
)
(235,860
)
$
131,987
$
164,345</t>
  </si>
  <si>
    <t>Components of Other Current Liabilities</t>
  </si>
  <si>
    <t xml:space="preserve">Other current liabilities consisted of the following:
December 31,
December 31,
2015
2014
Wages and compensation
$
12,843
$
13,855
Restructuring expenses¹
2,954
5,710
Current portion of liabilities on uncertain tax positions 2
—
12,524
Other accrued expenses
7,123
10,608
$
22,920
$
42,697
1
Refer to Note 11 for further information on the Company’s impairment and restructuring activities.
2
Refer to Note 4 for further information on the Company’s income taxes. </t>
  </si>
  <si>
    <t>Components of Other Long-term Liabilities</t>
  </si>
  <si>
    <t>Other long-term liabilities consisted of the following:
December 31,
December 31,
2015
2014
Liabilities on uncertain tax positions¹
$
6,645
$
7,933
Other
787
3,245
$
7,432
$
11,178
1
Refer to Note 4 for further information on the Company’s income taxes.</t>
  </si>
  <si>
    <t>Income Taxes (Tables)</t>
  </si>
  <si>
    <t>United States and Foreign Income (Loss) Before Taxes</t>
  </si>
  <si>
    <t xml:space="preserve">United States and foreign income (loss) before taxes were as follows:
Fiscal Year Ended
Three Months Ended
Fiscal Years Ended September 30,
December 31, 2015
December 31, 2014
2014
2013
United States
$
173
$
307
$
(27,556
)
$
(3,544
)
Foreign
48,681
20,052
(44,885
)
(61,077
)
$
48,854
$
20,359
$
(72,441
)
$
(64,621
) </t>
  </si>
  <si>
    <t>Provision for Income Taxes</t>
  </si>
  <si>
    <t>The provision for income taxes consisted of the following components:
Fiscal Year Ended
Three Months Ended
Fiscal Years Ended September 30,
December 31, 2015
December 31, 2014
2014
2013
Current:
Federal
$
(3,198
)
$
406
$
(3,321
)
$
578
State
66
27
(676
)
18
Foreign
6,776
3,495
8,584
3,186
$
3,644
$
3,928
$
4,587
$
3,782
Deferred:
Federal
$
97
$
(154
)
$
3,619
$
(1,855
)
State
17
(3
)
988
34
Foreign
14
613
2,897
(1,051
)
128
456
7,504
(2,872
)
$
3,772
$
4,384
$
12,091
$
910</t>
  </si>
  <si>
    <t>Deferred Tax Assets and Liabilities</t>
  </si>
  <si>
    <t>Deferred tax assets (liabilities) consisted of the following:
December 31, 2015
December 31, 2014
Deferred tax assets:
Net operating loss
$
29,113
$
33,492
Inventories
415
322
Depreciation
9,738
9,832
Stock-based compensation
2,570
2,660
Asset impairment
16
16
Accrued expenses
1,325
1,675
Allowance for doubtful accounts
126
443
Warranty reserve
130
251
Investments
154
155
Foreign tax credits
2,919
567
Amortization
1,753
1,882
Other
55
35
Subtotal deferred tax assets
48,314
51,330
Valuation allowance
(38,808
)
(41,394
)
Total deferred tax assets
9,506
9,936
Deferred tax liabilities:
Deferred revenue
—
302
Total deferred tax liabilities
—
302
Net deferred tax assets
$
9,506
$
9,634</t>
  </si>
  <si>
    <t>Benefit from (Provision for) Income Taxes Differs from Amount Obtained by Applying Statutory Tax Rate</t>
  </si>
  <si>
    <t xml:space="preserve">The benefit from (provision for) income taxes differs from the amount obtained by applying the statutory tax rate as follows:
Fiscal Year Ended
Three Months Ended
Fiscal Years Ended September 30,
December 31, 2015
December 31, 2014
2014
2013
Provision for income taxes at statutory rate
34.0
%
34.0
%
34.0
%
34.0
%
Increase (decrease) in taxes resulting from:
State taxes, net of federal benefit
—
0.0
(0.9
)
—
Foreign rate variance
(19.1
)
(24.6
)
(14.9
)
(18.0
)
Nondeductible expenses
1.1
0.7
(0.6
)
(1.3
)
Nontaxable income
—
—
12.8
—
Return to provision adjustments
(0.6
)
(0.5
)
(0.1
)
1.2
Tax contingency reserve
(2.3
)
12.8
(7.9
)
(0.6
)
Valuation allowance
(6.2
)
(2.4
)
(38.9
)
(16.3
)
Other
0.8
1.5
(0.2
)
(0.4
)
7.7
%
21.5
%
(16.7
)%
(1.4
)% </t>
  </si>
  <si>
    <t>Amounts of Unrecognized Tax Benefits</t>
  </si>
  <si>
    <t>The following is a tabular reconciliation of the total amounts of unrecognized tax benefits:
Twelve Months Ended
Three Months Ended
Fiscal Years Ended September 30,
December 31, 2015
December 31, 2014
2014
2013
Unrecognized tax benefits at beginning of the period
$
26,109
$
24,143
$
15,425
$
15,423
Increases for positions taken in current period
950
—
9,526
2
Increases for positions taken in prior period
31
1,966
6,268
—
Decreases for positions settled with taxing authorities
(10,544
)
—
(7,075
)
—
Decreases for expiration of statute of limitations
(2,711
)
—
(1
)
Unrecognized tax benefits at end of the period
$
13,835
$
26,109
$
24,143
$
15,425</t>
  </si>
  <si>
    <t>Lines of Credit (Tables)</t>
  </si>
  <si>
    <t>Summary of the Lines of Credit</t>
  </si>
  <si>
    <t>A summary of the lines of credit is as follows:
Amounts Available at
Amounts Outstanding at
December 31, 2015
December 31, 2014
December 31, 2015
December 31, 2014
Line of credit (BA)
$
30,000
$
30,000
$
—
$
—
Line of credit (ABC)
30,800
32,685
—
—
Line of credit (CCB)
46,199
49,028
—
—
$
106,999
$
111,713
$
—
$
—</t>
  </si>
  <si>
    <t>Segment Information and Geographic Data (Tables)</t>
  </si>
  <si>
    <t>Financial Information by Geographic Segment</t>
  </si>
  <si>
    <t>Financial information by geographic area is as follows:
Fiscal Year Ended December 31,
Three Months Ended December 31,
Fiscal Years Ended September 30,
2015
2014
2014
2013
Net sales
United States
$
11,109
$
3,051
$
16,426
$
14,619
China
565,632
185,372
622,475
829,379
Singapore
616,750
200,222
552,557
754,026
Other
708
1,717
23,831
2,706
Eliminations
(557,600
)
(180,359
)
(582,136
)
(813,086
)
Total
$
636,599
$
210,003
$
633,153
$
787,644
December 31,
December 31,
2015
2014
Long-lived assets (property, plant and equipment and land use rights)
United States
$
836
$
1,114
China
134,185
165,997
Singapore
149
254
Other
10
88
Total
$
135,180
$
167,453</t>
  </si>
  <si>
    <t>Net Sales by Geographic Region Based On Location of the Customer</t>
  </si>
  <si>
    <t>Net sales by geographic region based on the location of the customer is summarized below:
Fiscal Year Ended
Three
Fiscal Years Ended September 30,
December 31, 2015
December 31, 2014
2014
2013
United States
$
288,498
$
81,310
$
65,964
$
17,968
Mexico
—
—
—
8,489
Canada
1,440
413
5,688
1,965
China
146,719
53,589
357,170
580,804
Hong Kong
46,424
25,963
138,795
136,445
Japan
82,553
38,258
45,238
7,750
Taiwan
62,641
9,921
16,736
2,762
Other Asia-Pacific
8,180
486
1,630
25,398
Europe
31
4
21
5,301
Other
113
59
1,911
762
$
636,599
$
210,003
$
633,153
$
787,644</t>
  </si>
  <si>
    <t>Significant Concentrations (Tables)</t>
  </si>
  <si>
    <t>Concentration Risk [Line Items]</t>
  </si>
  <si>
    <t>Company's Sales into its Largest Industry Sectors</t>
  </si>
  <si>
    <t xml:space="preserve">The Company’s net sales into its largest industry sectors, as a percentage of total net sales, are presented below:
Fiscal
Three Months Ended
Fiscal Years Ended September 30,
December 31, 2015
December 31, 2014
2014
2013
Smartphones
73
%
72
%
71
%
71
%
Tablets
12
%
18
%
16
%
21
%
Consumer electronics
13
%
6
%
7
%
7
%
1
Includes wearables and connected home devices. </t>
  </si>
  <si>
    <t>OEM Customers</t>
  </si>
  <si>
    <t>Net Sales Direct to Company's Largest Customers</t>
  </si>
  <si>
    <t xml:space="preserve">Net sales to the Company’s largest Original Equipment Manufacturer (“OEM”) customers, which accounted for more than 10% of the Company’s net sales, inclusive of net sales made to its designated subcontractors, are as follows:
Fiscal
Three Months Ended
Fiscal Years Ended September 30,
December
December
2014
2013
Net sales
Apple Inc.
75
%
76
%
57
%
75
%
Beijing Xiaomi Technology Co., Ltd.
10
%
12
%
17
%
3
% </t>
  </si>
  <si>
    <t>Other Than OEM Customers</t>
  </si>
  <si>
    <t xml:space="preserve">Net sales direct to the Company’s largest customers, exclusive of OEM subcontractor relationship, which accounted for more than 10% of the Company’s net sales, and accounts receivable from such customers are presented below. The customers consist principally of major electronic companies or electronics company subcontractors.
Fiscal
Three Months Ended
Fiscal Years Ended September 30,
December
December 31, 2014
2014
2013
Net sales
Customer—1
43
%
38
%
8
%
0
%
Customer—2
12
%
15
%
7
%
1
%
December 31,
December 31,
2015
2014
Accounts receivable
Customer—1
53
%
35
%
Customer—2
10
%
9
% </t>
  </si>
  <si>
    <t>Commitments and Contingencies (Tables)</t>
  </si>
  <si>
    <t>Future Minimum Lease Payments Under Non-Cancelable Operating Leases</t>
  </si>
  <si>
    <t>Future minimum lease payments under non-cancelable operating leases at December 31, 2015 are as follows:
Year Ending December 31,
Future Minimum Lease Payments
2016
412
2017
421
2018
125
2019
—
2020 and beyond
—
Total
$
958</t>
  </si>
  <si>
    <t>Stock-Based Compensation (Tables)</t>
  </si>
  <si>
    <t>Restricted Stock Units Activity</t>
  </si>
  <si>
    <t>RSU activity for the fiscal year ended December 31, 2015 is summarized as follows:
Number of Shares
Weighted- Average Grant-Date Fair Value
Non-vested shares outstanding at December 31, 2014
1,568,365
$
9.43
Granted
63,780
21.80
Vested
(199,754
)
15.31
Forfeited
(185,738
)
9.35
Non-vested shares outstanding at December 31, 2015
1,246,653
$
9.13</t>
  </si>
  <si>
    <t>Restricted Stock Units Details</t>
  </si>
  <si>
    <t>RSU details for the fiscal year ended December 31, 2015, the three months ended December 31, 2014 and the fiscal years ended September 30, 2014 and 2013 are summarized as follows:
Fiscal
Three
Fiscal
December
December 31, 2014
2014
2013
Service-based RSUs granted
63,780
594,912
326,988
341,583
Performance-based RSUs granted
—
383,474
261,845
96,556
Weighted-average grant-date fair value of non-vested RSUs granted
$
21.80
$
7.55
$
11.43
$
17.03
Weighted-average fair value of RSUs vested
$
15.31
$
13.10
$
19.28
$
20.40
Aggregate intrinsic value of RSUs vested
$
3,851
$
1,161
$
1,136
$
9,458</t>
  </si>
  <si>
    <t>SSARs Activity</t>
  </si>
  <si>
    <t>SSARs activity for the fiscal year ended December 31, 2015 is summarized as follows:
Number of Shares
Weighted- Average Exercise Price
Aggregate Intrinsic Value
Weighted- Average Remaining Contractual Life
SSARs outstanding at December 31, 2014
695,673
$
19.96
Granted
—
—
Exercised
(186,254
)
17.99
Forfeited
—
—
Expired
(19,611
)
26.25
SSARs outstanding at December 31, 2015
489,808
$
20.45
$
887
5.21
SSARs exercisable at December 31, 2015
489,808
$
20.45
$
887
5.21
SSARs vested at December 31, 2015
489,808
$
20.45
$
887
5.21</t>
  </si>
  <si>
    <t>Summary of Expense Related to Restricted Stock Units and Stock Appreciation Rights</t>
  </si>
  <si>
    <t>The expense consisted of the following:
Number of Units
Fiscal Year Ended September 30, 2013
Serviced-based RSUs
364,625
$
5,330
SSARs
346,484
1,650
Conversion of performance-based RSUs to service-based RSUs
266,166
2,602
Total
$
9,582</t>
  </si>
  <si>
    <t>Summary of Compensation Cost</t>
  </si>
  <si>
    <t>The following table shows a summary of the stock-based compensation expense by expense type included in the Consolidated Statements of Comprehensive Income for the fiscal year ended December 31, 2015, the three months ended December 31, 2014 and the fiscal years ended September 30, 2014 and 2013:
Fiscal Year Ended
Three
Fiscal Years Ended September 30,
December
December
2014
2013
Cost of sales
$
439
$
99
$
234
$
377
Research and development
419
99
325
478
Sales and marketing
340
151
437
614
General and administrative
3,215
777
2,151
2,561
Stock-based compensation resulting from change in control
—
—
—
9,582
Total
$
4,413
$
1,126
$
3,147
$
13,612</t>
  </si>
  <si>
    <t>Summary of Stock-Based Compensation Expense by Award Type</t>
  </si>
  <si>
    <t>The following table shows a summary of the stock-based compensation expense by award type recorded for the fiscal year ended December 31, 2015, the three months ended December 31, 2014 and the fiscal years ended September 30, 2014 and 2013:
Fiscal Year Ended
Three Months Ended
Fiscal Years Ended September 30,
December 31, 2015
December 31, 2014
2014
2013
RSUs
$
4,413
$
1,126
$
3,147
$
11,245
SSARs
—
—
—
2,367
Total
$
4,413
$
1,126
$
3,147
$
13,612</t>
  </si>
  <si>
    <t>Transition Period Comparative Data (Tables)</t>
  </si>
  <si>
    <t>Schedule of Financial Information</t>
  </si>
  <si>
    <t>The following table presents certain financial information for the three months ended December 31, 2014 and 2013:
Three Months Ended December 31,
2014
2013
(unaudited)
Net sales
$
210,003
$
211,672
Gross profit
30,487
2,496
Income before income taxes
20,359
(7,827
)
Provision for income taxes
4,384
1,452
Net income (loss)
$
15,975
$
(9,279
)
Net income (loss) per share:
Basic
$
0.66
$
(0.39
)
Diluted
$
0.65
$
(0.39
)
Shares used in computing net income (loss) per share:
Basic
24,267,567
24,083,932
Diluted
24,624,368
24,083,932</t>
  </si>
  <si>
    <t>Impairment and Restructuring (Tables)</t>
  </si>
  <si>
    <t>Schedule of Impairment and Restructuring (Recoveries) Expense</t>
  </si>
  <si>
    <t>the Company recorded the following impairment and restructuring (recoveries) expenses for the fiscal year ended December 31, 2015, the three months ended December 31, 2014 and the fiscal year ended September 30, 2014:
Fiscal Year Ended December 31, 2015
Three Months Ended December 31, 2014
Fiscal Year Ended September 30, 2014
Asset (recoveries) impairments, net
$
(960
)
$
(1,816
)
$
18,241
Gain on sale of a satellite facility
(1,101
)
—
—
One-time termination benefits
—
701
9,699
Other costs
304
719
5,999
Impairment and restructuring
$
(1,757
)
$
(396
)
$
33,939</t>
  </si>
  <si>
    <t>Activity of Restructuring Reserve</t>
  </si>
  <si>
    <t>The following table reflects the movement activity of the restructuring reserve:
One-Time Termination Benefits
Contract Termination
Other Costs
Total Accrued Restructuring
Accrued at December 31, 2014
$
542
$
(3
)
$
5,171
$
5,710
Restructuring additions
13
—
358
371
Adjustment/foreign exchange effect
(181
)
3
(466
)
(644
)
Amount paid
(374
)
—
(2,109
)
(2,483
)
Accrued at December 31, 2015
$
—
$
—
$
2,954
$
2,954</t>
  </si>
  <si>
    <t>Quarterly Financial Summary (Tables)</t>
  </si>
  <si>
    <t>Schedule of Quarterly Financial Summary</t>
  </si>
  <si>
    <t xml:space="preserve">The following table presents the Company’s unaudited quarterly consolidated income statement data for its previous eight quarters. These quarterly results include all adjustments consisting of normal recurring adjustments that the Company considers necessary for the fair presentation for the quarters presented and are not necessarily indicative of the operating results for any future period.
For the Quarters Ended (in thousands, except per share data)
December 31, 2015
September 30, 2015
June 30, 2015
March 31, 2015
December 31, 2014
September 30, 2014
June 30, 2014
March 31, 2014
Net sales
$
169,045
$
165,690
$
152,765
$
149,099
$
210,003
$
172,884
$
130,804
$
117,793
Cost of sales
149,144
143,146
134,193
130,060
179,516
155,340
138,023
130,765
Gross profit (loss)
19,901
22,544
18,572
19,039
30,487
17,544
(7,219
)
(12,972
)
Operating expenses:
Research and development
1,204
1,258
1,226
1,374
1,397
1,270
1,720
1,496
Sales and marketing
3,266
3,509
3,976
3,967
4,819
4,207
4,547
4,353
General and administrative
4,848
4,857
4,640
5,492
4,675
4,281
4,163
3,634
Impairment and restructuring
51
(485
)
(143
)
(1,180
)
(396
)
780
8,361
24,798
Total operating expenses
9,369
9,139
9,699
9,653
10,495
10,538
18,791
34,281
Operating income (loss)
10,532
13,405
8,873
9,386
19,992
7,006
(26,010
)
(47,253
)
Other income (expense), net:
Interest income
457
490
421
354
239
400
170
246
Interest expense
(85
)
(97
)
(94
)
(91
)
(71
)
(139
)
(19
)
(217
)
Other income (expense), net
1,345
1,874
1,146
938
199
375
711
116
Income (loss) before income taxes
12,249
15,672
10,346
10,587
20,359
7,642
(25,148
)
(47,108
)
Provision for
1,827
1,983
(1,529
)
1,491
4,384
1,719
3,612
5,308
Net income (loss)
$
10,422
$
13,689
$
11,875
$
9,096
$
15,975
$
5,923
$
(28,760
)
$
(52,416
)
Net income (loss) per share:
Basic
$
0.43
$
0.56
$
0.49
$
0.37
$
0.66
$
0.25
$
(1.19
)
$
(2.18
)
Diluted
$
0.41
$
0.54
$
0.47
$
0.36
$
0.65
$
0.24
$
(1.19
)
$
(2.18
) </t>
  </si>
  <si>
    <t>Basis of Presentation and Significant Accounting Policies - Additional Information (Detail) $ in Thousands</t>
  </si>
  <si>
    <t>Dec. 31, 2014USD ($)</t>
  </si>
  <si>
    <t>Dec. 31, 2015USD ($)SubsidiaryContract</t>
  </si>
  <si>
    <t>Sep. 30, 2014USD ($)</t>
  </si>
  <si>
    <t>Sep. 30, 2013USD ($)</t>
  </si>
  <si>
    <t>Basis Of Presentation And Significant Accounting Policies [Line Items]</t>
  </si>
  <si>
    <t>Percentage of shares owned by affiliates and subsidiaries of WBL Corporation Limited</t>
  </si>
  <si>
    <t>61.00%</t>
  </si>
  <si>
    <t>Assets measured at fair value on a non-recurring basis | $</t>
  </si>
  <si>
    <t>Liabilities measured at fair value on a non-recurring basis | $</t>
  </si>
  <si>
    <t>Warranty of products</t>
  </si>
  <si>
    <t>36 months</t>
  </si>
  <si>
    <t>Restructuring charges | $</t>
  </si>
  <si>
    <t>Income tax examination likelihood of realization on settlement percentage</t>
  </si>
  <si>
    <t>greater than 50 percent</t>
  </si>
  <si>
    <t>Foreign exchange transaction gains and losses were included in other income (expense) | $</t>
  </si>
  <si>
    <t>Foreign Currency Amount</t>
  </si>
  <si>
    <t>Number of foreign currency forward contracts outstanding | Contract</t>
  </si>
  <si>
    <t>China</t>
  </si>
  <si>
    <t>Number of wholly owned subsidiaries</t>
  </si>
  <si>
    <t>Cayman Islands</t>
  </si>
  <si>
    <t>Singapore</t>
  </si>
  <si>
    <t>Malaysia</t>
  </si>
  <si>
    <t>England</t>
  </si>
  <si>
    <t>Korea</t>
  </si>
  <si>
    <t>Netherlands</t>
  </si>
  <si>
    <t>Basis of Presentation and Significant Accounting Policies - Schedule of Assets and Liabilities Measured at Fair Value on a Recurring Basis (Detail) - Fair Value, Measurements, Recurring - Level 1 - USD ($) $ in Thousands</t>
  </si>
  <si>
    <t>Fair Value Assets And Liabilities Measured On Recurring And Nonrecurring Basis [Line Items]</t>
  </si>
  <si>
    <t>Fair value of assets , Total</t>
  </si>
  <si>
    <t>Money market funds</t>
  </si>
  <si>
    <t>Money market funds (cash and cash equivalents)</t>
  </si>
  <si>
    <t>Basis of Presentation and Significant Accounting Policies - Schedule of Assets Held For Sale Measured at Fair Value on Nonrecurring Basis (Detail) - Fair Value, Measurements, Nonrecurring - Level 3 $ in Thousands</t>
  </si>
  <si>
    <t>Building and equipment</t>
  </si>
  <si>
    <t>Basis of Presentation and Significant Accounting Policies - Straight-Line Method Over Estimated Useful Lives of Assets (Detail)</t>
  </si>
  <si>
    <t>Buildings and building improvements | Minimum</t>
  </si>
  <si>
    <t>Property Plant And Equipment [Line Items]</t>
  </si>
  <si>
    <t>Estimated useful lives of the assets</t>
  </si>
  <si>
    <t>20 years</t>
  </si>
  <si>
    <t>Buildings and building improvements | Maximum</t>
  </si>
  <si>
    <t>39 years</t>
  </si>
  <si>
    <t>Machinery and equipment | Minimum</t>
  </si>
  <si>
    <t>3 years</t>
  </si>
  <si>
    <t>Machinery and equipment | Maximum</t>
  </si>
  <si>
    <t>10 years</t>
  </si>
  <si>
    <t>Furniture and fixtures | Minimum</t>
  </si>
  <si>
    <t>Furniture and fixtures | Maximum</t>
  </si>
  <si>
    <t>5 years</t>
  </si>
  <si>
    <t>Computers and capitalized software | Minimum</t>
  </si>
  <si>
    <t>Computers and capitalized software | Maximum</t>
  </si>
  <si>
    <t>Leasehold improvements</t>
  </si>
  <si>
    <t>Shorter of 15 years or life of lease</t>
  </si>
  <si>
    <t>Basis of Presentation and Significant Accounting Policies - Changes in the Product Warranty Accrual (Detail) - USD ($) $ in Thousands</t>
  </si>
  <si>
    <t>Guarantees [Abstract]</t>
  </si>
  <si>
    <t>Beginning Balance</t>
  </si>
  <si>
    <t>Warranty Expenditures</t>
  </si>
  <si>
    <t>Provision for Estimated Warranty Cost</t>
  </si>
  <si>
    <t>Ending Balance</t>
  </si>
  <si>
    <t>Basis of Presentation and Significant Accounting Policies - Reconciliation of Basic and Diluted Shares (Detail) - shares</t>
  </si>
  <si>
    <t>Dec. 31, 2013</t>
  </si>
  <si>
    <t>Weighted Average Number Of Shares Outstanding Diluted Disclosure Items [Abstract]</t>
  </si>
  <si>
    <t>Basic weighted-average number of common shares outstanding</t>
  </si>
  <si>
    <t>Dilutive effect of potential common shares</t>
  </si>
  <si>
    <t>Diluted weighted-average number of common and potential common shares outstanding</t>
  </si>
  <si>
    <t>Potential common shares excluded from the per share computations their inclusion would be anti-dilutive</t>
  </si>
  <si>
    <t>Related Party Transactions - Additional Information (Detail) - WBL Corporation Limited $ in Thousands</t>
  </si>
  <si>
    <t>Dec. 31, 2015USD ($)ft²</t>
  </si>
  <si>
    <t>Related Party Transaction [Line Items]</t>
  </si>
  <si>
    <t>Related party transactions rent expense to related party subsidiaries | $</t>
  </si>
  <si>
    <t>Leased land | ft²</t>
  </si>
  <si>
    <t>Composition of Certain Balance Sheet Components - Components of Inventories, Net of Applicable Write-Downs (Detail) - USD ($) $ in Thousands</t>
  </si>
  <si>
    <t>Inventory Disclosure [Abstract]</t>
  </si>
  <si>
    <t>Raw materials and supplies</t>
  </si>
  <si>
    <t>Work-in-progress</t>
  </si>
  <si>
    <t>Finished goods</t>
  </si>
  <si>
    <t>Inventories, net</t>
  </si>
  <si>
    <t>Composition of Certain Balance Sheet Components - Components of Property, Plant and Equipment (Detail) - USD ($) $ in Thousands</t>
  </si>
  <si>
    <t>Property, plant and equipment, gross</t>
  </si>
  <si>
    <t>Accumulated depreciation and amortization</t>
  </si>
  <si>
    <t>Building</t>
  </si>
  <si>
    <t>Machinery and equipment</t>
  </si>
  <si>
    <t>Computers and capitalized software</t>
  </si>
  <si>
    <t>Building and leasehold improvements</t>
  </si>
  <si>
    <t>Construction-in-progress</t>
  </si>
  <si>
    <t>Composition of Certain Balance Sheet Components - Additional Information (Detail) - USD ($) $ in Thousands</t>
  </si>
  <si>
    <t>Property Plant And Equipment [Abstract]</t>
  </si>
  <si>
    <t>Depreciation</t>
  </si>
  <si>
    <t>Composition of Certain Balance Sheet Components - Components of Other Current Liabilities (Detail) - USD ($) $ in Thousands</t>
  </si>
  <si>
    <t>Other Liabilities Current [Abstract]</t>
  </si>
  <si>
    <t>Wages and compensation</t>
  </si>
  <si>
    <t>Restructuring expenses</t>
  </si>
  <si>
    <t>Current portion of liabilities on uncertain tax positions</t>
  </si>
  <si>
    <t>Other accrued expenses</t>
  </si>
  <si>
    <t>Composition of Certain Balance Sheet Components - Components of Other Long-term Liabilities (Detail) - USD ($) $ in Thousands</t>
  </si>
  <si>
    <t>Other Liabilities Disclosure [Abstract]</t>
  </si>
  <si>
    <t>Liabilities on uncertain tax positions</t>
  </si>
  <si>
    <t>Other</t>
  </si>
  <si>
    <t>Total other long-term liabilities</t>
  </si>
  <si>
    <t>Income Taxes - United States and Foreign Income (Loss) Before Taxes (Detail) - USD ($) $ in Thousands</t>
  </si>
  <si>
    <t>Sep. 30, 2015</t>
  </si>
  <si>
    <t>Mar. 31, 2015</t>
  </si>
  <si>
    <t>Jun. 30, 2014</t>
  </si>
  <si>
    <t>Mar. 31, 2014</t>
  </si>
  <si>
    <t>United States</t>
  </si>
  <si>
    <t>Foreign</t>
  </si>
  <si>
    <t>Income Taxes - Provision for Income Taxes (Detail) - USD ($) $ in Thousands</t>
  </si>
  <si>
    <t>Current:</t>
  </si>
  <si>
    <t>Federal</t>
  </si>
  <si>
    <t>State</t>
  </si>
  <si>
    <t>Current Income Tax Expense (Benefit)</t>
  </si>
  <si>
    <t>Deferred:</t>
  </si>
  <si>
    <t>Deferred Income Tax Expense (Benefit), Total</t>
  </si>
  <si>
    <t>Income Tax Expense (Benefit), Continuing Operations</t>
  </si>
  <si>
    <t>Income Taxes - Deferred Tax Assets and Liabilities (Detail) - USD ($) $ in Thousands</t>
  </si>
  <si>
    <t>Deferred tax assets:</t>
  </si>
  <si>
    <t>Net operating loss</t>
  </si>
  <si>
    <t>Stock-based compensation</t>
  </si>
  <si>
    <t>Asset impairment</t>
  </si>
  <si>
    <t>Accrued expenses</t>
  </si>
  <si>
    <t>Allowance for doubtful accounts</t>
  </si>
  <si>
    <t>Warranty reserve</t>
  </si>
  <si>
    <t>Investments</t>
  </si>
  <si>
    <t>Foreign tax credits</t>
  </si>
  <si>
    <t>Amortization</t>
  </si>
  <si>
    <t>Subtotal deferred tax assets</t>
  </si>
  <si>
    <t>Valuation allowance</t>
  </si>
  <si>
    <t>Total deferred tax assets</t>
  </si>
  <si>
    <t>Deferred tax liabilities:</t>
  </si>
  <si>
    <t>Deferred revenue</t>
  </si>
  <si>
    <t>Total deferred tax liabilities</t>
  </si>
  <si>
    <t>Net deferred tax assets</t>
  </si>
  <si>
    <t>Income Taxes - Additional Information (Detail) - USD ($)</t>
  </si>
  <si>
    <t>Sep. 30, 2012</t>
  </si>
  <si>
    <t>Income Taxes Disclosure [Line Items]</t>
  </si>
  <si>
    <t>Decrease in valuation allowance</t>
  </si>
  <si>
    <t>Undistributed earnings foreign subsidiaries</t>
  </si>
  <si>
    <t>Provision for taxes</t>
  </si>
  <si>
    <t>Unrecognized deferred tax liability</t>
  </si>
  <si>
    <t>Liability for income taxes associated with uncertain tax positions, Gross</t>
  </si>
  <si>
    <t>Liability for income taxes associated with uncertain tax positions that would have impact effective tax rate</t>
  </si>
  <si>
    <t>One-time income tax benefit recognized due to expiration of statute of limitation</t>
  </si>
  <si>
    <t>Interest accrued</t>
  </si>
  <si>
    <t>Recognized liability</t>
  </si>
  <si>
    <t>Chinese Tax Authority</t>
  </si>
  <si>
    <t>Decrease in accrued interest due to settlement with taxing authorities</t>
  </si>
  <si>
    <t>Liabilities to pay based on assessment of the tax authority</t>
  </si>
  <si>
    <t>Federal Tax Authority</t>
  </si>
  <si>
    <t>Net operating loss carry forwards loss expiration date</t>
  </si>
  <si>
    <t>Operating loss carry forwards</t>
  </si>
  <si>
    <t>State and Local Jurisdiction</t>
  </si>
  <si>
    <t>Foreign Tax Authority</t>
  </si>
  <si>
    <t>Foreign tax credit carry forwards</t>
  </si>
  <si>
    <t>Foreign tax credit carry forwards expiration date</t>
  </si>
  <si>
    <t>Foreign Tax Authority | Earliest Tax Year</t>
  </si>
  <si>
    <t>Income tax, year under examination</t>
  </si>
  <si>
    <t>Foreign Tax Authority | Latest Tax Year</t>
  </si>
  <si>
    <t>Foreign Tax Authority | MFLEX UK Limited</t>
  </si>
  <si>
    <t>U.S. Federal and State Tax Authority</t>
  </si>
  <si>
    <t>Income Taxes - Benefit from (Provision for) Income Taxes Differs from Amount Obtained by Applying Statutory Tax Rate (Detail)</t>
  </si>
  <si>
    <t>Effective Income Tax Rate Continuing Operations Tax Rate Reconciliation [Abstract]</t>
  </si>
  <si>
    <t>Provision for income taxes at statutory rate</t>
  </si>
  <si>
    <t>34.00%</t>
  </si>
  <si>
    <t>Increase (decrease) in taxes resulting from:</t>
  </si>
  <si>
    <t>State taxes, net of federal benefit</t>
  </si>
  <si>
    <t>0.00%</t>
  </si>
  <si>
    <t>(0.90%)</t>
  </si>
  <si>
    <t>Foreign rate variance</t>
  </si>
  <si>
    <t>(24.60%)</t>
  </si>
  <si>
    <t>(19.10%)</t>
  </si>
  <si>
    <t>(14.90%)</t>
  </si>
  <si>
    <t>(18.00%)</t>
  </si>
  <si>
    <t>Nondeductible expenses</t>
  </si>
  <si>
    <t>0.70%</t>
  </si>
  <si>
    <t>1.10%</t>
  </si>
  <si>
    <t>(0.60%)</t>
  </si>
  <si>
    <t>(1.30%)</t>
  </si>
  <si>
    <t>Nontaxable income</t>
  </si>
  <si>
    <t>12.80%</t>
  </si>
  <si>
    <t>Return to provision adjustments</t>
  </si>
  <si>
    <t>(0.50%)</t>
  </si>
  <si>
    <t>(0.10%)</t>
  </si>
  <si>
    <t>1.20%</t>
  </si>
  <si>
    <t>Tax contingency reserve</t>
  </si>
  <si>
    <t>(2.30%)</t>
  </si>
  <si>
    <t>(7.90%)</t>
  </si>
  <si>
    <t>(2.40%)</t>
  </si>
  <si>
    <t>(6.20%)</t>
  </si>
  <si>
    <t>(38.90%)</t>
  </si>
  <si>
    <t>(16.30%)</t>
  </si>
  <si>
    <t>1.50%</t>
  </si>
  <si>
    <t>0.80%</t>
  </si>
  <si>
    <t>(0.20%)</t>
  </si>
  <si>
    <t>(0.40%)</t>
  </si>
  <si>
    <t>21.50%</t>
  </si>
  <si>
    <t>7.70%</t>
  </si>
  <si>
    <t>(16.70%)</t>
  </si>
  <si>
    <t>(1.40%)</t>
  </si>
  <si>
    <t>Income Taxes - Amounts of Unrecognized Tax Benefits (Detail) - USD ($) $ in Thousands</t>
  </si>
  <si>
    <t>Reconciliation of Unrecognized Tax Benefits, Excluding Amounts Pertaining to Examined Tax Returns [Roll Forward]</t>
  </si>
  <si>
    <t>Unrecognized tax benefits at beginning of the period</t>
  </si>
  <si>
    <t>Increases for positions taken in current period</t>
  </si>
  <si>
    <t>Increases for positions taken in prior period</t>
  </si>
  <si>
    <t>Decreases for positions settled with taxing authorities</t>
  </si>
  <si>
    <t>Decreases for expiration of statute of limitations</t>
  </si>
  <si>
    <t>Unrecognized tax benefits at end of the period</t>
  </si>
  <si>
    <t>Lines of Credit - Additional Information (Detail) ¥ in Thousands, $ in Thousands</t>
  </si>
  <si>
    <t>1 Months Ended</t>
  </si>
  <si>
    <t>Aug. 31, 2014USD ($)</t>
  </si>
  <si>
    <t>Dec. 31, 2015USD ($)</t>
  </si>
  <si>
    <t>Jul. 31, 2013CNY (¥)</t>
  </si>
  <si>
    <t>May. 31, 2013CNY (¥)</t>
  </si>
  <si>
    <t>Line Of Credit Facility [Line Items]</t>
  </si>
  <si>
    <t>Borrowing capacity under Line of Credit Agreement</t>
  </si>
  <si>
    <t>Bank of America | Loan and Security Agreement</t>
  </si>
  <si>
    <t>Revolving credit facility, term</t>
  </si>
  <si>
    <t>Line of credit, maturity date</t>
  </si>
  <si>
    <t>Aug. 6,
		2017</t>
  </si>
  <si>
    <t>Bank of America | Minimum | Loan and Security Agreement | LIBOR or SIBOR</t>
  </si>
  <si>
    <t>Loan interest rate spread</t>
  </si>
  <si>
    <t>1.75%</t>
  </si>
  <si>
    <t>Bank of America | Minimum | Loan and Security Agreement | Basis Rate</t>
  </si>
  <si>
    <t>0.75%</t>
  </si>
  <si>
    <t>Bank of America | Maximum | Loan and Security Agreement | LIBOR or SIBOR</t>
  </si>
  <si>
    <t>2.75%</t>
  </si>
  <si>
    <t>Bank of America | Maximum | Loan and Security Agreement | Basis Rate</t>
  </si>
  <si>
    <t>Agricultural Bank of China | Line of General Credit Agreement</t>
  </si>
  <si>
    <t>Jul. 30,
		2016</t>
  </si>
  <si>
    <t>China Construction Bank | Foreign Line of Credit</t>
  </si>
  <si>
    <t>May 5,
		2016</t>
  </si>
  <si>
    <t>Lines of Credit - Summary of the Lines of Credit (Detail) ¥ in Thousands, $ in Thousands</t>
  </si>
  <si>
    <t>Line of credit, Amount Available</t>
  </si>
  <si>
    <t>Segment Information and Geographic Data - Additional Information (Detail)</t>
  </si>
  <si>
    <t>Dec. 31, 2015Segment</t>
  </si>
  <si>
    <t>Number of reportable segment</t>
  </si>
  <si>
    <t>Number of reporting unit</t>
  </si>
  <si>
    <t>Number of geographical segment</t>
  </si>
  <si>
    <t>Segment Information and Geographic Data - Financial Information by Geographic Segment (Detail) - USD ($) $ in Thousands</t>
  </si>
  <si>
    <t>Segment Reporting Information [Line Items]</t>
  </si>
  <si>
    <t>Long-lived assets (property, plant and equipment and land use rights)</t>
  </si>
  <si>
    <t>Reportable Geographical Components | United States</t>
  </si>
  <si>
    <t>Reportable Geographical Components | China</t>
  </si>
  <si>
    <t>Reportable Geographical Components | Singapore</t>
  </si>
  <si>
    <t>Reportable Geographical Components | Other</t>
  </si>
  <si>
    <t>Eliminations</t>
  </si>
  <si>
    <t>Segment Information and Geographic Data - Net Sales by Geographic Region Based On Location of the Customer (Detail) - USD ($) $ in Thousands</t>
  </si>
  <si>
    <t>Mexico</t>
  </si>
  <si>
    <t>Canada</t>
  </si>
  <si>
    <t>Hong Kong</t>
  </si>
  <si>
    <t>Japan</t>
  </si>
  <si>
    <t>Taiwan</t>
  </si>
  <si>
    <t>Other Asia-Pacific</t>
  </si>
  <si>
    <t>Europe</t>
  </si>
  <si>
    <t>Significant Concentrations - Net Sales Direct to Company's Largest OEM Customers (Detail) - Customer Concentration Risk - Sales</t>
  </si>
  <si>
    <t>Apple Inc.</t>
  </si>
  <si>
    <t>Concentration risk, percentage</t>
  </si>
  <si>
    <t>76.00%</t>
  </si>
  <si>
    <t>75.00%</t>
  </si>
  <si>
    <t>57.00%</t>
  </si>
  <si>
    <t>Beijing Xiaomi Technology Co., Ltd.</t>
  </si>
  <si>
    <t>12.00%</t>
  </si>
  <si>
    <t>10.00%</t>
  </si>
  <si>
    <t>17.00%</t>
  </si>
  <si>
    <t>3.00%</t>
  </si>
  <si>
    <t>Significant Concentrations - Net Sales Direct to Company's Largest Customers, Exclusive of OEM Subcontractor Relationship (Detail)</t>
  </si>
  <si>
    <t>Sales | Customer Concentration Risk | Customer-1</t>
  </si>
  <si>
    <t>38.00%</t>
  </si>
  <si>
    <t>43.00%</t>
  </si>
  <si>
    <t>8.00%</t>
  </si>
  <si>
    <t>Sales | Customer Concentration Risk | Customer-2</t>
  </si>
  <si>
    <t>15.00%</t>
  </si>
  <si>
    <t>7.00%</t>
  </si>
  <si>
    <t>1.00%</t>
  </si>
  <si>
    <t>Accounts receivable | Credit Concentration Risk | Customer-1</t>
  </si>
  <si>
    <t>35.00%</t>
  </si>
  <si>
    <t>53.00%</t>
  </si>
  <si>
    <t>Accounts receivable | Credit Concentration Risk | Customer-2</t>
  </si>
  <si>
    <t>9.00%</t>
  </si>
  <si>
    <t>Significant Concentrations - Company's Sales into its Largest Industry Sectors (Detail) - Product Concentration Risk - Sales Revenue, Product Line</t>
  </si>
  <si>
    <t>Smartphones</t>
  </si>
  <si>
    <t>Percentage of net sales to largest industry sectors</t>
  </si>
  <si>
    <t>72.00%</t>
  </si>
  <si>
    <t>73.00%</t>
  </si>
  <si>
    <t>71.00%</t>
  </si>
  <si>
    <t>Tablets</t>
  </si>
  <si>
    <t>18.00%</t>
  </si>
  <si>
    <t>16.00%</t>
  </si>
  <si>
    <t>21.00%</t>
  </si>
  <si>
    <t>Consumer Electronics</t>
  </si>
  <si>
    <t>6.00%</t>
  </si>
  <si>
    <t>13.00%</t>
  </si>
  <si>
    <t>Commitment and Contingencies - Future Minimum Lease Payments Under Non-Cancelable Operating Leases (Detail) $ in Thousands</t>
  </si>
  <si>
    <t>Commitment and Contingencies - Additional Information (Detail) $ in Thousands</t>
  </si>
  <si>
    <t>Dec. 31, 2015USD ($)Subsidiary</t>
  </si>
  <si>
    <t>Commitments And Contingencies [Line Items]</t>
  </si>
  <si>
    <t>Rental expense for the aforementioned operating leases</t>
  </si>
  <si>
    <t>Outstanding purchase and other commitments</t>
  </si>
  <si>
    <t>Percentage of restricted after-tax profits from paying cash dividends</t>
  </si>
  <si>
    <t>Restrictions on net income</t>
  </si>
  <si>
    <t>Liabilities of indemnification provisions</t>
  </si>
  <si>
    <t>China | MFC and MFLEX Chengdu</t>
  </si>
  <si>
    <t>Number of active wholly owned subsidiaries restricted from paying cash dividends | Subsidiary</t>
  </si>
  <si>
    <t>Stock-Based Compensation - Additional Information (Detail) - USD ($)</t>
  </si>
  <si>
    <t>Oct. 22, 2014</t>
  </si>
  <si>
    <t>Jun. 30, 2013</t>
  </si>
  <si>
    <t>Share Based Compensation Arrangement By Share Based Payment Award [Line Items]</t>
  </si>
  <si>
    <t>Ownership percentage of incentive stock options</t>
  </si>
  <si>
    <t>Expected dividend rate</t>
  </si>
  <si>
    <t>Stock options granted</t>
  </si>
  <si>
    <t>Unearned compensation related to stock options</t>
  </si>
  <si>
    <t>Options outstanding</t>
  </si>
  <si>
    <t>Options exercisable</t>
  </si>
  <si>
    <t>Weighted-average exercise price, outstanding</t>
  </si>
  <si>
    <t>Weighted-average exercise price, exercisable</t>
  </si>
  <si>
    <t>Stock options expired</t>
  </si>
  <si>
    <t>Aggregate intrinsic value of stock options exercised</t>
  </si>
  <si>
    <t>Restricted Stock Units</t>
  </si>
  <si>
    <t>Number of hypothetical shares</t>
  </si>
  <si>
    <t>Vesting period</t>
  </si>
  <si>
    <t>RSUs Vesting description</t>
  </si>
  <si>
    <t>one-third</t>
  </si>
  <si>
    <t>Performance-based restricted stock units granted</t>
  </si>
  <si>
    <t>Unearned compensation related to non-vested RSUs</t>
  </si>
  <si>
    <t>Unearned compensation related to non-vested RSUs, weighted-average remaining contractual life (in years)</t>
  </si>
  <si>
    <t>1 year 7 months 6 days</t>
  </si>
  <si>
    <t>Restricted Stock Unit Performance-Based</t>
  </si>
  <si>
    <t>Probability threshold</t>
  </si>
  <si>
    <t>70.00%</t>
  </si>
  <si>
    <t>Restricted Stock Unit Performance-Based | TSR PSUs</t>
  </si>
  <si>
    <t>Restricted Stock Unit Performance-Based | Stock Price PSUs</t>
  </si>
  <si>
    <t>Stock Appreciation Rights (SARs)</t>
  </si>
  <si>
    <t>RSUs Vesting period</t>
  </si>
  <si>
    <t>Aggregate intrinsic value of SSARs exercised</t>
  </si>
  <si>
    <t>Stock-Based Compensation - Restricted Stock Units Activity (Detail) - Restricted Stock Units - $ / shares</t>
  </si>
  <si>
    <t>Number of Shares, Non-vested shares outstanding, Beginning Balance</t>
  </si>
  <si>
    <t>Number of Shares, Granted</t>
  </si>
  <si>
    <t>Number of Shares, Vested</t>
  </si>
  <si>
    <t>Number of Shares, Forfeited</t>
  </si>
  <si>
    <t>Number of Shares, Non-vested shares outstanding, Ending Balance</t>
  </si>
  <si>
    <t>Weighted-Average Grant-Date Fair Value of non-vested shares outstanding, Beginning Balance</t>
  </si>
  <si>
    <t>Weighted-Average Grant-Date Fair Value, Granted</t>
  </si>
  <si>
    <t>Weighted-Average Grant-Date Fair Value, Vested</t>
  </si>
  <si>
    <t>Weighted-Average Grant-Date Fair Value, Forfeited</t>
  </si>
  <si>
    <t>Weighted-Average Exercise Price, SSARs outstanding, Ending Balance</t>
  </si>
  <si>
    <t>Stock-Based Compensation - Restricted Stock Units Details (Detail) - USD ($) $ / shares in Units, $ in Thousands</t>
  </si>
  <si>
    <t>Restricted Stock Unit Service-Based</t>
  </si>
  <si>
    <t>Weighted-average grant-date fair value of non-vested RSUs granted</t>
  </si>
  <si>
    <t>Weighted-average fair value of RSUs vested</t>
  </si>
  <si>
    <t>Aggregate intrinsic value of RSUs vested</t>
  </si>
  <si>
    <t>Stock-Based Compensation - SSARs Activity (Detail) - Stock Appreciation Rights (SARs) - USD ($) $ / shares in Units, $ in Thousands</t>
  </si>
  <si>
    <t>Number of shares, Expired</t>
  </si>
  <si>
    <t>Number of Shares, exercisable, Ending Balance</t>
  </si>
  <si>
    <t>Number of Shares, Vested, Ending Balance</t>
  </si>
  <si>
    <t>Weighted-Average Exercise Price, Exercised</t>
  </si>
  <si>
    <t>Weighted-Average Exercise Price, Expired</t>
  </si>
  <si>
    <t>Weighted-Average Exercise Price, SSARs exercisable, Ending Balance</t>
  </si>
  <si>
    <t>Weighted-Average Exercise Price, SSARs vested, Ending Balance</t>
  </si>
  <si>
    <t>Aggregate Intrinsic Value, SSARs outstanding, Ending Balance</t>
  </si>
  <si>
    <t>Aggregate Intrinsic Value, SSARs exercisable, Ending Balance</t>
  </si>
  <si>
    <t>Aggregate Intrinsic Value, SSARs vested, Ending Balance</t>
  </si>
  <si>
    <t>Weighted-Average Remaining Contractual Life, SSARs outstanding, Ending Balance</t>
  </si>
  <si>
    <t>5 years 2 months 16 days</t>
  </si>
  <si>
    <t>Weighted-Average Remaining Contractual Life, Options outstanding and exercisable</t>
  </si>
  <si>
    <t>Weighted-Average Remaining Contractual Life, Vested, Ending Balance</t>
  </si>
  <si>
    <t>Stock-Based Compensation - Summary of Expense Related to Restricted Stock Units and Stock Appreciation Rights (Detail) - USD ($) $ in Thousands</t>
  </si>
  <si>
    <t>Service-based RSUs</t>
  </si>
  <si>
    <t>Number of Units, Share</t>
  </si>
  <si>
    <t>Conversion of performance-based RSUs to service-based RSUs</t>
  </si>
  <si>
    <t>Stock-Based Compensation - Summary of Compensation Expense (Detail) - USD ($) $ in Thousands</t>
  </si>
  <si>
    <t>Employee Service Share Based Compensation Allocation Of Recognized Period Costs [Line Items]</t>
  </si>
  <si>
    <t>Stock-based compensation expense recognized</t>
  </si>
  <si>
    <t>Stock-based compensation resulting from change in control</t>
  </si>
  <si>
    <t>Stock-Based Compensation - Summary of Stock-Based Compensation Expense by Award Type (Detail) - USD ($) $ in Thousands</t>
  </si>
  <si>
    <t>Restricted Stock Units RSU</t>
  </si>
  <si>
    <t>Transition Period Comparative Data - Schedule of Financial Information (Detail) - USD ($) $ / shares in Units, $ in Thousands</t>
  </si>
  <si>
    <t>Gross profit</t>
  </si>
  <si>
    <t>Income before income taxes</t>
  </si>
  <si>
    <t>Impairment and Restructuring - Additional Information (Detail) - USD ($) $ in Thousands</t>
  </si>
  <si>
    <t>Restructuring Cost And Reserve [Line Items]</t>
  </si>
  <si>
    <t>Impairment and restructuring gain</t>
  </si>
  <si>
    <t>Gain on sale of a satellite facility</t>
  </si>
  <si>
    <t>Goodwill impairment charges</t>
  </si>
  <si>
    <t>Impairment and Restructuring - Schedule of Impairment and Restructuring (Recoveries) Expense (Detail) - USD ($) $ in Thousands</t>
  </si>
  <si>
    <t>Restructuring Costs And Asset Impairment Charges [Abstract]</t>
  </si>
  <si>
    <t>One-time termination benefits</t>
  </si>
  <si>
    <t>Other costs</t>
  </si>
  <si>
    <t>Impairment and restructuring</t>
  </si>
  <si>
    <t>Impairment and Restructuring - Activity of Restructuring Reserve (Detail) $ in Thousands</t>
  </si>
  <si>
    <t>Accrued, Beginning balance</t>
  </si>
  <si>
    <t>Restructuring additions</t>
  </si>
  <si>
    <t>Adjustment/foreign exchange effect</t>
  </si>
  <si>
    <t>Amount paid</t>
  </si>
  <si>
    <t>Accrued, Ending balance</t>
  </si>
  <si>
    <t>One-Time Termination Benefits</t>
  </si>
  <si>
    <t>Contract Termination Costs</t>
  </si>
  <si>
    <t>Other Costs</t>
  </si>
  <si>
    <t>Subsequent Events - Additional Information (Detail) - Merger Agreement - USD ($)</t>
  </si>
  <si>
    <t>Feb. 04, 2016</t>
  </si>
  <si>
    <t>Subsequent Event [Line Items]</t>
  </si>
  <si>
    <t>Date of merger agreement</t>
  </si>
  <si>
    <t>Feb. 4,
		2016</t>
  </si>
  <si>
    <t>Subsequent Event</t>
  </si>
  <si>
    <t>Cash to be received for each share of common stock</t>
  </si>
  <si>
    <t>Equity value in transaction</t>
  </si>
  <si>
    <t>Quarterly Financial Summary - Schedule of Quarterly Financial Summary (Detail) - USD ($) $ / shares in Units, $ in Thousands</t>
  </si>
  <si>
    <t>Schedule II - Consolidated Valuation and Qualifying Accounts and Reserves (Detail) - USD ($) $ in Thousands</t>
  </si>
  <si>
    <t>Accounts Receivable Allowance and Bad Debt Reserves</t>
  </si>
  <si>
    <t>Valuation and Qualifying Accounts Disclosure [Line Items]</t>
  </si>
  <si>
    <t>Balance at Beginning of Period</t>
  </si>
  <si>
    <t>Additions Charged to Operations</t>
  </si>
  <si>
    <t>Deductions (Write-offs)</t>
  </si>
  <si>
    <t>Balance at End of Period</t>
  </si>
  <si>
    <t>Valuation Allowance on Deferred Tax Asse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830916</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24609141</v>
      </c>
    </row>
    <row spans="1:4" r="18">
      <c s="4" r="A18" t="s">
        <v>30</v>
      </c>
      <c s="7" r="D18" t="n">
        <v>200156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8</v>
      </c>
      <c s="2" r="B1" t="s">
        <v>1</v>
      </c>
    </row>
    <row spans="1:2" r="2">
      <c s="2" r="B2" t="s">
        <v>2</v>
      </c>
    </row>
    <row spans="1:2" r="3">
      <c s="3" r="A3" t="s">
        <v>78</v>
      </c>
    </row>
    <row spans="1:2" r="4">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14234</v>
      </c>
      <c s="7" r="C3" t="n">
        <v>132382</v>
      </c>
    </row>
    <row spans="1:3" r="4">
      <c s="4" r="A4" t="s">
        <v>35</v>
      </c>
      <c s="6" r="B4" t="n">
        <v>80142</v>
      </c>
      <c s="6" r="C4" t="n">
        <v>133151</v>
      </c>
    </row>
    <row spans="1:3" r="5">
      <c s="4" r="A5" t="s">
        <v>36</v>
      </c>
      <c s="6" r="B5" t="n">
        <v>56455</v>
      </c>
      <c s="6" r="C5" t="n">
        <v>65627</v>
      </c>
    </row>
    <row spans="1:3" r="6">
      <c s="4" r="A6" t="s">
        <v>37</v>
      </c>
      <c s="6" r="B6" t="n">
        <v>708</v>
      </c>
      <c s="6" r="C6" t="n">
        <v>514</v>
      </c>
    </row>
    <row spans="1:3" r="7">
      <c s="4" r="A7" t="s">
        <v>38</v>
      </c>
      <c s="6" r="B7" t="n">
        <v>225</v>
      </c>
      <c s="6" r="C7" t="n">
        <v>265</v>
      </c>
    </row>
    <row spans="1:3" r="8">
      <c s="4" r="A8" t="s">
        <v>39</v>
      </c>
      <c s="6" r="C8" t="n">
        <v>11387</v>
      </c>
    </row>
    <row spans="1:3" r="9">
      <c s="4" r="A9" t="s">
        <v>40</v>
      </c>
      <c s="6" r="B9" t="n">
        <v>4731</v>
      </c>
      <c s="6" r="C9" t="n">
        <v>7034</v>
      </c>
    </row>
    <row spans="1:3" r="10">
      <c s="4" r="A10" t="s">
        <v>41</v>
      </c>
      <c s="6" r="B10" t="n">
        <v>356495</v>
      </c>
      <c s="6" r="C10" t="n">
        <v>350360</v>
      </c>
    </row>
    <row spans="1:3" r="11">
      <c s="4" r="A11" t="s">
        <v>42</v>
      </c>
      <c s="6" r="B11" t="n">
        <v>131987</v>
      </c>
      <c s="6" r="C11" t="n">
        <v>164345</v>
      </c>
    </row>
    <row spans="1:3" r="12">
      <c s="4" r="A12" t="s">
        <v>43</v>
      </c>
      <c s="6" r="B12" t="n">
        <v>3193</v>
      </c>
      <c s="6" r="C12" t="n">
        <v>3108</v>
      </c>
    </row>
    <row spans="1:3" r="13">
      <c s="4" r="A13" t="s">
        <v>37</v>
      </c>
      <c s="6" r="B13" t="n">
        <v>8798</v>
      </c>
      <c s="6" r="C13" t="n">
        <v>9120</v>
      </c>
    </row>
    <row spans="1:3" r="14">
      <c s="4" r="A14" t="s">
        <v>44</v>
      </c>
      <c s="6" r="B14" t="n">
        <v>987</v>
      </c>
      <c s="6" r="C14" t="n">
        <v>454</v>
      </c>
    </row>
    <row spans="1:3" r="15">
      <c s="4" r="A15" t="s">
        <v>45</v>
      </c>
      <c s="6" r="B15" t="n">
        <v>501460</v>
      </c>
      <c s="6" r="C15" t="n">
        <v>527387</v>
      </c>
    </row>
    <row spans="1:3" r="16">
      <c s="3" r="A16" t="s">
        <v>46</v>
      </c>
    </row>
    <row spans="1:3" r="17">
      <c s="4" r="A17" t="s">
        <v>47</v>
      </c>
      <c s="6" r="B17" t="n">
        <v>106902</v>
      </c>
      <c s="6" r="C17" t="n">
        <v>143032</v>
      </c>
    </row>
    <row spans="1:3" r="18">
      <c s="4" r="A18" t="s">
        <v>48</v>
      </c>
      <c s="6" r="B18" t="n">
        <v>22920</v>
      </c>
      <c s="6" r="C18" t="n">
        <v>42697</v>
      </c>
    </row>
    <row spans="1:3" r="19">
      <c s="4" r="A19" t="s">
        <v>49</v>
      </c>
      <c s="6" r="B19" t="n">
        <v>3124</v>
      </c>
      <c s="6" r="C19" t="n">
        <v>2020</v>
      </c>
    </row>
    <row spans="1:3" r="20">
      <c s="4" r="A20" t="s">
        <v>50</v>
      </c>
      <c s="6" r="B20" t="n">
        <v>132946</v>
      </c>
      <c s="6" r="C20" t="n">
        <v>187749</v>
      </c>
    </row>
    <row spans="1:3" r="21">
      <c s="4" r="A21" t="s">
        <v>51</v>
      </c>
      <c s="6" r="B21" t="n">
        <v>7432</v>
      </c>
      <c s="6" r="C21" t="n">
        <v>11178</v>
      </c>
    </row>
    <row spans="1:3" r="22">
      <c s="4" r="A22" t="s">
        <v>52</v>
      </c>
      <c s="7" r="B22" t="n">
        <v>140378</v>
      </c>
      <c s="7" r="C22" t="n">
        <v>198927</v>
      </c>
    </row>
    <row spans="1:3" r="23">
      <c s="4" r="A23" t="s">
        <v>53</v>
      </c>
      <c s="4" r="B23" t="s">
        <v>54</v>
      </c>
      <c s="4" r="C23" t="s">
        <v>54</v>
      </c>
    </row>
    <row spans="1:3" r="24">
      <c s="3" r="A24" t="s">
        <v>55</v>
      </c>
    </row>
    <row spans="1:3" r="25">
      <c s="4" r="A25" t="s">
        <v>56</v>
      </c>
      <c s="4" r="B25" t="s">
        <v>54</v>
      </c>
      <c s="4" r="C25" t="s">
        <v>54</v>
      </c>
    </row>
    <row spans="1:3" r="26">
      <c s="4" r="A26" t="s">
        <v>57</v>
      </c>
      <c s="7" r="B26" t="n">
        <v>2</v>
      </c>
      <c s="7" r="C26" t="n">
        <v>2</v>
      </c>
    </row>
    <row spans="1:3" r="27">
      <c s="4" r="A27" t="s">
        <v>58</v>
      </c>
      <c s="6" r="B27" t="n">
        <v>97124</v>
      </c>
      <c s="6" r="C27" t="n">
        <v>94394</v>
      </c>
    </row>
    <row spans="1:3" r="28">
      <c s="4" r="A28" t="s">
        <v>59</v>
      </c>
      <c s="6" r="B28" t="n">
        <v>229181</v>
      </c>
      <c s="6" r="C28" t="n">
        <v>184099</v>
      </c>
    </row>
    <row spans="1:3" r="29">
      <c s="4" r="A29" t="s">
        <v>60</v>
      </c>
      <c s="6" r="B29" t="n">
        <v>34775</v>
      </c>
      <c s="6" r="C29" t="n">
        <v>49965</v>
      </c>
    </row>
    <row spans="1:3" r="30">
      <c s="4" r="A30" t="s">
        <v>61</v>
      </c>
      <c s="6" r="B30" t="n">
        <v>361082</v>
      </c>
      <c s="6" r="C30" t="n">
        <v>328460</v>
      </c>
    </row>
    <row spans="1:3" r="31">
      <c s="4" r="A31" t="s">
        <v>62</v>
      </c>
      <c s="7" r="B31" t="n">
        <v>501460</v>
      </c>
      <c s="7" r="C31" t="n">
        <v>527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80"/>
  </cols>
  <sheetData>
    <row spans="1:2" r="1">
      <c s="1" r="A1" t="s">
        <v>202</v>
      </c>
      <c s="2" r="B1" t="s">
        <v>1</v>
      </c>
    </row>
    <row spans="1:2" r="2">
      <c s="2" r="B2" t="s">
        <v>2</v>
      </c>
    </row>
    <row spans="1:2" r="3">
      <c s="3" r="A3" t="s">
        <v>162</v>
      </c>
    </row>
    <row spans="1:2" r="4">
      <c s="4" r="A4" t="s">
        <v>203</v>
      </c>
      <c s="4" r="B4" t="s">
        <v>204</v>
      </c>
    </row>
    <row spans="1:2" r="5">
      <c s="4" r="A5" t="s">
        <v>205</v>
      </c>
      <c s="4" r="B5" t="s">
        <v>206</v>
      </c>
    </row>
    <row spans="1:2" r="6">
      <c s="4" r="A6" t="s">
        <v>207</v>
      </c>
      <c s="4" r="B6" t="s">
        <v>208</v>
      </c>
    </row>
    <row spans="1:2" r="7">
      <c s="4" r="A7" t="s">
        <v>209</v>
      </c>
      <c s="4" r="B7" t="s">
        <v>210</v>
      </c>
    </row>
    <row spans="1:2" r="8">
      <c s="4" r="A8" t="s">
        <v>211</v>
      </c>
      <c s="4" r="B8" t="s">
        <v>212</v>
      </c>
    </row>
    <row spans="1:2" r="9">
      <c s="4" r="A9" t="s">
        <v>213</v>
      </c>
      <c s="4" r="B9" t="s">
        <v>214</v>
      </c>
    </row>
    <row spans="1:2" r="10">
      <c s="4" r="A10" t="s">
        <v>215</v>
      </c>
      <c s="4" r="B10" t="s">
        <v>216</v>
      </c>
    </row>
    <row spans="1:2" r="11">
      <c s="4" r="A11" t="s">
        <v>217</v>
      </c>
      <c s="4" r="B11" t="s">
        <v>218</v>
      </c>
    </row>
    <row spans="1:2" r="12">
      <c s="4" r="A12" t="s">
        <v>36</v>
      </c>
      <c s="4" r="B12" t="s">
        <v>219</v>
      </c>
    </row>
    <row spans="1:2" r="13">
      <c s="4" r="A13" t="s">
        <v>220</v>
      </c>
      <c s="4" r="B13" t="s">
        <v>221</v>
      </c>
    </row>
    <row spans="1:2" r="14">
      <c s="4" r="A14" t="s">
        <v>222</v>
      </c>
      <c s="4" r="B14" t="s">
        <v>223</v>
      </c>
    </row>
    <row spans="1:2" r="15">
      <c s="4" r="A15" t="s">
        <v>224</v>
      </c>
      <c s="4" r="B15" t="s">
        <v>225</v>
      </c>
    </row>
    <row spans="1:2" r="16">
      <c s="4" r="A16" t="s">
        <v>226</v>
      </c>
      <c s="4" r="B16" t="s">
        <v>227</v>
      </c>
    </row>
    <row spans="1:2" r="17">
      <c s="4" r="A17" t="s">
        <v>228</v>
      </c>
      <c s="4" r="B17" t="s">
        <v>229</v>
      </c>
    </row>
    <row spans="1:2" r="18">
      <c s="4" r="A18" t="s">
        <v>230</v>
      </c>
      <c s="4" r="B18" t="s">
        <v>231</v>
      </c>
    </row>
    <row spans="1:2" r="19">
      <c s="4" r="A19" t="s">
        <v>232</v>
      </c>
      <c s="4" r="B19" t="s">
        <v>233</v>
      </c>
    </row>
    <row spans="1:2" r="20">
      <c s="4" r="A20" t="s">
        <v>170</v>
      </c>
      <c s="4" r="B20" t="s">
        <v>234</v>
      </c>
    </row>
    <row spans="1:2" r="21">
      <c s="4" r="A21" t="s">
        <v>235</v>
      </c>
      <c s="4" r="B21" t="s">
        <v>236</v>
      </c>
    </row>
    <row spans="1:2" r="22">
      <c s="4" r="A22" t="s">
        <v>237</v>
      </c>
      <c s="4" r="B22" t="s">
        <v>238</v>
      </c>
    </row>
    <row spans="1:2" r="23">
      <c s="4" r="A23" t="s">
        <v>239</v>
      </c>
      <c s="4" r="B23" t="s">
        <v>240</v>
      </c>
    </row>
    <row spans="1:2" r="24">
      <c s="4" r="A24" t="s">
        <v>241</v>
      </c>
      <c s="4" r="B24" t="s">
        <v>242</v>
      </c>
    </row>
    <row spans="1:2" r="25">
      <c s="4" r="A25" t="s">
        <v>243</v>
      </c>
      <c s="4" r="B25"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245</v>
      </c>
      <c s="2" r="B1" t="s">
        <v>1</v>
      </c>
    </row>
    <row spans="1:2" r="2">
      <c s="2" r="B2" t="s">
        <v>2</v>
      </c>
    </row>
    <row spans="1:2" r="3">
      <c s="3" r="A3" t="s">
        <v>162</v>
      </c>
    </row>
    <row spans="1:2" r="4">
      <c s="4" r="A4" t="s">
        <v>246</v>
      </c>
      <c s="4" r="B4" t="s">
        <v>247</v>
      </c>
    </row>
    <row spans="1:2" r="5">
      <c s="4" r="A5" t="s">
        <v>248</v>
      </c>
      <c s="4" r="B5" t="s">
        <v>249</v>
      </c>
    </row>
    <row spans="1:2" r="6">
      <c s="4" r="A6" t="s">
        <v>250</v>
      </c>
      <c s="4" r="B6" t="s">
        <v>251</v>
      </c>
    </row>
    <row spans="1:2" r="7">
      <c s="4" r="A7" t="s">
        <v>252</v>
      </c>
      <c s="4" r="B7" t="s">
        <v>253</v>
      </c>
    </row>
    <row spans="1:2" r="8">
      <c s="4" r="A8" t="s">
        <v>254</v>
      </c>
      <c s="4" r="B8"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256</v>
      </c>
      <c s="2" r="B1" t="s">
        <v>1</v>
      </c>
    </row>
    <row spans="1:2" r="2">
      <c s="2" r="B2" t="s">
        <v>2</v>
      </c>
    </row>
    <row spans="1:2" r="3">
      <c s="3" r="A3" t="s">
        <v>168</v>
      </c>
    </row>
    <row spans="1:2" r="4">
      <c s="4" r="A4" t="s">
        <v>257</v>
      </c>
      <c s="4" r="B4" t="s">
        <v>258</v>
      </c>
    </row>
    <row spans="1:2" r="5">
      <c s="4" r="A5" t="s">
        <v>259</v>
      </c>
      <c s="4" r="B5" t="s">
        <v>260</v>
      </c>
    </row>
    <row spans="1:2" r="6">
      <c s="4" r="A6" t="s">
        <v>261</v>
      </c>
      <c s="4" r="B6" t="s">
        <v>262</v>
      </c>
    </row>
    <row spans="1:2" r="7">
      <c s="4" r="A7" t="s">
        <v>263</v>
      </c>
      <c s="4" r="B7"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171</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76</v>
      </c>
      <c s="2" r="B1" t="s">
        <v>1</v>
      </c>
    </row>
    <row spans="1:2" r="2">
      <c s="2" r="B2" t="s">
        <v>2</v>
      </c>
    </row>
    <row spans="1:2" r="3">
      <c s="3" r="A3" t="s">
        <v>174</v>
      </c>
    </row>
    <row spans="1:2" r="4">
      <c s="4" r="A4" t="s">
        <v>277</v>
      </c>
      <c s="4" r="B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79</v>
      </c>
      <c s="2" r="B1" t="s">
        <v>1</v>
      </c>
    </row>
    <row spans="1:2" r="2">
      <c s="2" r="B2" t="s">
        <v>2</v>
      </c>
    </row>
    <row spans="1:2" r="3">
      <c s="3" r="A3" t="s">
        <v>177</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spans="1:2" r="1">
      <c s="1" r="A1" t="s">
        <v>284</v>
      </c>
      <c s="2" r="B1" t="s">
        <v>1</v>
      </c>
    </row>
    <row spans="1:2" r="2">
      <c s="2" r="B2" t="s">
        <v>2</v>
      </c>
    </row>
    <row spans="1:2" r="3">
      <c s="3" r="A3" t="s">
        <v>285</v>
      </c>
    </row>
    <row spans="1:2" r="4">
      <c s="4" r="A4" t="s">
        <v>286</v>
      </c>
      <c s="4" r="B4" t="s">
        <v>287</v>
      </c>
    </row>
    <row spans="1:2" r="5">
      <c s="4" r="A5" t="s">
        <v>288</v>
      </c>
    </row>
    <row spans="1:2" r="6">
      <c s="3" r="A6" t="s">
        <v>285</v>
      </c>
    </row>
    <row spans="1:2" r="7">
      <c s="4" r="A7" t="s">
        <v>289</v>
      </c>
      <c s="4" r="B7" t="s">
        <v>290</v>
      </c>
    </row>
    <row spans="1:2" r="8">
      <c s="4" r="A8" t="s">
        <v>291</v>
      </c>
    </row>
    <row spans="1:2" r="9">
      <c s="3" r="A9" t="s">
        <v>285</v>
      </c>
    </row>
    <row spans="1:2" r="10">
      <c s="4" r="A10" t="s">
        <v>289</v>
      </c>
      <c s="4" r="B10"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3</v>
      </c>
      <c s="2" r="B1" t="s">
        <v>1</v>
      </c>
    </row>
    <row spans="1:2" r="2">
      <c s="2" r="B2" t="s">
        <v>2</v>
      </c>
    </row>
    <row spans="1:2" r="3">
      <c s="3" r="A3" t="s">
        <v>183</v>
      </c>
    </row>
    <row spans="1:2" r="4">
      <c s="4" r="A4" t="s">
        <v>294</v>
      </c>
      <c s="4" r="B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186</v>
      </c>
    </row>
    <row spans="1:2" r="4">
      <c s="4" r="A4" t="s">
        <v>297</v>
      </c>
      <c s="4" r="B4" t="s">
        <v>298</v>
      </c>
    </row>
    <row spans="1:2" r="5">
      <c s="4" r="A5" t="s">
        <v>299</v>
      </c>
      <c s="4" r="B5" t="s">
        <v>300</v>
      </c>
    </row>
    <row spans="1:2" r="6">
      <c s="4" r="A6" t="s">
        <v>301</v>
      </c>
      <c s="4" r="B6" t="s">
        <v>302</v>
      </c>
    </row>
    <row spans="1:2" r="7">
      <c s="4" r="A7" t="s">
        <v>303</v>
      </c>
      <c s="4" r="B7" t="s">
        <v>304</v>
      </c>
    </row>
    <row spans="1:2" r="8">
      <c s="4" r="A8" t="s">
        <v>305</v>
      </c>
      <c s="4" r="B8" t="s">
        <v>306</v>
      </c>
    </row>
    <row spans="1:2" r="9">
      <c s="4" r="A9" t="s">
        <v>307</v>
      </c>
      <c s="4" r="B9"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32</v>
      </c>
    </row>
    <row spans="1:3" r="2">
      <c s="3" r="A2" t="s">
        <v>64</v>
      </c>
    </row>
    <row spans="1:3" r="3">
      <c s="4" r="A3" t="s">
        <v>65</v>
      </c>
      <c s="7" r="B3" t="n">
        <v>916</v>
      </c>
      <c s="7" r="C3" t="n">
        <v>3126</v>
      </c>
    </row>
    <row spans="1:3" r="4">
      <c s="4" r="A4" t="s">
        <v>66</v>
      </c>
      <c s="8" r="B4" t="n">
        <v>0.0001</v>
      </c>
      <c s="8" r="C4" t="n">
        <v>0.0001</v>
      </c>
    </row>
    <row spans="1:3" r="5">
      <c s="4" r="A5" t="s">
        <v>67</v>
      </c>
      <c s="6" r="B5" t="n">
        <v>5000000</v>
      </c>
      <c s="6" r="C5" t="n">
        <v>5000000</v>
      </c>
    </row>
    <row spans="1:3" r="6">
      <c s="4" r="A6" t="s">
        <v>68</v>
      </c>
      <c s="6" r="B6" t="n">
        <v>0</v>
      </c>
      <c s="6" r="C6" t="n">
        <v>0</v>
      </c>
    </row>
    <row spans="1:3" r="7">
      <c s="4" r="A7" t="s">
        <v>69</v>
      </c>
      <c s="6" r="B7" t="n">
        <v>0</v>
      </c>
      <c s="6" r="C7" t="n">
        <v>0</v>
      </c>
    </row>
    <row spans="1:3" r="8">
      <c s="4" r="A8" t="s">
        <v>70</v>
      </c>
      <c s="8" r="B8" t="n">
        <v>0.0001</v>
      </c>
      <c s="8" r="C8" t="n">
        <v>0.0001</v>
      </c>
    </row>
    <row spans="1:3" r="9">
      <c s="4" r="A9" t="s">
        <v>71</v>
      </c>
      <c s="6" r="B9" t="n">
        <v>100000000</v>
      </c>
      <c s="6" r="C9" t="n">
        <v>100000000</v>
      </c>
    </row>
    <row spans="1:3" r="10">
      <c s="4" r="A10" t="s">
        <v>72</v>
      </c>
      <c s="6" r="B10" t="n">
        <v>24460997</v>
      </c>
      <c s="6" r="C10" t="n">
        <v>24303267</v>
      </c>
    </row>
    <row spans="1:3" r="11">
      <c s="4" r="A11" t="s">
        <v>73</v>
      </c>
      <c s="6" r="B11" t="n">
        <v>24460997</v>
      </c>
      <c s="6" r="C11" t="n">
        <v>243032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09</v>
      </c>
      <c s="2" r="B1" t="s">
        <v>1</v>
      </c>
    </row>
    <row spans="1:2" r="2">
      <c s="2" r="B2" t="s">
        <v>2</v>
      </c>
    </row>
    <row spans="1:2" r="3">
      <c s="3" r="A3" t="s">
        <v>78</v>
      </c>
    </row>
    <row spans="1:2" r="4">
      <c s="4" r="A4" t="s">
        <v>310</v>
      </c>
      <c s="4" r="B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12</v>
      </c>
      <c s="2" r="B1" t="s">
        <v>1</v>
      </c>
    </row>
    <row spans="1:2" r="2">
      <c s="2" r="B2" t="s">
        <v>2</v>
      </c>
    </row>
    <row spans="1:2" r="3">
      <c s="3" r="A3" t="s">
        <v>191</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7</v>
      </c>
      <c s="2" r="B1" t="s">
        <v>1</v>
      </c>
    </row>
    <row spans="1:2" r="2">
      <c s="2" r="B2" t="s">
        <v>2</v>
      </c>
    </row>
    <row spans="1:2" r="3">
      <c s="3" r="A3" t="s">
        <v>197</v>
      </c>
    </row>
    <row spans="1:2" r="4">
      <c s="4" r="A4" t="s">
        <v>318</v>
      </c>
      <c s="4" r="B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s>
  <sheetData>
    <row spans="1:5" r="1">
      <c s="1" r="A1" t="s">
        <v>320</v>
      </c>
      <c s="2" r="B1" t="s">
        <v>75</v>
      </c>
      <c s="2" r="C1" t="s">
        <v>1</v>
      </c>
    </row>
    <row spans="1:5" r="2">
      <c s="2" r="B2" t="s">
        <v>321</v>
      </c>
      <c s="2" r="C2" t="s">
        <v>322</v>
      </c>
      <c s="2" r="D2" t="s">
        <v>323</v>
      </c>
      <c s="2" r="E2" t="s">
        <v>324</v>
      </c>
    </row>
    <row spans="1:5" r="3">
      <c s="3" r="A3" t="s">
        <v>325</v>
      </c>
    </row>
    <row spans="1:5" r="4">
      <c s="4" r="A4" t="s">
        <v>326</v>
      </c>
      <c s="4" r="B4" t="s">
        <v>327</v>
      </c>
      <c s="4" r="C4" t="s">
        <v>327</v>
      </c>
    </row>
    <row spans="1:5" r="5">
      <c s="4" r="A5" t="s">
        <v>328</v>
      </c>
      <c s="7" r="C5" t="n">
        <v>0</v>
      </c>
    </row>
    <row spans="1:5" r="6">
      <c s="4" r="A6" t="s">
        <v>329</v>
      </c>
      <c s="7" r="C6" t="n">
        <v>0</v>
      </c>
    </row>
    <row spans="1:5" r="7">
      <c s="4" r="A7" t="s">
        <v>330</v>
      </c>
      <c s="4" r="C7" t="s">
        <v>331</v>
      </c>
    </row>
    <row spans="1:5" r="8">
      <c s="4" r="A8" t="s">
        <v>332</v>
      </c>
      <c s="7" r="B8" t="n">
        <v>1420</v>
      </c>
      <c s="7" r="C8" t="n">
        <v>304</v>
      </c>
      <c s="7" r="D8" t="n">
        <v>15698</v>
      </c>
      <c s="7" r="E8" t="n">
        <v>0</v>
      </c>
    </row>
    <row spans="1:5" r="9">
      <c s="4" r="A9" t="s">
        <v>333</v>
      </c>
      <c s="4" r="C9" t="s">
        <v>334</v>
      </c>
    </row>
    <row spans="1:5" r="10">
      <c s="4" r="A10" t="s">
        <v>335</v>
      </c>
      <c s="7" r="B10" t="n">
        <v>75</v>
      </c>
      <c s="7" r="C10" t="n">
        <v>4823</v>
      </c>
      <c s="7" r="D10" t="n">
        <v>605</v>
      </c>
      <c s="7" r="E10" t="n">
        <v>348</v>
      </c>
    </row>
    <row spans="1:5" r="11">
      <c s="4" r="A11" t="s">
        <v>336</v>
      </c>
    </row>
    <row spans="1:5" r="12">
      <c s="3" r="A12" t="s">
        <v>325</v>
      </c>
    </row>
    <row spans="1:5" r="13">
      <c s="4" r="A13" t="s">
        <v>337</v>
      </c>
      <c s="6" r="C13" t="n">
        <v>0</v>
      </c>
    </row>
    <row spans="1:5" r="14">
      <c s="4" r="A14" t="s">
        <v>338</v>
      </c>
    </row>
    <row spans="1:5" r="15">
      <c s="3" r="A15" t="s">
        <v>325</v>
      </c>
    </row>
    <row spans="1:5" r="16">
      <c s="4" r="A16" t="s">
        <v>339</v>
      </c>
      <c s="6" r="C16" t="n">
        <v>3</v>
      </c>
    </row>
    <row spans="1:5" r="17">
      <c s="4" r="A17" t="s">
        <v>340</v>
      </c>
    </row>
    <row spans="1:5" r="18">
      <c s="3" r="A18" t="s">
        <v>325</v>
      </c>
    </row>
    <row spans="1:5" r="19">
      <c s="4" r="A19" t="s">
        <v>339</v>
      </c>
      <c s="6" r="C19" t="n">
        <v>1</v>
      </c>
    </row>
    <row spans="1:5" r="20">
      <c s="4" r="A20" t="s">
        <v>341</v>
      </c>
    </row>
    <row spans="1:5" r="21">
      <c s="3" r="A21" t="s">
        <v>325</v>
      </c>
    </row>
    <row spans="1:5" r="22">
      <c s="4" r="A22" t="s">
        <v>339</v>
      </c>
      <c s="6" r="C22" t="n">
        <v>1</v>
      </c>
    </row>
    <row spans="1:5" r="23">
      <c s="4" r="A23" t="s">
        <v>342</v>
      </c>
    </row>
    <row spans="1:5" r="24">
      <c s="3" r="A24" t="s">
        <v>325</v>
      </c>
    </row>
    <row spans="1:5" r="25">
      <c s="4" r="A25" t="s">
        <v>339</v>
      </c>
      <c s="6" r="C25" t="n">
        <v>1</v>
      </c>
    </row>
    <row spans="1:5" r="26">
      <c s="4" r="A26" t="s">
        <v>343</v>
      </c>
    </row>
    <row spans="1:5" r="27">
      <c s="3" r="A27" t="s">
        <v>325</v>
      </c>
    </row>
    <row spans="1:5" r="28">
      <c s="4" r="A28" t="s">
        <v>339</v>
      </c>
      <c s="6" r="C28" t="n">
        <v>1</v>
      </c>
    </row>
    <row spans="1:5" r="29">
      <c s="4" r="A29" t="s">
        <v>344</v>
      </c>
    </row>
    <row spans="1:5" r="30">
      <c s="3" r="A30" t="s">
        <v>325</v>
      </c>
    </row>
    <row spans="1:5" r="31">
      <c s="4" r="A31" t="s">
        <v>339</v>
      </c>
      <c s="6" r="C31" t="n">
        <v>1</v>
      </c>
    </row>
    <row spans="1:5" r="32">
      <c s="4" r="A32" t="s">
        <v>345</v>
      </c>
    </row>
    <row spans="1:5" r="33">
      <c s="3" r="A33" t="s">
        <v>325</v>
      </c>
    </row>
    <row spans="1:5" r="34">
      <c s="4" r="A34" t="s">
        <v>339</v>
      </c>
      <c s="6" r="C34" t="n">
        <v>1</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32</v>
      </c>
    </row>
    <row spans="1:3" r="2">
      <c s="3" r="A2" t="s">
        <v>347</v>
      </c>
    </row>
    <row spans="1:3" r="3">
      <c s="4" r="A3" t="s">
        <v>348</v>
      </c>
      <c s="7" r="B3" t="n">
        <v>5009</v>
      </c>
      <c s="7" r="C3" t="n">
        <v>18208</v>
      </c>
    </row>
    <row spans="1:3" r="4">
      <c s="4" r="A4" t="s">
        <v>349</v>
      </c>
    </row>
    <row spans="1:3" r="5">
      <c s="3" r="A5" t="s">
        <v>347</v>
      </c>
    </row>
    <row spans="1:3" r="6">
      <c s="4" r="A6" t="s">
        <v>350</v>
      </c>
      <c s="7" r="B6" t="n">
        <v>5009</v>
      </c>
      <c s="7" r="C6" t="n">
        <v>182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51</v>
      </c>
      <c s="2" r="B1" t="s">
        <v>321</v>
      </c>
    </row>
    <row spans="1:2" r="2">
      <c s="3" r="A2" t="s">
        <v>347</v>
      </c>
    </row>
    <row spans="1:2" r="3">
      <c s="4" r="A3" t="s">
        <v>39</v>
      </c>
      <c s="7" r="B3" t="n">
        <v>11387</v>
      </c>
    </row>
    <row spans="1:2" r="4">
      <c s="4" r="A4" t="s">
        <v>352</v>
      </c>
    </row>
    <row spans="1:2" r="5">
      <c s="3" r="A5" t="s">
        <v>347</v>
      </c>
    </row>
    <row spans="1:2" r="6">
      <c s="4" r="A6" t="s">
        <v>39</v>
      </c>
      <c s="7" r="B6" t="n">
        <v>113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spans="1:2" r="1">
      <c s="1" r="A1" t="s">
        <v>353</v>
      </c>
      <c s="2" r="B1" t="s">
        <v>1</v>
      </c>
    </row>
    <row spans="1:2" r="2">
      <c s="2" r="B2" t="s">
        <v>2</v>
      </c>
    </row>
    <row spans="1:2" r="3">
      <c s="4" r="A3" t="s">
        <v>354</v>
      </c>
    </row>
    <row spans="1:2" r="4">
      <c s="3" r="A4" t="s">
        <v>355</v>
      </c>
    </row>
    <row spans="1:2" r="5">
      <c s="4" r="A5" t="s">
        <v>356</v>
      </c>
      <c s="4" r="B5" t="s">
        <v>357</v>
      </c>
    </row>
    <row spans="1:2" r="6">
      <c s="4" r="A6" t="s">
        <v>358</v>
      </c>
    </row>
    <row spans="1:2" r="7">
      <c s="3" r="A7" t="s">
        <v>355</v>
      </c>
    </row>
    <row spans="1:2" r="8">
      <c s="4" r="A8" t="s">
        <v>356</v>
      </c>
      <c s="4" r="B8" t="s">
        <v>359</v>
      </c>
    </row>
    <row spans="1:2" r="9">
      <c s="4" r="A9" t="s">
        <v>360</v>
      </c>
    </row>
    <row spans="1:2" r="10">
      <c s="3" r="A10" t="s">
        <v>355</v>
      </c>
    </row>
    <row spans="1:2" r="11">
      <c s="4" r="A11" t="s">
        <v>356</v>
      </c>
      <c s="4" r="B11" t="s">
        <v>361</v>
      </c>
    </row>
    <row spans="1:2" r="12">
      <c s="4" r="A12" t="s">
        <v>362</v>
      </c>
    </row>
    <row spans="1:2" r="13">
      <c s="3" r="A13" t="s">
        <v>355</v>
      </c>
    </row>
    <row spans="1:2" r="14">
      <c s="4" r="A14" t="s">
        <v>356</v>
      </c>
      <c s="4" r="B14" t="s">
        <v>363</v>
      </c>
    </row>
    <row spans="1:2" r="15">
      <c s="4" r="A15" t="s">
        <v>364</v>
      </c>
    </row>
    <row spans="1:2" r="16">
      <c s="3" r="A16" t="s">
        <v>355</v>
      </c>
    </row>
    <row spans="1:2" r="17">
      <c s="4" r="A17" t="s">
        <v>356</v>
      </c>
      <c s="4" r="B17" t="s">
        <v>361</v>
      </c>
    </row>
    <row spans="1:2" r="18">
      <c s="4" r="A18" t="s">
        <v>365</v>
      </c>
    </row>
    <row spans="1:2" r="19">
      <c s="3" r="A19" t="s">
        <v>355</v>
      </c>
    </row>
    <row spans="1:2" r="20">
      <c s="4" r="A20" t="s">
        <v>356</v>
      </c>
      <c s="4" r="B20" t="s">
        <v>366</v>
      </c>
    </row>
    <row spans="1:2" r="21">
      <c s="4" r="A21" t="s">
        <v>367</v>
      </c>
    </row>
    <row spans="1:2" r="22">
      <c s="3" r="A22" t="s">
        <v>355</v>
      </c>
    </row>
    <row spans="1:2" r="23">
      <c s="4" r="A23" t="s">
        <v>356</v>
      </c>
      <c s="4" r="B23" t="s">
        <v>361</v>
      </c>
    </row>
    <row spans="1:2" r="24">
      <c s="4" r="A24" t="s">
        <v>368</v>
      </c>
    </row>
    <row spans="1:2" r="25">
      <c s="3" r="A25" t="s">
        <v>355</v>
      </c>
    </row>
    <row spans="1:2" r="26">
      <c s="4" r="A26" t="s">
        <v>356</v>
      </c>
      <c s="4" r="B26" t="s">
        <v>366</v>
      </c>
    </row>
    <row spans="1:2" r="27">
      <c s="4" r="A27" t="s">
        <v>369</v>
      </c>
    </row>
    <row spans="1:2" r="28">
      <c s="3" r="A28" t="s">
        <v>355</v>
      </c>
    </row>
    <row spans="1:2" r="29">
      <c s="4" r="A29" t="s">
        <v>369</v>
      </c>
      <c s="4" r="B29"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71</v>
      </c>
      <c s="2" r="B1" t="s">
        <v>75</v>
      </c>
      <c s="2" r="C1" t="s">
        <v>1</v>
      </c>
    </row>
    <row spans="1:5" r="2">
      <c s="2" r="B2" t="s">
        <v>32</v>
      </c>
      <c s="2" r="C2" t="s">
        <v>2</v>
      </c>
      <c s="2" r="D2" t="s">
        <v>76</v>
      </c>
      <c s="2" r="E2" t="s">
        <v>77</v>
      </c>
    </row>
    <row spans="1:5" r="3">
      <c s="3" r="A3" t="s">
        <v>372</v>
      </c>
    </row>
    <row spans="1:5" r="4">
      <c s="4" r="A4" t="s">
        <v>373</v>
      </c>
      <c s="7" r="B4" t="n">
        <v>997</v>
      </c>
      <c s="7" r="C4" t="n">
        <v>1013</v>
      </c>
      <c s="7" r="D4" t="n">
        <v>1076</v>
      </c>
      <c s="7" r="E4" t="n">
        <v>346</v>
      </c>
    </row>
    <row spans="1:5" r="5">
      <c s="4" r="A5" t="s">
        <v>374</v>
      </c>
      <c s="6" r="B5" t="n">
        <v>-467</v>
      </c>
      <c s="6" r="C5" t="n">
        <v>-3485</v>
      </c>
      <c s="6" r="D5" t="n">
        <v>-4570</v>
      </c>
      <c s="6" r="E5" t="n">
        <v>-3469</v>
      </c>
    </row>
    <row spans="1:5" r="6">
      <c s="4" r="A6" t="s">
        <v>375</v>
      </c>
      <c s="6" r="B6" t="n">
        <v>483</v>
      </c>
      <c s="6" r="C6" t="n">
        <v>3005</v>
      </c>
      <c s="6" r="D6" t="n">
        <v>4491</v>
      </c>
      <c s="6" r="E6" t="n">
        <v>4199</v>
      </c>
    </row>
    <row spans="1:5" r="7">
      <c s="4" r="A7" t="s">
        <v>376</v>
      </c>
      <c s="7" r="B7" t="n">
        <v>1013</v>
      </c>
      <c s="7" r="C7" t="n">
        <v>533</v>
      </c>
      <c s="7" r="D7" t="n">
        <v>997</v>
      </c>
      <c s="7" r="E7" t="n">
        <v>1076</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377</v>
      </c>
      <c s="2" r="B1" t="s">
        <v>75</v>
      </c>
      <c s="2" r="D1" t="s">
        <v>1</v>
      </c>
    </row>
    <row spans="1:6" r="2">
      <c s="2" r="B2" t="s">
        <v>32</v>
      </c>
      <c s="2" r="C2" t="s">
        <v>378</v>
      </c>
      <c s="2" r="D2" t="s">
        <v>2</v>
      </c>
      <c s="2" r="E2" t="s">
        <v>76</v>
      </c>
      <c s="2" r="F2" t="s">
        <v>77</v>
      </c>
    </row>
    <row spans="1:6" r="3">
      <c s="3" r="A3" t="s">
        <v>379</v>
      </c>
    </row>
    <row spans="1:6" r="4">
      <c s="4" r="A4" t="s">
        <v>380</v>
      </c>
      <c s="6" r="B4" t="n">
        <v>24267567</v>
      </c>
      <c s="6" r="C4" t="n">
        <v>24083932</v>
      </c>
      <c s="6" r="D4" t="n">
        <v>24366503</v>
      </c>
      <c s="6" r="E4" t="n">
        <v>24122843</v>
      </c>
      <c s="6" r="F4" t="n">
        <v>23897651</v>
      </c>
    </row>
    <row spans="1:6" r="5">
      <c s="4" r="A5" t="s">
        <v>381</v>
      </c>
      <c s="6" r="B5" t="n">
        <v>356801</v>
      </c>
      <c s="6" r="D5" t="n">
        <v>881370</v>
      </c>
    </row>
    <row spans="1:6" r="6">
      <c s="4" r="A6" t="s">
        <v>382</v>
      </c>
      <c s="6" r="B6" t="n">
        <v>24624368</v>
      </c>
      <c s="6" r="C6" t="n">
        <v>24083932</v>
      </c>
      <c s="6" r="D6" t="n">
        <v>25247873</v>
      </c>
      <c s="6" r="E6" t="n">
        <v>24122843</v>
      </c>
      <c s="6" r="F6" t="n">
        <v>23897651</v>
      </c>
    </row>
    <row spans="1:6" r="7">
      <c s="4" r="A7" t="s">
        <v>383</v>
      </c>
      <c s="6" r="B7" t="n">
        <v>721098</v>
      </c>
      <c s="6" r="D7" t="n">
        <v>371801</v>
      </c>
      <c s="6" r="E7" t="n">
        <v>897201</v>
      </c>
      <c s="6" r="F7" t="n">
        <v>903263</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s>
  <sheetData>
    <row spans="1:5" r="1">
      <c s="1" r="A1" t="s">
        <v>384</v>
      </c>
      <c s="2" r="B1" t="s">
        <v>75</v>
      </c>
      <c s="2" r="C1" t="s">
        <v>1</v>
      </c>
    </row>
    <row spans="1:5" r="2">
      <c s="2" r="B2" t="s">
        <v>321</v>
      </c>
      <c s="2" r="C2" t="s">
        <v>385</v>
      </c>
      <c s="2" r="D2" t="s">
        <v>323</v>
      </c>
      <c s="2" r="E2" t="s">
        <v>324</v>
      </c>
    </row>
    <row spans="1:5" r="3">
      <c s="3" r="A3" t="s">
        <v>386</v>
      </c>
    </row>
    <row spans="1:5" r="4">
      <c s="4" r="A4" t="s">
        <v>387</v>
      </c>
      <c s="7" r="B4" t="n">
        <v>54</v>
      </c>
      <c s="7" r="C4" t="n">
        <v>97</v>
      </c>
      <c s="7" r="D4" t="n">
        <v>224</v>
      </c>
      <c s="7" r="E4" t="n">
        <v>204</v>
      </c>
    </row>
    <row spans="1:5" r="5">
      <c s="4" r="A5" t="s">
        <v>388</v>
      </c>
      <c s="6" r="C5" t="n">
        <v>3074</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spans="1:5" r="1">
      <c s="1" r="A1" t="s">
        <v>74</v>
      </c>
      <c s="2" r="B1" t="s">
        <v>75</v>
      </c>
      <c s="2" r="C1" t="s">
        <v>1</v>
      </c>
    </row>
    <row spans="1:5" r="2">
      <c s="2" r="B2" t="s">
        <v>32</v>
      </c>
      <c s="2" r="C2" t="s">
        <v>2</v>
      </c>
      <c s="2" r="D2" t="s">
        <v>76</v>
      </c>
      <c s="2" r="E2" t="s">
        <v>77</v>
      </c>
    </row>
    <row spans="1:5" r="3">
      <c s="3" r="A3" t="s">
        <v>78</v>
      </c>
    </row>
    <row spans="1:5" r="4">
      <c s="4" r="A4" t="s">
        <v>79</v>
      </c>
      <c s="7" r="B4" t="n">
        <v>210003</v>
      </c>
      <c s="7" r="C4" t="n">
        <v>636599</v>
      </c>
      <c s="7" r="D4" t="n">
        <v>633153</v>
      </c>
      <c s="7" r="E4" t="n">
        <v>787644</v>
      </c>
    </row>
    <row spans="1:5" r="5">
      <c s="4" r="A5" t="s">
        <v>80</v>
      </c>
      <c s="6" r="B5" t="n">
        <v>179516</v>
      </c>
      <c s="6" r="C5" t="n">
        <v>556543</v>
      </c>
      <c s="6" r="D5" t="n">
        <v>633304</v>
      </c>
      <c s="6" r="E5" t="n">
        <v>788774</v>
      </c>
    </row>
    <row spans="1:5" r="6">
      <c s="4" r="A6" t="s">
        <v>81</v>
      </c>
      <c s="6" r="B6" t="n">
        <v>30487</v>
      </c>
      <c s="6" r="C6" t="n">
        <v>80056</v>
      </c>
      <c s="6" r="D6" t="n">
        <v>-151</v>
      </c>
      <c s="6" r="E6" t="n">
        <v>-1130</v>
      </c>
    </row>
    <row spans="1:5" r="7">
      <c s="3" r="A7" t="s">
        <v>82</v>
      </c>
    </row>
    <row spans="1:5" r="8">
      <c s="4" r="A8" t="s">
        <v>83</v>
      </c>
      <c s="6" r="B8" t="n">
        <v>1397</v>
      </c>
      <c s="6" r="C8" t="n">
        <v>5062</v>
      </c>
      <c s="6" r="D8" t="n">
        <v>5941</v>
      </c>
      <c s="6" r="E8" t="n">
        <v>7776</v>
      </c>
    </row>
    <row spans="1:5" r="9">
      <c s="4" r="A9" t="s">
        <v>84</v>
      </c>
      <c s="6" r="B9" t="n">
        <v>4819</v>
      </c>
      <c s="6" r="C9" t="n">
        <v>14718</v>
      </c>
      <c s="6" r="D9" t="n">
        <v>19015</v>
      </c>
      <c s="6" r="E9" t="n">
        <v>22720</v>
      </c>
    </row>
    <row spans="1:5" r="10">
      <c s="4" r="A10" t="s">
        <v>85</v>
      </c>
      <c s="6" r="B10" t="n">
        <v>4675</v>
      </c>
      <c s="6" r="C10" t="n">
        <v>19837</v>
      </c>
      <c s="6" r="D10" t="n">
        <v>15421</v>
      </c>
      <c s="6" r="E10" t="n">
        <v>17118</v>
      </c>
    </row>
    <row spans="1:5" r="11">
      <c s="4" r="A11" t="s">
        <v>86</v>
      </c>
      <c s="6" r="E11" t="n">
        <v>9582</v>
      </c>
    </row>
    <row spans="1:5" r="12">
      <c s="4" r="A12" t="s">
        <v>87</v>
      </c>
      <c s="6" r="B12" t="n">
        <v>-396</v>
      </c>
      <c s="6" r="C12" t="n">
        <v>-1757</v>
      </c>
      <c s="6" r="D12" t="n">
        <v>33939</v>
      </c>
      <c s="6" r="E12" t="n">
        <v>7537</v>
      </c>
    </row>
    <row spans="1:5" r="13">
      <c s="4" r="A13" t="s">
        <v>88</v>
      </c>
      <c s="6" r="B13" t="n">
        <v>10495</v>
      </c>
      <c s="6" r="C13" t="n">
        <v>37860</v>
      </c>
      <c s="6" r="D13" t="n">
        <v>74316</v>
      </c>
      <c s="6" r="E13" t="n">
        <v>64733</v>
      </c>
    </row>
    <row spans="1:5" r="14">
      <c s="4" r="A14" t="s">
        <v>89</v>
      </c>
      <c s="6" r="B14" t="n">
        <v>19992</v>
      </c>
      <c s="6" r="C14" t="n">
        <v>42196</v>
      </c>
      <c s="6" r="D14" t="n">
        <v>-74467</v>
      </c>
      <c s="6" r="E14" t="n">
        <v>-65863</v>
      </c>
    </row>
    <row spans="1:5" r="15">
      <c s="3" r="A15" t="s">
        <v>90</v>
      </c>
    </row>
    <row spans="1:5" r="16">
      <c s="4" r="A16" t="s">
        <v>91</v>
      </c>
      <c s="6" r="B16" t="n">
        <v>239</v>
      </c>
      <c s="6" r="C16" t="n">
        <v>1722</v>
      </c>
      <c s="6" r="D16" t="n">
        <v>1025</v>
      </c>
      <c s="6" r="E16" t="n">
        <v>727</v>
      </c>
    </row>
    <row spans="1:5" r="17">
      <c s="4" r="A17" t="s">
        <v>92</v>
      </c>
      <c s="6" r="B17" t="n">
        <v>-71</v>
      </c>
      <c s="6" r="C17" t="n">
        <v>-367</v>
      </c>
      <c s="6" r="D17" t="n">
        <v>-497</v>
      </c>
      <c s="6" r="E17" t="n">
        <v>-487</v>
      </c>
    </row>
    <row spans="1:5" r="18">
      <c s="4" r="A18" t="s">
        <v>93</v>
      </c>
      <c s="6" r="B18" t="n">
        <v>199</v>
      </c>
      <c s="6" r="C18" t="n">
        <v>5303</v>
      </c>
      <c s="6" r="D18" t="n">
        <v>1498</v>
      </c>
      <c s="6" r="E18" t="n">
        <v>1002</v>
      </c>
    </row>
    <row spans="1:5" r="19">
      <c s="4" r="A19" t="s">
        <v>94</v>
      </c>
      <c s="6" r="B19" t="n">
        <v>20359</v>
      </c>
      <c s="6" r="C19" t="n">
        <v>48854</v>
      </c>
      <c s="6" r="D19" t="n">
        <v>-72441</v>
      </c>
      <c s="6" r="E19" t="n">
        <v>-64621</v>
      </c>
    </row>
    <row spans="1:5" r="20">
      <c s="4" r="A20" t="s">
        <v>95</v>
      </c>
      <c s="6" r="B20" t="n">
        <v>4384</v>
      </c>
      <c s="6" r="C20" t="n">
        <v>3772</v>
      </c>
      <c s="6" r="D20" t="n">
        <v>12091</v>
      </c>
      <c s="6" r="E20" t="n">
        <v>910</v>
      </c>
    </row>
    <row spans="1:5" r="21">
      <c s="4" r="A21" t="s">
        <v>96</v>
      </c>
      <c s="6" r="B21" t="n">
        <v>15975</v>
      </c>
      <c s="6" r="C21" t="n">
        <v>45082</v>
      </c>
      <c s="6" r="D21" t="n">
        <v>-84532</v>
      </c>
      <c s="6" r="E21" t="n">
        <v>-65531</v>
      </c>
    </row>
    <row spans="1:5" r="22">
      <c s="3" r="A22" t="s">
        <v>97</v>
      </c>
    </row>
    <row spans="1:5" r="23">
      <c s="4" r="A23" t="s">
        <v>98</v>
      </c>
      <c s="6" r="B23" t="n">
        <v>1403</v>
      </c>
      <c s="6" r="C23" t="n">
        <v>-15190</v>
      </c>
      <c s="6" r="D23" t="n">
        <v>-114</v>
      </c>
      <c s="6" r="E23" t="n">
        <v>7723</v>
      </c>
    </row>
    <row spans="1:5" r="24">
      <c s="4" r="A24" t="s">
        <v>99</v>
      </c>
      <c s="7" r="B24" t="n">
        <v>17378</v>
      </c>
      <c s="7" r="C24" t="n">
        <v>29892</v>
      </c>
      <c s="7" r="D24" t="n">
        <v>-84646</v>
      </c>
      <c s="7" r="E24" t="n">
        <v>-57808</v>
      </c>
    </row>
    <row spans="1:5" r="25">
      <c s="3" r="A25" t="s">
        <v>100</v>
      </c>
    </row>
    <row spans="1:5" r="26">
      <c s="4" r="A26" t="s">
        <v>101</v>
      </c>
      <c s="9" r="B26" t="n">
        <v>0.66</v>
      </c>
      <c s="9" r="C26" t="n">
        <v>1.85</v>
      </c>
      <c s="9" r="D26" t="n">
        <v>-3.5</v>
      </c>
      <c s="9" r="E26" t="n">
        <v>-2.74</v>
      </c>
    </row>
    <row spans="1:5" r="27">
      <c s="4" r="A27" t="s">
        <v>102</v>
      </c>
      <c s="9" r="B27" t="n">
        <v>0.65</v>
      </c>
      <c s="9" r="C27" t="n">
        <v>1.79</v>
      </c>
      <c s="9" r="D27" t="n">
        <v>-3.5</v>
      </c>
      <c s="9" r="E27" t="n">
        <v>-2.74</v>
      </c>
    </row>
    <row spans="1:5" r="28">
      <c s="3" r="A28" t="s">
        <v>103</v>
      </c>
    </row>
    <row spans="1:5" r="29">
      <c s="4" r="A29" t="s">
        <v>101</v>
      </c>
      <c s="6" r="B29" t="n">
        <v>24267567</v>
      </c>
      <c s="6" r="C29" t="n">
        <v>24366503</v>
      </c>
      <c s="6" r="D29" t="n">
        <v>24122843</v>
      </c>
      <c s="6" r="E29" t="n">
        <v>23897651</v>
      </c>
    </row>
    <row spans="1:5" r="30">
      <c s="4" r="A30" t="s">
        <v>102</v>
      </c>
      <c s="6" r="B30" t="n">
        <v>24624368</v>
      </c>
      <c s="6" r="C30" t="n">
        <v>25247873</v>
      </c>
      <c s="6" r="D30" t="n">
        <v>24122843</v>
      </c>
      <c s="6" r="E30" t="n">
        <v>23897651</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9</v>
      </c>
      <c s="2" r="B1" t="s">
        <v>2</v>
      </c>
      <c s="2" r="C1" t="s">
        <v>32</v>
      </c>
    </row>
    <row spans="1:3" r="2">
      <c s="3" r="A2" t="s">
        <v>390</v>
      </c>
    </row>
    <row spans="1:3" r="3">
      <c s="4" r="A3" t="s">
        <v>391</v>
      </c>
      <c s="7" r="B3" t="n">
        <v>9684</v>
      </c>
      <c s="7" r="C3" t="n">
        <v>19268</v>
      </c>
    </row>
    <row spans="1:3" r="4">
      <c s="4" r="A4" t="s">
        <v>392</v>
      </c>
      <c s="6" r="B4" t="n">
        <v>15340</v>
      </c>
      <c s="6" r="C4" t="n">
        <v>15713</v>
      </c>
    </row>
    <row spans="1:3" r="5">
      <c s="4" r="A5" t="s">
        <v>393</v>
      </c>
      <c s="6" r="B5" t="n">
        <v>31431</v>
      </c>
      <c s="6" r="C5" t="n">
        <v>30646</v>
      </c>
    </row>
    <row spans="1:3" r="6">
      <c s="4" r="A6" t="s">
        <v>394</v>
      </c>
      <c s="7" r="B6" t="n">
        <v>56455</v>
      </c>
      <c s="7" r="C6" t="n">
        <v>656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5</v>
      </c>
      <c s="2" r="B1" t="s">
        <v>2</v>
      </c>
      <c s="2" r="C1" t="s">
        <v>32</v>
      </c>
    </row>
    <row spans="1:3" r="2">
      <c s="3" r="A2" t="s">
        <v>355</v>
      </c>
    </row>
    <row spans="1:3" r="3">
      <c s="4" r="A3" t="s">
        <v>396</v>
      </c>
      <c s="7" r="B3" t="n">
        <v>390388</v>
      </c>
      <c s="7" r="C3" t="n">
        <v>400205</v>
      </c>
    </row>
    <row spans="1:3" r="4">
      <c s="4" r="A4" t="s">
        <v>397</v>
      </c>
      <c s="6" r="B4" t="n">
        <v>-258401</v>
      </c>
      <c s="6" r="C4" t="n">
        <v>-235860</v>
      </c>
    </row>
    <row spans="1:3" r="5">
      <c s="4" r="A5" t="s">
        <v>42</v>
      </c>
      <c s="6" r="B5" t="n">
        <v>131987</v>
      </c>
      <c s="6" r="C5" t="n">
        <v>164345</v>
      </c>
    </row>
    <row spans="1:3" r="6">
      <c s="4" r="A6" t="s">
        <v>398</v>
      </c>
    </row>
    <row spans="1:3" r="7">
      <c s="3" r="A7" t="s">
        <v>355</v>
      </c>
    </row>
    <row spans="1:3" r="8">
      <c s="4" r="A8" t="s">
        <v>396</v>
      </c>
      <c s="6" r="B8" t="n">
        <v>51427</v>
      </c>
      <c s="6" r="C8" t="n">
        <v>50450</v>
      </c>
    </row>
    <row spans="1:3" r="9">
      <c s="4" r="A9" t="s">
        <v>399</v>
      </c>
    </row>
    <row spans="1:3" r="10">
      <c s="3" r="A10" t="s">
        <v>355</v>
      </c>
    </row>
    <row spans="1:3" r="11">
      <c s="4" r="A11" t="s">
        <v>396</v>
      </c>
      <c s="6" r="B11" t="n">
        <v>321600</v>
      </c>
      <c s="6" r="C11" t="n">
        <v>334539</v>
      </c>
    </row>
    <row spans="1:3" r="12">
      <c s="4" r="A12" t="s">
        <v>400</v>
      </c>
    </row>
    <row spans="1:3" r="13">
      <c s="3" r="A13" t="s">
        <v>355</v>
      </c>
    </row>
    <row spans="1:3" r="14">
      <c s="4" r="A14" t="s">
        <v>396</v>
      </c>
      <c s="6" r="B14" t="n">
        <v>14295</v>
      </c>
      <c s="6" r="C14" t="n">
        <v>13328</v>
      </c>
    </row>
    <row spans="1:3" r="15">
      <c s="4" r="A15" t="s">
        <v>401</v>
      </c>
    </row>
    <row spans="1:3" r="16">
      <c s="3" r="A16" t="s">
        <v>355</v>
      </c>
    </row>
    <row spans="1:3" r="17">
      <c s="4" r="A17" t="s">
        <v>396</v>
      </c>
      <c s="6" r="B17" t="n">
        <v>2748</v>
      </c>
      <c s="6" r="C17" t="n">
        <v>1290</v>
      </c>
    </row>
    <row spans="1:3" r="18">
      <c s="4" r="A18" t="s">
        <v>402</v>
      </c>
    </row>
    <row spans="1:3" r="19">
      <c s="3" r="A19" t="s">
        <v>355</v>
      </c>
    </row>
    <row spans="1:3" r="20">
      <c s="4" r="A20" t="s">
        <v>396</v>
      </c>
      <c s="7" r="B20" t="n">
        <v>318</v>
      </c>
      <c s="7" r="C20" t="n">
        <v>5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03</v>
      </c>
      <c s="2" r="B1" t="s">
        <v>75</v>
      </c>
      <c s="2" r="C1" t="s">
        <v>1</v>
      </c>
    </row>
    <row spans="1:5" r="2">
      <c s="2" r="B2" t="s">
        <v>32</v>
      </c>
      <c s="2" r="C2" t="s">
        <v>2</v>
      </c>
      <c s="2" r="D2" t="s">
        <v>76</v>
      </c>
      <c s="2" r="E2" t="s">
        <v>77</v>
      </c>
    </row>
    <row spans="1:5" r="3">
      <c s="3" r="A3" t="s">
        <v>404</v>
      </c>
    </row>
    <row spans="1:5" r="4">
      <c s="4" r="A4" t="s">
        <v>405</v>
      </c>
      <c s="7" r="B4" t="n">
        <v>14674</v>
      </c>
      <c s="7" r="C4" t="n">
        <v>45464</v>
      </c>
      <c s="7" r="D4" t="n">
        <v>50933</v>
      </c>
      <c s="7" r="E4" t="n">
        <v>57187</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2</v>
      </c>
      <c s="2" r="C1" t="s">
        <v>32</v>
      </c>
    </row>
    <row spans="1:3" r="2">
      <c s="3" r="A2" t="s">
        <v>407</v>
      </c>
    </row>
    <row spans="1:3" r="3">
      <c s="4" r="A3" t="s">
        <v>408</v>
      </c>
      <c s="7" r="B3" t="n">
        <v>12843</v>
      </c>
      <c s="7" r="C3" t="n">
        <v>13855</v>
      </c>
    </row>
    <row spans="1:3" r="4">
      <c s="4" r="A4" t="s">
        <v>409</v>
      </c>
      <c s="6" r="B4" t="n">
        <v>2954</v>
      </c>
      <c s="6" r="C4" t="n">
        <v>5710</v>
      </c>
    </row>
    <row spans="1:3" r="5">
      <c s="4" r="A5" t="s">
        <v>410</v>
      </c>
      <c s="6" r="C5" t="n">
        <v>12524</v>
      </c>
    </row>
    <row spans="1:3" r="6">
      <c s="4" r="A6" t="s">
        <v>411</v>
      </c>
      <c s="6" r="B6" t="n">
        <v>7123</v>
      </c>
      <c s="6" r="C6" t="n">
        <v>10608</v>
      </c>
    </row>
    <row spans="1:3" r="7">
      <c s="4" r="A7" t="s">
        <v>48</v>
      </c>
      <c s="7" r="B7" t="n">
        <v>22920</v>
      </c>
      <c s="7" r="C7" t="n">
        <v>426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2</v>
      </c>
      <c s="2" r="B1" t="s">
        <v>2</v>
      </c>
      <c s="2" r="C1" t="s">
        <v>32</v>
      </c>
    </row>
    <row spans="1:3" r="2">
      <c s="3" r="A2" t="s">
        <v>413</v>
      </c>
    </row>
    <row spans="1:3" r="3">
      <c s="4" r="A3" t="s">
        <v>414</v>
      </c>
      <c s="7" r="B3" t="n">
        <v>6645</v>
      </c>
      <c s="7" r="C3" t="n">
        <v>7933</v>
      </c>
    </row>
    <row spans="1:3" r="4">
      <c s="4" r="A4" t="s">
        <v>415</v>
      </c>
      <c s="6" r="B4" t="n">
        <v>787</v>
      </c>
      <c s="6" r="C4" t="n">
        <v>3245</v>
      </c>
    </row>
    <row spans="1:3" r="5">
      <c s="4" r="A5" t="s">
        <v>416</v>
      </c>
      <c s="7" r="B5" t="n">
        <v>7432</v>
      </c>
      <c s="7" r="C5" t="n">
        <v>111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417</v>
      </c>
      <c s="2" r="B1" t="s">
        <v>75</v>
      </c>
      <c s="2" r="K1" t="s">
        <v>1</v>
      </c>
    </row>
    <row spans="1:13" r="2">
      <c s="2" r="B2" t="s">
        <v>2</v>
      </c>
      <c s="2" r="C2" t="s">
        <v>418</v>
      </c>
      <c s="2" r="D2" t="s">
        <v>4</v>
      </c>
      <c s="2" r="E2" t="s">
        <v>419</v>
      </c>
      <c s="2" r="F2" t="s">
        <v>32</v>
      </c>
      <c s="2" r="G2" t="s">
        <v>76</v>
      </c>
      <c s="2" r="H2" t="s">
        <v>420</v>
      </c>
      <c s="2" r="I2" t="s">
        <v>421</v>
      </c>
      <c s="2" r="J2" t="s">
        <v>378</v>
      </c>
      <c s="2" r="K2" t="s">
        <v>2</v>
      </c>
      <c s="2" r="L2" t="s">
        <v>76</v>
      </c>
      <c s="2" r="M2" t="s">
        <v>77</v>
      </c>
    </row>
    <row spans="1:13" r="3">
      <c s="3" r="A3" t="s">
        <v>171</v>
      </c>
    </row>
    <row spans="1:13" r="4">
      <c s="4" r="A4" t="s">
        <v>422</v>
      </c>
      <c s="7" r="F4" t="n">
        <v>307</v>
      </c>
      <c s="7" r="K4" t="n">
        <v>173</v>
      </c>
      <c s="7" r="L4" t="n">
        <v>-27556</v>
      </c>
      <c s="7" r="M4" t="n">
        <v>-3544</v>
      </c>
    </row>
    <row spans="1:13" r="5">
      <c s="4" r="A5" t="s">
        <v>423</v>
      </c>
      <c s="6" r="F5" t="n">
        <v>20052</v>
      </c>
      <c s="6" r="K5" t="n">
        <v>48681</v>
      </c>
      <c s="6" r="L5" t="n">
        <v>-44885</v>
      </c>
      <c s="6" r="M5" t="n">
        <v>-61077</v>
      </c>
    </row>
    <row spans="1:13" r="6">
      <c s="4" r="A6" t="s">
        <v>94</v>
      </c>
      <c s="7" r="B6" t="n">
        <v>12249</v>
      </c>
      <c s="7" r="C6" t="n">
        <v>15672</v>
      </c>
      <c s="7" r="D6" t="n">
        <v>10346</v>
      </c>
      <c s="7" r="E6" t="n">
        <v>10587</v>
      </c>
      <c s="7" r="F6" t="n">
        <v>20359</v>
      </c>
      <c s="7" r="G6" t="n">
        <v>7642</v>
      </c>
      <c s="7" r="H6" t="n">
        <v>-25148</v>
      </c>
      <c s="7" r="I6" t="n">
        <v>-47108</v>
      </c>
      <c s="7" r="J6" t="n">
        <v>-7827</v>
      </c>
      <c s="7" r="K6" t="n">
        <v>48854</v>
      </c>
      <c s="7" r="L6" t="n">
        <v>-72441</v>
      </c>
      <c s="7" r="M6" t="n">
        <v>-64621</v>
      </c>
    </row>
  </sheetData>
  <mergeCells count="3">
    <mergeCell ref="A1:A2"/>
    <mergeCell ref="B1:J1"/>
    <mergeCell ref="K1:M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424</v>
      </c>
      <c s="2" r="B1" t="s">
        <v>75</v>
      </c>
      <c s="2" r="K1" t="s">
        <v>1</v>
      </c>
    </row>
    <row spans="1:13" r="2">
      <c s="2" r="B2" t="s">
        <v>2</v>
      </c>
      <c s="2" r="C2" t="s">
        <v>418</v>
      </c>
      <c s="2" r="D2" t="s">
        <v>4</v>
      </c>
      <c s="2" r="E2" t="s">
        <v>419</v>
      </c>
      <c s="2" r="F2" t="s">
        <v>32</v>
      </c>
      <c s="2" r="G2" t="s">
        <v>76</v>
      </c>
      <c s="2" r="H2" t="s">
        <v>420</v>
      </c>
      <c s="2" r="I2" t="s">
        <v>421</v>
      </c>
      <c s="2" r="J2" t="s">
        <v>378</v>
      </c>
      <c s="2" r="K2" t="s">
        <v>2</v>
      </c>
      <c s="2" r="L2" t="s">
        <v>76</v>
      </c>
      <c s="2" r="M2" t="s">
        <v>77</v>
      </c>
    </row>
    <row spans="1:13" r="3">
      <c s="3" r="A3" t="s">
        <v>425</v>
      </c>
    </row>
    <row spans="1:13" r="4">
      <c s="4" r="A4" t="s">
        <v>426</v>
      </c>
      <c s="7" r="F4" t="n">
        <v>406</v>
      </c>
      <c s="7" r="K4" t="n">
        <v>-3198</v>
      </c>
      <c s="7" r="L4" t="n">
        <v>-3321</v>
      </c>
      <c s="7" r="M4" t="n">
        <v>578</v>
      </c>
    </row>
    <row spans="1:13" r="5">
      <c s="4" r="A5" t="s">
        <v>427</v>
      </c>
      <c s="6" r="F5" t="n">
        <v>27</v>
      </c>
      <c s="6" r="K5" t="n">
        <v>66</v>
      </c>
      <c s="6" r="L5" t="n">
        <v>-676</v>
      </c>
      <c s="6" r="M5" t="n">
        <v>18</v>
      </c>
    </row>
    <row spans="1:13" r="6">
      <c s="4" r="A6" t="s">
        <v>423</v>
      </c>
      <c s="6" r="F6" t="n">
        <v>3495</v>
      </c>
      <c s="6" r="K6" t="n">
        <v>6776</v>
      </c>
      <c s="6" r="L6" t="n">
        <v>8584</v>
      </c>
      <c s="6" r="M6" t="n">
        <v>3186</v>
      </c>
    </row>
    <row spans="1:13" r="7">
      <c s="4" r="A7" t="s">
        <v>428</v>
      </c>
      <c s="6" r="F7" t="n">
        <v>3928</v>
      </c>
      <c s="6" r="K7" t="n">
        <v>3644</v>
      </c>
      <c s="6" r="L7" t="n">
        <v>4587</v>
      </c>
      <c s="6" r="M7" t="n">
        <v>3782</v>
      </c>
    </row>
    <row spans="1:13" r="8">
      <c s="3" r="A8" t="s">
        <v>429</v>
      </c>
    </row>
    <row spans="1:13" r="9">
      <c s="4" r="A9" t="s">
        <v>426</v>
      </c>
      <c s="6" r="F9" t="n">
        <v>-154</v>
      </c>
      <c s="6" r="K9" t="n">
        <v>97</v>
      </c>
      <c s="6" r="L9" t="n">
        <v>3619</v>
      </c>
      <c s="6" r="M9" t="n">
        <v>-1855</v>
      </c>
    </row>
    <row spans="1:13" r="10">
      <c s="4" r="A10" t="s">
        <v>427</v>
      </c>
      <c s="6" r="F10" t="n">
        <v>-3</v>
      </c>
      <c s="6" r="K10" t="n">
        <v>17</v>
      </c>
      <c s="6" r="L10" t="n">
        <v>988</v>
      </c>
      <c s="6" r="M10" t="n">
        <v>34</v>
      </c>
    </row>
    <row spans="1:13" r="11">
      <c s="4" r="A11" t="s">
        <v>423</v>
      </c>
      <c s="6" r="F11" t="n">
        <v>613</v>
      </c>
      <c s="6" r="K11" t="n">
        <v>14</v>
      </c>
      <c s="6" r="L11" t="n">
        <v>2897</v>
      </c>
      <c s="6" r="M11" t="n">
        <v>-1051</v>
      </c>
    </row>
    <row spans="1:13" r="12">
      <c s="4" r="A12" t="s">
        <v>430</v>
      </c>
      <c s="6" r="F12" t="n">
        <v>456</v>
      </c>
      <c s="6" r="K12" t="n">
        <v>128</v>
      </c>
      <c s="6" r="L12" t="n">
        <v>7504</v>
      </c>
      <c s="6" r="M12" t="n">
        <v>-2872</v>
      </c>
    </row>
    <row spans="1:13" r="13">
      <c s="4" r="A13" t="s">
        <v>431</v>
      </c>
      <c s="7" r="B13" t="n">
        <v>1827</v>
      </c>
      <c s="7" r="C13" t="n">
        <v>1983</v>
      </c>
      <c s="7" r="D13" t="n">
        <v>-1529</v>
      </c>
      <c s="7" r="E13" t="n">
        <v>1491</v>
      </c>
      <c s="7" r="F13" t="n">
        <v>4384</v>
      </c>
      <c s="7" r="G13" t="n">
        <v>1719</v>
      </c>
      <c s="7" r="H13" t="n">
        <v>3612</v>
      </c>
      <c s="7" r="I13" t="n">
        <v>5308</v>
      </c>
      <c s="7" r="J13" t="n">
        <v>1452</v>
      </c>
      <c s="7" r="K13" t="n">
        <v>3772</v>
      </c>
      <c s="7" r="L13" t="n">
        <v>12091</v>
      </c>
      <c s="7" r="M13" t="n">
        <v>910</v>
      </c>
    </row>
  </sheetData>
  <mergeCells count="3">
    <mergeCell ref="A1:A2"/>
    <mergeCell ref="B1:J1"/>
    <mergeCell ref="K1:M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2</v>
      </c>
      <c s="2" r="B1" t="s">
        <v>2</v>
      </c>
      <c s="2" r="C1" t="s">
        <v>32</v>
      </c>
    </row>
    <row spans="1:3" r="2">
      <c s="3" r="A2" t="s">
        <v>433</v>
      </c>
    </row>
    <row spans="1:3" r="3">
      <c s="4" r="A3" t="s">
        <v>434</v>
      </c>
      <c s="7" r="B3" t="n">
        <v>29113</v>
      </c>
      <c s="7" r="C3" t="n">
        <v>33492</v>
      </c>
    </row>
    <row spans="1:3" r="4">
      <c s="4" r="A4" t="s">
        <v>36</v>
      </c>
      <c s="6" r="B4" t="n">
        <v>415</v>
      </c>
      <c s="6" r="C4" t="n">
        <v>322</v>
      </c>
    </row>
    <row spans="1:3" r="5">
      <c s="4" r="A5" t="s">
        <v>405</v>
      </c>
      <c s="6" r="B5" t="n">
        <v>9738</v>
      </c>
      <c s="6" r="C5" t="n">
        <v>9832</v>
      </c>
    </row>
    <row spans="1:3" r="6">
      <c s="4" r="A6" t="s">
        <v>435</v>
      </c>
      <c s="6" r="B6" t="n">
        <v>2570</v>
      </c>
      <c s="6" r="C6" t="n">
        <v>2660</v>
      </c>
    </row>
    <row spans="1:3" r="7">
      <c s="4" r="A7" t="s">
        <v>436</v>
      </c>
      <c s="6" r="B7" t="n">
        <v>16</v>
      </c>
      <c s="6" r="C7" t="n">
        <v>16</v>
      </c>
    </row>
    <row spans="1:3" r="8">
      <c s="4" r="A8" t="s">
        <v>437</v>
      </c>
      <c s="6" r="B8" t="n">
        <v>1325</v>
      </c>
      <c s="6" r="C8" t="n">
        <v>1675</v>
      </c>
    </row>
    <row spans="1:3" r="9">
      <c s="4" r="A9" t="s">
        <v>438</v>
      </c>
      <c s="6" r="B9" t="n">
        <v>126</v>
      </c>
      <c s="6" r="C9" t="n">
        <v>443</v>
      </c>
    </row>
    <row spans="1:3" r="10">
      <c s="4" r="A10" t="s">
        <v>439</v>
      </c>
      <c s="6" r="B10" t="n">
        <v>130</v>
      </c>
      <c s="6" r="C10" t="n">
        <v>251</v>
      </c>
    </row>
    <row spans="1:3" r="11">
      <c s="4" r="A11" t="s">
        <v>440</v>
      </c>
      <c s="6" r="B11" t="n">
        <v>154</v>
      </c>
      <c s="6" r="C11" t="n">
        <v>155</v>
      </c>
    </row>
    <row spans="1:3" r="12">
      <c s="4" r="A12" t="s">
        <v>441</v>
      </c>
      <c s="6" r="B12" t="n">
        <v>2919</v>
      </c>
      <c s="6" r="C12" t="n">
        <v>567</v>
      </c>
    </row>
    <row spans="1:3" r="13">
      <c s="4" r="A13" t="s">
        <v>442</v>
      </c>
      <c s="6" r="B13" t="n">
        <v>1753</v>
      </c>
      <c s="6" r="C13" t="n">
        <v>1882</v>
      </c>
    </row>
    <row spans="1:3" r="14">
      <c s="4" r="A14" t="s">
        <v>415</v>
      </c>
      <c s="6" r="B14" t="n">
        <v>55</v>
      </c>
      <c s="6" r="C14" t="n">
        <v>35</v>
      </c>
    </row>
    <row spans="1:3" r="15">
      <c s="4" r="A15" t="s">
        <v>443</v>
      </c>
      <c s="6" r="B15" t="n">
        <v>48314</v>
      </c>
      <c s="6" r="C15" t="n">
        <v>51330</v>
      </c>
    </row>
    <row spans="1:3" r="16">
      <c s="4" r="A16" t="s">
        <v>444</v>
      </c>
      <c s="6" r="B16" t="n">
        <v>-38808</v>
      </c>
      <c s="6" r="C16" t="n">
        <v>-41394</v>
      </c>
    </row>
    <row spans="1:3" r="17">
      <c s="4" r="A17" t="s">
        <v>445</v>
      </c>
      <c s="6" r="B17" t="n">
        <v>9506</v>
      </c>
      <c s="6" r="C17" t="n">
        <v>9936</v>
      </c>
    </row>
    <row spans="1:3" r="18">
      <c s="3" r="A18" t="s">
        <v>446</v>
      </c>
    </row>
    <row spans="1:3" r="19">
      <c s="4" r="A19" t="s">
        <v>447</v>
      </c>
      <c s="6" r="C19" t="n">
        <v>302</v>
      </c>
    </row>
    <row spans="1:3" r="20">
      <c s="4" r="A20" t="s">
        <v>448</v>
      </c>
      <c s="6" r="C20" t="n">
        <v>302</v>
      </c>
    </row>
    <row spans="1:3" r="21">
      <c s="4" r="A21" t="s">
        <v>449</v>
      </c>
      <c s="7" r="B21" t="n">
        <v>9506</v>
      </c>
      <c s="7" r="C21" t="n">
        <v>96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s="1" r="A1" t="s">
        <v>450</v>
      </c>
      <c s="2" r="B1" t="s">
        <v>75</v>
      </c>
      <c s="2" r="K1" t="s">
        <v>1</v>
      </c>
    </row>
    <row spans="1:14" r="2">
      <c s="2" r="B2" t="s">
        <v>2</v>
      </c>
      <c s="2" r="C2" t="s">
        <v>418</v>
      </c>
      <c s="2" r="D2" t="s">
        <v>4</v>
      </c>
      <c s="2" r="E2" t="s">
        <v>419</v>
      </c>
      <c s="2" r="F2" t="s">
        <v>32</v>
      </c>
      <c s="2" r="G2" t="s">
        <v>76</v>
      </c>
      <c s="2" r="H2" t="s">
        <v>420</v>
      </c>
      <c s="2" r="I2" t="s">
        <v>421</v>
      </c>
      <c s="2" r="J2" t="s">
        <v>378</v>
      </c>
      <c s="2" r="K2" t="s">
        <v>2</v>
      </c>
      <c s="2" r="L2" t="s">
        <v>76</v>
      </c>
      <c s="2" r="M2" t="s">
        <v>77</v>
      </c>
      <c s="2" r="N2" t="s">
        <v>451</v>
      </c>
    </row>
    <row spans="1:14" r="3">
      <c s="3" r="A3" t="s">
        <v>452</v>
      </c>
    </row>
    <row spans="1:14" r="4">
      <c s="4" r="A4" t="s">
        <v>444</v>
      </c>
      <c s="7" r="B4" t="n">
        <v>38808000</v>
      </c>
      <c s="7" r="F4" t="n">
        <v>41394000</v>
      </c>
      <c s="7" r="K4" t="n">
        <v>38808000</v>
      </c>
    </row>
    <row spans="1:14" r="5">
      <c s="4" r="A5" t="s">
        <v>453</v>
      </c>
      <c s="6" r="K5" t="n">
        <v>-2586000</v>
      </c>
    </row>
    <row spans="1:14" r="6">
      <c s="4" r="A6" t="s">
        <v>454</v>
      </c>
      <c s="6" r="B6" t="n">
        <v>149182000</v>
      </c>
      <c s="6" r="F6" t="n">
        <v>124743000</v>
      </c>
      <c s="6" r="K6" t="n">
        <v>149182000</v>
      </c>
    </row>
    <row spans="1:14" r="7">
      <c s="4" r="A7" t="s">
        <v>455</v>
      </c>
      <c s="6" r="B7" t="n">
        <v>1827000</v>
      </c>
      <c s="7" r="C7" t="n">
        <v>1983000</v>
      </c>
      <c s="7" r="D7" t="n">
        <v>-1529000</v>
      </c>
      <c s="7" r="E7" t="n">
        <v>1491000</v>
      </c>
      <c s="6" r="F7" t="n">
        <v>4384000</v>
      </c>
      <c s="7" r="G7" t="n">
        <v>1719000</v>
      </c>
      <c s="7" r="H7" t="n">
        <v>3612000</v>
      </c>
      <c s="7" r="I7" t="n">
        <v>5308000</v>
      </c>
      <c s="7" r="J7" t="n">
        <v>1452000</v>
      </c>
      <c s="6" r="K7" t="n">
        <v>3772000</v>
      </c>
      <c s="7" r="L7" t="n">
        <v>12091000</v>
      </c>
      <c s="7" r="M7" t="n">
        <v>910000</v>
      </c>
    </row>
    <row spans="1:14" r="8">
      <c s="4" r="A8" t="s">
        <v>456</v>
      </c>
      <c s="6" r="B8" t="n">
        <v>16000000</v>
      </c>
      <c s="6" r="K8" t="n">
        <v>16000000</v>
      </c>
    </row>
    <row spans="1:14" r="9">
      <c s="4" r="A9" t="s">
        <v>457</v>
      </c>
      <c s="6" r="B9" t="n">
        <v>13835000</v>
      </c>
      <c s="6" r="F9" t="n">
        <v>26109000</v>
      </c>
      <c s="6" r="G9" t="n">
        <v>24143000</v>
      </c>
      <c s="6" r="K9" t="n">
        <v>13835000</v>
      </c>
      <c s="6" r="L9" t="n">
        <v>24143000</v>
      </c>
      <c s="6" r="M9" t="n">
        <v>15425000</v>
      </c>
      <c s="7" r="N9" t="n">
        <v>15423000</v>
      </c>
    </row>
    <row spans="1:14" r="10">
      <c s="4" r="A10" t="s">
        <v>458</v>
      </c>
      <c s="6" r="B10" t="n">
        <v>5832000</v>
      </c>
      <c s="6" r="F10" t="n">
        <v>17510000</v>
      </c>
      <c s="6" r="K10" t="n">
        <v>5832000</v>
      </c>
    </row>
    <row spans="1:14" r="11">
      <c s="4" r="A11" t="s">
        <v>459</v>
      </c>
      <c s="6" r="K11" t="n">
        <v>2711000</v>
      </c>
    </row>
    <row spans="1:14" r="12">
      <c s="4" r="A12" t="s">
        <v>460</v>
      </c>
      <c s="6" r="B12" t="n">
        <v>-109000</v>
      </c>
      <c s="6" r="F12" t="n">
        <v>309000</v>
      </c>
      <c s="7" r="G12" t="n">
        <v>545000</v>
      </c>
      <c s="6" r="K12" t="n">
        <v>-109000</v>
      </c>
      <c s="7" r="L12" t="n">
        <v>545000</v>
      </c>
      <c s="7" r="M12" t="n">
        <v>624000</v>
      </c>
    </row>
    <row spans="1:14" r="13">
      <c s="4" r="A13" t="s">
        <v>461</v>
      </c>
      <c s="6" r="B13" t="n">
        <v>612000</v>
      </c>
      <c s="6" r="F13" t="n">
        <v>2746000</v>
      </c>
      <c s="6" r="K13" t="n">
        <v>612000</v>
      </c>
    </row>
    <row spans="1:14" r="14">
      <c s="4" r="A14" t="s">
        <v>462</v>
      </c>
    </row>
    <row spans="1:14" r="15">
      <c s="3" r="A15" t="s">
        <v>452</v>
      </c>
    </row>
    <row spans="1:14" r="16">
      <c s="4" r="A16" t="s">
        <v>463</v>
      </c>
      <c s="6" r="K16" t="n">
        <v>2025000</v>
      </c>
    </row>
    <row spans="1:14" r="17">
      <c s="4" r="A17" t="s">
        <v>464</v>
      </c>
      <c s="6" r="B17" t="n">
        <v>12569000</v>
      </c>
      <c s="7" r="K17" t="n">
        <v>12569000</v>
      </c>
    </row>
    <row spans="1:14" r="18">
      <c s="4" r="A18" t="s">
        <v>465</v>
      </c>
    </row>
    <row spans="1:14" r="19">
      <c s="3" r="A19" t="s">
        <v>452</v>
      </c>
    </row>
    <row spans="1:14" r="20">
      <c s="4" r="A20" t="s">
        <v>466</v>
      </c>
      <c s="6" r="K20" t="n">
        <v>2034</v>
      </c>
    </row>
    <row spans="1:14" r="21">
      <c s="4" r="A21" t="s">
        <v>467</v>
      </c>
      <c s="6" r="B21" t="n">
        <v>14456000</v>
      </c>
      <c s="6" r="F21" t="n">
        <v>24007000</v>
      </c>
      <c s="7" r="K21" t="n">
        <v>14456000</v>
      </c>
    </row>
    <row spans="1:14" r="22">
      <c s="4" r="A22" t="s">
        <v>468</v>
      </c>
    </row>
    <row spans="1:14" r="23">
      <c s="3" r="A23" t="s">
        <v>452</v>
      </c>
    </row>
    <row spans="1:14" r="24">
      <c s="4" r="A24" t="s">
        <v>466</v>
      </c>
      <c s="6" r="K24" t="n">
        <v>2030</v>
      </c>
    </row>
    <row spans="1:14" r="25">
      <c s="4" r="A25" t="s">
        <v>467</v>
      </c>
      <c s="6" r="B25" t="n">
        <v>9672000</v>
      </c>
      <c s="6" r="F25" t="n">
        <v>9403000</v>
      </c>
      <c s="7" r="K25" t="n">
        <v>9672000</v>
      </c>
    </row>
    <row spans="1:14" r="26">
      <c s="4" r="A26" t="s">
        <v>469</v>
      </c>
    </row>
    <row spans="1:14" r="27">
      <c s="3" r="A27" t="s">
        <v>452</v>
      </c>
    </row>
    <row spans="1:14" r="28">
      <c s="4" r="A28" t="s">
        <v>466</v>
      </c>
      <c s="6" r="K28" t="n">
        <v>2019</v>
      </c>
    </row>
    <row spans="1:14" r="29">
      <c s="4" r="A29" t="s">
        <v>467</v>
      </c>
      <c s="6" r="B29" t="n">
        <v>164425000</v>
      </c>
      <c s="7" r="F29" t="n">
        <v>186241000</v>
      </c>
      <c s="7" r="K29" t="n">
        <v>164425000</v>
      </c>
    </row>
    <row spans="1:14" r="30">
      <c s="4" r="A30" t="s">
        <v>470</v>
      </c>
      <c s="7" r="K30" t="n">
        <v>2919000</v>
      </c>
    </row>
    <row spans="1:14" r="31">
      <c s="4" r="A31" t="s">
        <v>471</v>
      </c>
      <c s="6" r="K31" t="n">
        <v>2022</v>
      </c>
    </row>
    <row spans="1:14" r="32">
      <c s="4" r="A32" t="s">
        <v>472</v>
      </c>
    </row>
    <row spans="1:14" r="33">
      <c s="3" r="A33" t="s">
        <v>452</v>
      </c>
    </row>
    <row spans="1:14" r="34">
      <c s="4" r="A34" t="s">
        <v>473</v>
      </c>
      <c s="6" r="K34" t="n">
        <v>2005</v>
      </c>
    </row>
    <row spans="1:14" r="35">
      <c s="4" r="A35" t="s">
        <v>474</v>
      </c>
    </row>
    <row spans="1:14" r="36">
      <c s="3" r="A36" t="s">
        <v>452</v>
      </c>
    </row>
    <row spans="1:14" r="37">
      <c s="4" r="A37" t="s">
        <v>473</v>
      </c>
      <c s="6" r="K37" t="n">
        <v>2011</v>
      </c>
    </row>
    <row spans="1:14" r="38">
      <c s="4" r="A38" t="s">
        <v>475</v>
      </c>
    </row>
    <row spans="1:14" r="39">
      <c s="3" r="A39" t="s">
        <v>452</v>
      </c>
    </row>
    <row spans="1:14" r="40">
      <c s="4" r="A40" t="s">
        <v>467</v>
      </c>
      <c s="7" r="B40" t="n">
        <v>23479000</v>
      </c>
      <c s="7" r="K40" t="n">
        <v>23479000</v>
      </c>
    </row>
    <row spans="1:14" r="41">
      <c s="4" r="A41" t="s">
        <v>476</v>
      </c>
    </row>
    <row spans="1:14" r="42">
      <c s="3" r="A42" t="s">
        <v>452</v>
      </c>
    </row>
    <row spans="1:14" r="43">
      <c s="4" r="A43" t="s">
        <v>455</v>
      </c>
      <c s="7" r="K43" t="n">
        <v>0</v>
      </c>
    </row>
  </sheetData>
  <mergeCells count="3">
    <mergeCell ref="A1:A2"/>
    <mergeCell ref="B1:J1"/>
    <mergeCell ref="K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77</v>
      </c>
      <c s="2" r="B1" t="s">
        <v>75</v>
      </c>
      <c s="2" r="C1" t="s">
        <v>1</v>
      </c>
    </row>
    <row spans="1:5" r="2">
      <c s="2" r="B2" t="s">
        <v>32</v>
      </c>
      <c s="2" r="C2" t="s">
        <v>2</v>
      </c>
      <c s="2" r="D2" t="s">
        <v>76</v>
      </c>
      <c s="2" r="E2" t="s">
        <v>77</v>
      </c>
    </row>
    <row spans="1:5" r="3">
      <c s="3" r="A3" t="s">
        <v>478</v>
      </c>
    </row>
    <row spans="1:5" r="4">
      <c s="4" r="A4" t="s">
        <v>479</v>
      </c>
      <c s="4" r="B4" t="s">
        <v>480</v>
      </c>
      <c s="4" r="C4" t="s">
        <v>480</v>
      </c>
      <c s="4" r="D4" t="s">
        <v>480</v>
      </c>
      <c s="4" r="E4" t="s">
        <v>480</v>
      </c>
    </row>
    <row spans="1:5" r="5">
      <c s="3" r="A5" t="s">
        <v>481</v>
      </c>
    </row>
    <row spans="1:5" r="6">
      <c s="4" r="A6" t="s">
        <v>482</v>
      </c>
      <c s="4" r="B6" t="s">
        <v>483</v>
      </c>
      <c s="4" r="D6" t="s">
        <v>484</v>
      </c>
    </row>
    <row spans="1:5" r="7">
      <c s="4" r="A7" t="s">
        <v>485</v>
      </c>
      <c s="4" r="B7" t="s">
        <v>486</v>
      </c>
      <c s="4" r="C7" t="s">
        <v>487</v>
      </c>
      <c s="4" r="D7" t="s">
        <v>488</v>
      </c>
      <c s="4" r="E7" t="s">
        <v>489</v>
      </c>
    </row>
    <row spans="1:5" r="8">
      <c s="4" r="A8" t="s">
        <v>490</v>
      </c>
      <c s="4" r="B8" t="s">
        <v>491</v>
      </c>
      <c s="4" r="C8" t="s">
        <v>492</v>
      </c>
      <c s="4" r="D8" t="s">
        <v>493</v>
      </c>
      <c s="4" r="E8" t="s">
        <v>494</v>
      </c>
    </row>
    <row spans="1:5" r="9">
      <c s="4" r="A9" t="s">
        <v>495</v>
      </c>
      <c s="4" r="D9" t="s">
        <v>496</v>
      </c>
    </row>
    <row spans="1:5" r="10">
      <c s="4" r="A10" t="s">
        <v>497</v>
      </c>
      <c s="4" r="B10" t="s">
        <v>498</v>
      </c>
      <c s="4" r="C10" t="s">
        <v>493</v>
      </c>
      <c s="4" r="D10" t="s">
        <v>499</v>
      </c>
      <c s="4" r="E10" t="s">
        <v>500</v>
      </c>
    </row>
    <row spans="1:5" r="11">
      <c s="4" r="A11" t="s">
        <v>501</v>
      </c>
      <c s="4" r="B11" t="s">
        <v>496</v>
      </c>
      <c s="4" r="C11" t="s">
        <v>502</v>
      </c>
      <c s="4" r="D11" t="s">
        <v>503</v>
      </c>
      <c s="4" r="E11" t="s">
        <v>493</v>
      </c>
    </row>
    <row spans="1:5" r="12">
      <c s="4" r="A12" t="s">
        <v>444</v>
      </c>
      <c s="4" r="B12" t="s">
        <v>504</v>
      </c>
      <c s="4" r="C12" t="s">
        <v>505</v>
      </c>
      <c s="4" r="D12" t="s">
        <v>506</v>
      </c>
      <c s="4" r="E12" t="s">
        <v>507</v>
      </c>
    </row>
    <row spans="1:5" r="13">
      <c s="4" r="A13" t="s">
        <v>415</v>
      </c>
      <c s="4" r="B13" t="s">
        <v>508</v>
      </c>
      <c s="4" r="C13" t="s">
        <v>509</v>
      </c>
      <c s="4" r="D13" t="s">
        <v>510</v>
      </c>
      <c s="4" r="E13" t="s">
        <v>511</v>
      </c>
    </row>
    <row spans="1:5" r="14">
      <c s="4" r="A14" t="s">
        <v>105</v>
      </c>
      <c s="4" r="B14" t="s">
        <v>512</v>
      </c>
      <c s="4" r="C14" t="s">
        <v>513</v>
      </c>
      <c s="4" r="D14" t="s">
        <v>514</v>
      </c>
      <c s="4" r="E14" t="s">
        <v>51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2"/>
    <col customWidth="1" max="2" min="2" width="11"/>
    <col customWidth="1" max="3" min="3" width="22"/>
    <col customWidth="1" max="4" min="4" width="36"/>
    <col customWidth="1" max="5" min="5" width="24"/>
    <col customWidth="1" max="6" min="6" width="27"/>
    <col customWidth="1" max="7" min="7" width="48"/>
  </cols>
  <sheetData>
    <row spans="1:7" r="1">
      <c s="1" r="A1" t="s">
        <v>104</v>
      </c>
      <c s="2" r="B1" t="s">
        <v>105</v>
      </c>
      <c s="2" r="C1" t="s">
        <v>106</v>
      </c>
      <c s="2" r="D1" t="s">
        <v>107</v>
      </c>
      <c s="2" r="E1" t="s">
        <v>108</v>
      </c>
      <c s="2" r="F1" t="s">
        <v>109</v>
      </c>
      <c s="2" r="G1" t="s">
        <v>110</v>
      </c>
    </row>
    <row spans="1:7" r="2">
      <c s="4" r="A2" t="s">
        <v>111</v>
      </c>
      <c s="7" r="B2" t="n">
        <v>441989</v>
      </c>
      <c s="7" r="C2" t="n">
        <v>2</v>
      </c>
      <c s="7" r="D2" t="n">
        <v>82847</v>
      </c>
      <c s="7" r="F2" t="n">
        <v>318187</v>
      </c>
      <c s="7" r="G2" t="n">
        <v>40953</v>
      </c>
    </row>
    <row spans="1:7" r="3">
      <c s="4" r="A3" t="s">
        <v>112</v>
      </c>
      <c s="6" r="C3" t="n">
        <v>23762721</v>
      </c>
    </row>
    <row spans="1:7" r="4">
      <c s="4" r="A4" t="s">
        <v>113</v>
      </c>
      <c s="6" r="B4" t="n">
        <v>607</v>
      </c>
      <c s="6" r="D4" t="n">
        <v>607</v>
      </c>
    </row>
    <row spans="1:7" r="5">
      <c s="4" r="A5" t="s">
        <v>114</v>
      </c>
      <c s="6" r="C5" t="n">
        <v>655373</v>
      </c>
    </row>
    <row spans="1:7" r="6">
      <c s="4" r="A6" t="s">
        <v>115</v>
      </c>
      <c s="6" r="B6" t="n">
        <v>13612</v>
      </c>
      <c s="6" r="D6" t="n">
        <v>13612</v>
      </c>
    </row>
    <row spans="1:7" r="7">
      <c s="4" r="A7" t="s">
        <v>116</v>
      </c>
      <c s="6" r="B7" t="n">
        <v>-665</v>
      </c>
      <c s="6" r="D7" t="n">
        <v>-665</v>
      </c>
    </row>
    <row spans="1:7" r="8">
      <c s="4" r="A8" t="s">
        <v>96</v>
      </c>
      <c s="6" r="B8" t="n">
        <v>-65531</v>
      </c>
      <c s="6" r="F8" t="n">
        <v>-65531</v>
      </c>
    </row>
    <row spans="1:7" r="9">
      <c s="4" r="A9" t="s">
        <v>117</v>
      </c>
      <c s="6" r="B9" t="n">
        <v>7723</v>
      </c>
      <c s="6" r="G9" t="n">
        <v>7723</v>
      </c>
    </row>
    <row spans="1:7" r="10">
      <c s="4" r="A10" t="s">
        <v>118</v>
      </c>
      <c s="6" r="B10" t="n">
        <v>-3454</v>
      </c>
      <c s="6" r="D10" t="n">
        <v>-3454</v>
      </c>
    </row>
    <row spans="1:7" r="11">
      <c s="4" r="A11" t="s">
        <v>119</v>
      </c>
      <c s="6" r="C11" t="n">
        <v>-215316</v>
      </c>
    </row>
    <row spans="1:7" r="12">
      <c s="4" r="A12" t="s">
        <v>120</v>
      </c>
      <c s="6" r="B12" t="n">
        <v>-2090</v>
      </c>
      <c s="7" r="E12" t="n">
        <v>-2090</v>
      </c>
    </row>
    <row spans="1:7" r="13">
      <c s="4" r="A13" t="s">
        <v>121</v>
      </c>
      <c s="6" r="C13" t="n">
        <v>-119976</v>
      </c>
    </row>
    <row spans="1:7" r="14">
      <c s="4" r="A14" t="s">
        <v>122</v>
      </c>
      <c s="6" r="D14" t="n">
        <v>-2090</v>
      </c>
      <c s="7" r="E14" t="n">
        <v>2090</v>
      </c>
    </row>
    <row spans="1:7" r="15">
      <c s="4" r="A15" t="s">
        <v>123</v>
      </c>
      <c s="6" r="B15" t="n">
        <v>392191</v>
      </c>
      <c s="7" r="C15" t="n">
        <v>2</v>
      </c>
      <c s="6" r="D15" t="n">
        <v>90857</v>
      </c>
      <c s="6" r="F15" t="n">
        <v>252656</v>
      </c>
      <c s="6" r="G15" t="n">
        <v>48676</v>
      </c>
    </row>
    <row spans="1:7" r="16">
      <c s="4" r="A16" t="s">
        <v>124</v>
      </c>
      <c s="6" r="C16" t="n">
        <v>24082802</v>
      </c>
    </row>
    <row spans="1:7" r="17">
      <c s="4" r="A17" t="s">
        <v>113</v>
      </c>
      <c s="6" r="B17" t="n">
        <v>848</v>
      </c>
      <c s="6" r="D17" t="n">
        <v>848</v>
      </c>
    </row>
    <row spans="1:7" r="18">
      <c s="4" r="A18" t="s">
        <v>114</v>
      </c>
      <c s="6" r="C18" t="n">
        <v>201295</v>
      </c>
    </row>
    <row spans="1:7" r="19">
      <c s="4" r="A19" t="s">
        <v>115</v>
      </c>
      <c s="6" r="B19" t="n">
        <v>3147</v>
      </c>
      <c s="6" r="D19" t="n">
        <v>3147</v>
      </c>
    </row>
    <row spans="1:7" r="20">
      <c s="4" r="A20" t="s">
        <v>116</v>
      </c>
      <c s="6" r="B20" t="n">
        <v>-672</v>
      </c>
      <c s="6" r="D20" t="n">
        <v>-672</v>
      </c>
    </row>
    <row spans="1:7" r="21">
      <c s="4" r="A21" t="s">
        <v>96</v>
      </c>
      <c s="6" r="B21" t="n">
        <v>-84532</v>
      </c>
      <c s="6" r="F21" t="n">
        <v>-84532</v>
      </c>
    </row>
    <row spans="1:7" r="22">
      <c s="4" r="A22" t="s">
        <v>117</v>
      </c>
      <c s="6" r="B22" t="n">
        <v>-114</v>
      </c>
      <c s="6" r="G22" t="n">
        <v>-114</v>
      </c>
    </row>
    <row spans="1:7" r="23">
      <c s="4" r="A23" t="s">
        <v>118</v>
      </c>
      <c s="6" r="B23" t="n">
        <v>-543</v>
      </c>
      <c s="6" r="D23" t="n">
        <v>-543</v>
      </c>
    </row>
    <row spans="1:7" r="24">
      <c s="4" r="A24" t="s">
        <v>119</v>
      </c>
      <c s="6" r="C24" t="n">
        <v>-53816</v>
      </c>
    </row>
    <row spans="1:7" r="25">
      <c s="4" r="A25" t="s">
        <v>125</v>
      </c>
      <c s="6" r="B25" t="n">
        <v>310325</v>
      </c>
      <c s="7" r="C25" t="n">
        <v>2</v>
      </c>
      <c s="6" r="D25" t="n">
        <v>93637</v>
      </c>
      <c s="6" r="F25" t="n">
        <v>168124</v>
      </c>
      <c s="6" r="G25" t="n">
        <v>48562</v>
      </c>
    </row>
    <row spans="1:7" r="26">
      <c s="4" r="A26" t="s">
        <v>126</v>
      </c>
      <c s="6" r="C26" t="n">
        <v>24230281</v>
      </c>
    </row>
    <row spans="1:7" r="27">
      <c s="4" r="A27" t="s">
        <v>114</v>
      </c>
      <c s="6" r="C27" t="n">
        <v>106990</v>
      </c>
    </row>
    <row spans="1:7" r="28">
      <c s="4" r="A28" t="s">
        <v>115</v>
      </c>
      <c s="6" r="B28" t="n">
        <v>1126</v>
      </c>
      <c s="6" r="D28" t="n">
        <v>1126</v>
      </c>
    </row>
    <row spans="1:7" r="29">
      <c s="4" r="A29" t="s">
        <v>96</v>
      </c>
      <c s="6" r="B29" t="n">
        <v>15975</v>
      </c>
      <c s="6" r="F29" t="n">
        <v>15975</v>
      </c>
    </row>
    <row spans="1:7" r="30">
      <c s="4" r="A30" t="s">
        <v>117</v>
      </c>
      <c s="6" r="B30" t="n">
        <v>1403</v>
      </c>
      <c s="6" r="G30" t="n">
        <v>1403</v>
      </c>
    </row>
    <row spans="1:7" r="31">
      <c s="4" r="A31" t="s">
        <v>118</v>
      </c>
      <c s="6" r="B31" t="n">
        <v>-369</v>
      </c>
      <c s="6" r="D31" t="n">
        <v>-369</v>
      </c>
    </row>
    <row spans="1:7" r="32">
      <c s="4" r="A32" t="s">
        <v>119</v>
      </c>
      <c s="6" r="C32" t="n">
        <v>-34004</v>
      </c>
    </row>
    <row spans="1:7" r="33">
      <c s="4" r="A33" t="s">
        <v>127</v>
      </c>
      <c s="6" r="B33" t="n">
        <v>328460</v>
      </c>
      <c s="7" r="C33" t="n">
        <v>2</v>
      </c>
      <c s="6" r="D33" t="n">
        <v>94394</v>
      </c>
      <c s="6" r="F33" t="n">
        <v>184099</v>
      </c>
      <c s="6" r="G33" t="n">
        <v>49965</v>
      </c>
    </row>
    <row spans="1:7" r="34">
      <c s="4" r="A34" t="s">
        <v>128</v>
      </c>
      <c s="6" r="C34" t="n">
        <v>24303267</v>
      </c>
    </row>
    <row spans="1:7" r="35">
      <c s="4" r="A35" t="s">
        <v>129</v>
      </c>
      <c s="6" r="C35" t="n">
        <v>186254</v>
      </c>
    </row>
    <row spans="1:7" r="36">
      <c s="4" r="A36" t="s">
        <v>114</v>
      </c>
      <c s="6" r="C36" t="n">
        <v>199754</v>
      </c>
    </row>
    <row spans="1:7" r="37">
      <c s="4" r="A37" t="s">
        <v>115</v>
      </c>
      <c s="6" r="B37" t="n">
        <v>4413</v>
      </c>
      <c s="6" r="D37" t="n">
        <v>4413</v>
      </c>
    </row>
    <row spans="1:7" r="38">
      <c s="4" r="A38" t="s">
        <v>96</v>
      </c>
      <c s="6" r="B38" t="n">
        <v>45082</v>
      </c>
      <c s="6" r="F38" t="n">
        <v>45082</v>
      </c>
    </row>
    <row spans="1:7" r="39">
      <c s="4" r="A39" t="s">
        <v>117</v>
      </c>
      <c s="6" r="B39" t="n">
        <v>-15190</v>
      </c>
      <c s="6" r="G39" t="n">
        <v>-15190</v>
      </c>
    </row>
    <row spans="1:7" r="40">
      <c s="4" r="A40" t="s">
        <v>118</v>
      </c>
      <c s="6" r="B40" t="n">
        <v>-1683</v>
      </c>
      <c s="6" r="D40" t="n">
        <v>-1683</v>
      </c>
    </row>
    <row spans="1:7" r="41">
      <c s="4" r="A41" t="s">
        <v>119</v>
      </c>
      <c s="6" r="C41" t="n">
        <v>-228278</v>
      </c>
    </row>
    <row spans="1:7" r="42">
      <c s="4" r="A42" t="s">
        <v>130</v>
      </c>
      <c s="7" r="B42" t="n">
        <v>361082</v>
      </c>
      <c s="7" r="C42" t="n">
        <v>2</v>
      </c>
      <c s="7" r="D42" t="n">
        <v>97124</v>
      </c>
      <c s="7" r="F42" t="n">
        <v>229181</v>
      </c>
      <c s="7" r="G42" t="n">
        <v>34775</v>
      </c>
    </row>
    <row spans="1:7" r="43">
      <c s="4" r="A43" t="s">
        <v>131</v>
      </c>
      <c s="6" r="C43" t="n">
        <v>244609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16</v>
      </c>
      <c s="2" r="B1" t="s">
        <v>75</v>
      </c>
      <c s="2" r="C1" t="s">
        <v>1</v>
      </c>
    </row>
    <row spans="1:5" r="2">
      <c s="2" r="B2" t="s">
        <v>32</v>
      </c>
      <c s="2" r="C2" t="s">
        <v>2</v>
      </c>
      <c s="2" r="D2" t="s">
        <v>76</v>
      </c>
      <c s="2" r="E2" t="s">
        <v>77</v>
      </c>
    </row>
    <row spans="1:5" r="3">
      <c s="3" r="A3" t="s">
        <v>517</v>
      </c>
    </row>
    <row spans="1:5" r="4">
      <c s="4" r="A4" t="s">
        <v>518</v>
      </c>
      <c s="7" r="B4" t="n">
        <v>24143</v>
      </c>
      <c s="7" r="C4" t="n">
        <v>26109</v>
      </c>
      <c s="7" r="D4" t="n">
        <v>15425</v>
      </c>
      <c s="7" r="E4" t="n">
        <v>15423</v>
      </c>
    </row>
    <row spans="1:5" r="5">
      <c s="4" r="A5" t="s">
        <v>519</v>
      </c>
      <c s="6" r="C5" t="n">
        <v>950</v>
      </c>
      <c s="6" r="D5" t="n">
        <v>9526</v>
      </c>
      <c s="6" r="E5" t="n">
        <v>2</v>
      </c>
    </row>
    <row spans="1:5" r="6">
      <c s="4" r="A6" t="s">
        <v>520</v>
      </c>
      <c s="6" r="B6" t="n">
        <v>1966</v>
      </c>
      <c s="6" r="C6" t="n">
        <v>31</v>
      </c>
      <c s="6" r="D6" t="n">
        <v>6268</v>
      </c>
    </row>
    <row spans="1:5" r="7">
      <c s="4" r="A7" t="s">
        <v>521</v>
      </c>
      <c s="6" r="C7" t="n">
        <v>-10544</v>
      </c>
      <c s="6" r="D7" t="n">
        <v>-7075</v>
      </c>
    </row>
    <row spans="1:5" r="8">
      <c s="4" r="A8" t="s">
        <v>522</v>
      </c>
      <c s="6" r="C8" t="n">
        <v>-2711</v>
      </c>
      <c s="6" r="D8" t="n">
        <v>-1</v>
      </c>
    </row>
    <row spans="1:5" r="9">
      <c s="4" r="A9" t="s">
        <v>523</v>
      </c>
      <c s="7" r="B9" t="n">
        <v>26109</v>
      </c>
      <c s="7" r="C9" t="n">
        <v>13835</v>
      </c>
      <c s="7" r="D9" t="n">
        <v>24143</v>
      </c>
      <c s="7" r="E9" t="n">
        <v>1542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524</v>
      </c>
      <c s="2" r="B1" t="s">
        <v>525</v>
      </c>
      <c s="2" r="C1" t="s">
        <v>1</v>
      </c>
    </row>
    <row spans="1:6" r="2">
      <c s="2" r="B2" t="s">
        <v>526</v>
      </c>
      <c s="2" r="C2" t="s">
        <v>527</v>
      </c>
      <c s="2" r="D2" t="s">
        <v>321</v>
      </c>
      <c s="2" r="E2" t="s">
        <v>528</v>
      </c>
      <c s="2" r="F2" t="s">
        <v>529</v>
      </c>
    </row>
    <row spans="1:6" r="3">
      <c s="3" r="A3" t="s">
        <v>530</v>
      </c>
    </row>
    <row spans="1:6" r="4">
      <c s="4" r="A4" t="s">
        <v>531</v>
      </c>
      <c s="7" r="C4" t="n">
        <v>106999</v>
      </c>
      <c s="7" r="D4" t="n">
        <v>111713</v>
      </c>
    </row>
    <row spans="1:6" r="5">
      <c s="4" r="A5" t="s">
        <v>532</v>
      </c>
    </row>
    <row spans="1:6" r="6">
      <c s="3" r="A6" t="s">
        <v>530</v>
      </c>
    </row>
    <row spans="1:6" r="7">
      <c s="4" r="A7" t="s">
        <v>531</v>
      </c>
      <c s="7" r="B7" t="n">
        <v>30000</v>
      </c>
      <c s="7" r="C7" t="n">
        <v>30000</v>
      </c>
      <c s="6" r="D7" t="n">
        <v>30000</v>
      </c>
    </row>
    <row spans="1:6" r="8">
      <c s="4" r="A8" t="s">
        <v>533</v>
      </c>
      <c s="4" r="B8" t="s">
        <v>361</v>
      </c>
    </row>
    <row spans="1:6" r="9">
      <c s="4" r="A9" t="s">
        <v>534</v>
      </c>
      <c s="4" r="C9" t="s">
        <v>535</v>
      </c>
    </row>
    <row spans="1:6" r="10">
      <c s="4" r="A10" t="s">
        <v>536</v>
      </c>
    </row>
    <row spans="1:6" r="11">
      <c s="3" r="A11" t="s">
        <v>530</v>
      </c>
    </row>
    <row spans="1:6" r="12">
      <c s="4" r="A12" t="s">
        <v>537</v>
      </c>
      <c s="4" r="B12" t="s">
        <v>538</v>
      </c>
    </row>
    <row spans="1:6" r="13">
      <c s="4" r="A13" t="s">
        <v>539</v>
      </c>
    </row>
    <row spans="1:6" r="14">
      <c s="3" r="A14" t="s">
        <v>530</v>
      </c>
    </row>
    <row spans="1:6" r="15">
      <c s="4" r="A15" t="s">
        <v>537</v>
      </c>
      <c s="4" r="B15" t="s">
        <v>540</v>
      </c>
    </row>
    <row spans="1:6" r="16">
      <c s="4" r="A16" t="s">
        <v>541</v>
      </c>
    </row>
    <row spans="1:6" r="17">
      <c s="3" r="A17" t="s">
        <v>530</v>
      </c>
    </row>
    <row spans="1:6" r="18">
      <c s="4" r="A18" t="s">
        <v>537</v>
      </c>
      <c s="4" r="B18" t="s">
        <v>542</v>
      </c>
    </row>
    <row spans="1:6" r="19">
      <c s="4" r="A19" t="s">
        <v>543</v>
      </c>
    </row>
    <row spans="1:6" r="20">
      <c s="3" r="A20" t="s">
        <v>530</v>
      </c>
    </row>
    <row spans="1:6" r="21">
      <c s="4" r="A21" t="s">
        <v>537</v>
      </c>
      <c s="4" r="B21" t="s">
        <v>542</v>
      </c>
    </row>
    <row spans="1:6" r="22">
      <c s="4" r="A22" t="s">
        <v>544</v>
      </c>
    </row>
    <row spans="1:6" r="23">
      <c s="3" r="A23" t="s">
        <v>530</v>
      </c>
    </row>
    <row spans="1:6" r="24">
      <c s="4" r="A24" t="s">
        <v>531</v>
      </c>
      <c s="7" r="C24" t="n">
        <v>30800</v>
      </c>
      <c s="6" r="D24" t="n">
        <v>32685</v>
      </c>
      <c s="10" r="E24" t="n">
        <v>200000</v>
      </c>
    </row>
    <row spans="1:6" r="25">
      <c s="4" r="A25" t="s">
        <v>534</v>
      </c>
      <c s="4" r="C25" t="s">
        <v>545</v>
      </c>
    </row>
    <row spans="1:6" r="26">
      <c s="4" r="A26" t="s">
        <v>546</v>
      </c>
    </row>
    <row spans="1:6" r="27">
      <c s="3" r="A27" t="s">
        <v>530</v>
      </c>
    </row>
    <row spans="1:6" r="28">
      <c s="4" r="A28" t="s">
        <v>531</v>
      </c>
      <c s="7" r="C28" t="n">
        <v>46199</v>
      </c>
      <c s="7" r="D28" t="n">
        <v>49028</v>
      </c>
      <c s="10" r="F28" t="n">
        <v>300000</v>
      </c>
    </row>
    <row spans="1:6" r="29">
      <c s="4" r="A29" t="s">
        <v>534</v>
      </c>
      <c s="4" r="C29" t="s">
        <v>5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548</v>
      </c>
      <c s="2" r="B1" t="s">
        <v>527</v>
      </c>
      <c s="2" r="C1" t="s">
        <v>321</v>
      </c>
      <c s="2" r="D1" t="s">
        <v>526</v>
      </c>
      <c s="2" r="E1" t="s">
        <v>528</v>
      </c>
      <c s="2" r="F1" t="s">
        <v>529</v>
      </c>
    </row>
    <row spans="1:6" r="2">
      <c s="3" r="A2" t="s">
        <v>530</v>
      </c>
    </row>
    <row spans="1:6" r="3">
      <c s="4" r="A3" t="s">
        <v>549</v>
      </c>
      <c s="7" r="B3" t="n">
        <v>106999</v>
      </c>
      <c s="7" r="C3" t="n">
        <v>111713</v>
      </c>
    </row>
    <row spans="1:6" r="4">
      <c s="4" r="A4" t="s">
        <v>532</v>
      </c>
    </row>
    <row spans="1:6" r="5">
      <c s="3" r="A5" t="s">
        <v>530</v>
      </c>
    </row>
    <row spans="1:6" r="6">
      <c s="4" r="A6" t="s">
        <v>549</v>
      </c>
      <c s="6" r="B6" t="n">
        <v>30000</v>
      </c>
      <c s="6" r="C6" t="n">
        <v>30000</v>
      </c>
      <c s="7" r="D6" t="n">
        <v>30000</v>
      </c>
    </row>
    <row spans="1:6" r="7">
      <c s="4" r="A7" t="s">
        <v>544</v>
      </c>
    </row>
    <row spans="1:6" r="8">
      <c s="3" r="A8" t="s">
        <v>530</v>
      </c>
    </row>
    <row spans="1:6" r="9">
      <c s="4" r="A9" t="s">
        <v>549</v>
      </c>
      <c s="6" r="B9" t="n">
        <v>30800</v>
      </c>
      <c s="6" r="C9" t="n">
        <v>32685</v>
      </c>
      <c s="10" r="E9" t="n">
        <v>200000</v>
      </c>
    </row>
    <row spans="1:6" r="10">
      <c s="4" r="A10" t="s">
        <v>546</v>
      </c>
    </row>
    <row spans="1:6" r="11">
      <c s="3" r="A11" t="s">
        <v>530</v>
      </c>
    </row>
    <row spans="1:6" r="12">
      <c s="4" r="A12" t="s">
        <v>549</v>
      </c>
      <c s="7" r="B12" t="n">
        <v>46199</v>
      </c>
      <c s="7" r="C12" t="n">
        <v>49028</v>
      </c>
      <c s="10" r="F12" t="n">
        <v>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spans="1:2" r="1">
      <c s="1" r="A1" t="s">
        <v>550</v>
      </c>
      <c s="2" r="B1" t="s">
        <v>1</v>
      </c>
    </row>
    <row spans="1:2" r="2">
      <c s="2" r="B2" t="s">
        <v>551</v>
      </c>
    </row>
    <row spans="1:2" r="3">
      <c s="3" r="A3" t="s">
        <v>177</v>
      </c>
    </row>
    <row spans="1:2" r="4">
      <c s="4" r="A4" t="s">
        <v>552</v>
      </c>
      <c s="6" r="B4" t="n">
        <v>1</v>
      </c>
    </row>
    <row spans="1:2" r="5">
      <c s="4" r="A5" t="s">
        <v>553</v>
      </c>
      <c s="6" r="B5" t="n">
        <v>1</v>
      </c>
    </row>
    <row spans="1:2" r="6">
      <c s="4" r="A6" t="s">
        <v>554</v>
      </c>
      <c s="6" r="B6"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555</v>
      </c>
      <c s="2" r="B1" t="s">
        <v>75</v>
      </c>
      <c s="2" r="K1" t="s">
        <v>1</v>
      </c>
    </row>
    <row spans="1:13" r="2">
      <c s="2" r="B2" t="s">
        <v>2</v>
      </c>
      <c s="2" r="C2" t="s">
        <v>418</v>
      </c>
      <c s="2" r="D2" t="s">
        <v>4</v>
      </c>
      <c s="2" r="E2" t="s">
        <v>419</v>
      </c>
      <c s="2" r="F2" t="s">
        <v>32</v>
      </c>
      <c s="2" r="G2" t="s">
        <v>76</v>
      </c>
      <c s="2" r="H2" t="s">
        <v>420</v>
      </c>
      <c s="2" r="I2" t="s">
        <v>421</v>
      </c>
      <c s="2" r="J2" t="s">
        <v>378</v>
      </c>
      <c s="2" r="K2" t="s">
        <v>2</v>
      </c>
      <c s="2" r="L2" t="s">
        <v>76</v>
      </c>
      <c s="2" r="M2" t="s">
        <v>77</v>
      </c>
    </row>
    <row spans="1:13" r="3">
      <c s="3" r="A3" t="s">
        <v>556</v>
      </c>
    </row>
    <row spans="1:13" r="4">
      <c s="4" r="A4" t="s">
        <v>79</v>
      </c>
      <c s="7" r="B4" t="n">
        <v>169045</v>
      </c>
      <c s="7" r="C4" t="n">
        <v>165690</v>
      </c>
      <c s="7" r="D4" t="n">
        <v>152765</v>
      </c>
      <c s="7" r="E4" t="n">
        <v>149099</v>
      </c>
      <c s="7" r="F4" t="n">
        <v>210003</v>
      </c>
      <c s="7" r="G4" t="n">
        <v>172884</v>
      </c>
      <c s="7" r="H4" t="n">
        <v>130804</v>
      </c>
      <c s="7" r="I4" t="n">
        <v>117793</v>
      </c>
      <c s="7" r="J4" t="n">
        <v>211672</v>
      </c>
      <c s="7" r="K4" t="n">
        <v>636599</v>
      </c>
      <c s="7" r="L4" t="n">
        <v>633153</v>
      </c>
      <c s="7" r="M4" t="n">
        <v>787644</v>
      </c>
    </row>
    <row spans="1:13" r="5">
      <c s="4" r="A5" t="s">
        <v>557</v>
      </c>
      <c s="6" r="B5" t="n">
        <v>135180</v>
      </c>
      <c s="6" r="F5" t="n">
        <v>167453</v>
      </c>
      <c s="6" r="K5" t="n">
        <v>135180</v>
      </c>
    </row>
    <row spans="1:13" r="6">
      <c s="4" r="A6" t="s">
        <v>422</v>
      </c>
    </row>
    <row spans="1:13" r="7">
      <c s="3" r="A7" t="s">
        <v>556</v>
      </c>
    </row>
    <row spans="1:13" r="8">
      <c s="4" r="A8" t="s">
        <v>79</v>
      </c>
      <c s="6" r="F8" t="n">
        <v>81310</v>
      </c>
      <c s="6" r="K8" t="n">
        <v>288498</v>
      </c>
      <c s="6" r="L8" t="n">
        <v>65964</v>
      </c>
      <c s="6" r="M8" t="n">
        <v>17968</v>
      </c>
    </row>
    <row spans="1:13" r="9">
      <c s="4" r="A9" t="s">
        <v>338</v>
      </c>
    </row>
    <row spans="1:13" r="10">
      <c s="3" r="A10" t="s">
        <v>556</v>
      </c>
    </row>
    <row spans="1:13" r="11">
      <c s="4" r="A11" t="s">
        <v>79</v>
      </c>
      <c s="6" r="F11" t="n">
        <v>53589</v>
      </c>
      <c s="6" r="K11" t="n">
        <v>146719</v>
      </c>
      <c s="6" r="L11" t="n">
        <v>357170</v>
      </c>
      <c s="6" r="M11" t="n">
        <v>580804</v>
      </c>
    </row>
    <row spans="1:13" r="12">
      <c s="4" r="A12" t="s">
        <v>415</v>
      </c>
    </row>
    <row spans="1:13" r="13">
      <c s="3" r="A13" t="s">
        <v>556</v>
      </c>
    </row>
    <row spans="1:13" r="14">
      <c s="4" r="A14" t="s">
        <v>79</v>
      </c>
      <c s="6" r="F14" t="n">
        <v>59</v>
      </c>
      <c s="6" r="K14" t="n">
        <v>113</v>
      </c>
      <c s="6" r="L14" t="n">
        <v>1911</v>
      </c>
      <c s="6" r="M14" t="n">
        <v>762</v>
      </c>
    </row>
    <row spans="1:13" r="15">
      <c s="4" r="A15" t="s">
        <v>558</v>
      </c>
    </row>
    <row spans="1:13" r="16">
      <c s="3" r="A16" t="s">
        <v>556</v>
      </c>
    </row>
    <row spans="1:13" r="17">
      <c s="4" r="A17" t="s">
        <v>79</v>
      </c>
      <c s="6" r="F17" t="n">
        <v>3051</v>
      </c>
      <c s="6" r="K17" t="n">
        <v>11109</v>
      </c>
      <c s="6" r="L17" t="n">
        <v>16426</v>
      </c>
      <c s="6" r="M17" t="n">
        <v>14619</v>
      </c>
    </row>
    <row spans="1:13" r="18">
      <c s="4" r="A18" t="s">
        <v>557</v>
      </c>
      <c s="6" r="B18" t="n">
        <v>836</v>
      </c>
      <c s="6" r="F18" t="n">
        <v>1114</v>
      </c>
      <c s="6" r="K18" t="n">
        <v>836</v>
      </c>
    </row>
    <row spans="1:13" r="19">
      <c s="4" r="A19" t="s">
        <v>559</v>
      </c>
    </row>
    <row spans="1:13" r="20">
      <c s="3" r="A20" t="s">
        <v>556</v>
      </c>
    </row>
    <row spans="1:13" r="21">
      <c s="4" r="A21" t="s">
        <v>79</v>
      </c>
      <c s="6" r="F21" t="n">
        <v>185372</v>
      </c>
      <c s="6" r="K21" t="n">
        <v>565632</v>
      </c>
      <c s="6" r="L21" t="n">
        <v>622475</v>
      </c>
      <c s="6" r="M21" t="n">
        <v>829379</v>
      </c>
    </row>
    <row spans="1:13" r="22">
      <c s="4" r="A22" t="s">
        <v>557</v>
      </c>
      <c s="6" r="B22" t="n">
        <v>134185</v>
      </c>
      <c s="6" r="F22" t="n">
        <v>165997</v>
      </c>
      <c s="6" r="K22" t="n">
        <v>134185</v>
      </c>
    </row>
    <row spans="1:13" r="23">
      <c s="4" r="A23" t="s">
        <v>560</v>
      </c>
    </row>
    <row spans="1:13" r="24">
      <c s="3" r="A24" t="s">
        <v>556</v>
      </c>
    </row>
    <row spans="1:13" r="25">
      <c s="4" r="A25" t="s">
        <v>79</v>
      </c>
      <c s="6" r="F25" t="n">
        <v>200222</v>
      </c>
      <c s="6" r="K25" t="n">
        <v>616750</v>
      </c>
      <c s="6" r="L25" t="n">
        <v>552557</v>
      </c>
      <c s="6" r="M25" t="n">
        <v>754026</v>
      </c>
    </row>
    <row spans="1:13" r="26">
      <c s="4" r="A26" t="s">
        <v>557</v>
      </c>
      <c s="6" r="B26" t="n">
        <v>149</v>
      </c>
      <c s="6" r="F26" t="n">
        <v>254</v>
      </c>
      <c s="6" r="K26" t="n">
        <v>149</v>
      </c>
    </row>
    <row spans="1:13" r="27">
      <c s="4" r="A27" t="s">
        <v>561</v>
      </c>
    </row>
    <row spans="1:13" r="28">
      <c s="3" r="A28" t="s">
        <v>556</v>
      </c>
    </row>
    <row spans="1:13" r="29">
      <c s="4" r="A29" t="s">
        <v>79</v>
      </c>
      <c s="6" r="F29" t="n">
        <v>1717</v>
      </c>
      <c s="6" r="K29" t="n">
        <v>708</v>
      </c>
      <c s="6" r="L29" t="n">
        <v>23831</v>
      </c>
      <c s="6" r="M29" t="n">
        <v>2706</v>
      </c>
    </row>
    <row spans="1:13" r="30">
      <c s="4" r="A30" t="s">
        <v>557</v>
      </c>
      <c s="7" r="B30" t="n">
        <v>10</v>
      </c>
      <c s="6" r="F30" t="n">
        <v>88</v>
      </c>
      <c s="6" r="K30" t="n">
        <v>10</v>
      </c>
    </row>
    <row spans="1:13" r="31">
      <c s="4" r="A31" t="s">
        <v>562</v>
      </c>
    </row>
    <row spans="1:13" r="32">
      <c s="3" r="A32" t="s">
        <v>556</v>
      </c>
    </row>
    <row spans="1:13" r="33">
      <c s="4" r="A33" t="s">
        <v>79</v>
      </c>
      <c s="7" r="F33" t="n">
        <v>-180359</v>
      </c>
      <c s="7" r="K33" t="n">
        <v>-557600</v>
      </c>
      <c s="7" r="L33" t="n">
        <v>-582136</v>
      </c>
      <c s="7" r="M33" t="n">
        <v>-813086</v>
      </c>
    </row>
  </sheetData>
  <mergeCells count="3">
    <mergeCell ref="A1:A2"/>
    <mergeCell ref="B1:J1"/>
    <mergeCell ref="K1:M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563</v>
      </c>
      <c s="2" r="B1" t="s">
        <v>75</v>
      </c>
      <c s="2" r="K1" t="s">
        <v>1</v>
      </c>
    </row>
    <row spans="1:13" r="2">
      <c s="2" r="B2" t="s">
        <v>2</v>
      </c>
      <c s="2" r="C2" t="s">
        <v>418</v>
      </c>
      <c s="2" r="D2" t="s">
        <v>4</v>
      </c>
      <c s="2" r="E2" t="s">
        <v>419</v>
      </c>
      <c s="2" r="F2" t="s">
        <v>32</v>
      </c>
      <c s="2" r="G2" t="s">
        <v>76</v>
      </c>
      <c s="2" r="H2" t="s">
        <v>420</v>
      </c>
      <c s="2" r="I2" t="s">
        <v>421</v>
      </c>
      <c s="2" r="J2" t="s">
        <v>378</v>
      </c>
      <c s="2" r="K2" t="s">
        <v>2</v>
      </c>
      <c s="2" r="L2" t="s">
        <v>76</v>
      </c>
      <c s="2" r="M2" t="s">
        <v>77</v>
      </c>
    </row>
    <row spans="1:13" r="3">
      <c s="3" r="A3" t="s">
        <v>556</v>
      </c>
    </row>
    <row spans="1:13" r="4">
      <c s="4" r="A4" t="s">
        <v>79</v>
      </c>
      <c s="7" r="B4" t="n">
        <v>169045</v>
      </c>
      <c s="7" r="C4" t="n">
        <v>165690</v>
      </c>
      <c s="7" r="D4" t="n">
        <v>152765</v>
      </c>
      <c s="7" r="E4" t="n">
        <v>149099</v>
      </c>
      <c s="7" r="F4" t="n">
        <v>210003</v>
      </c>
      <c s="7" r="G4" t="n">
        <v>172884</v>
      </c>
      <c s="7" r="H4" t="n">
        <v>130804</v>
      </c>
      <c s="7" r="I4" t="n">
        <v>117793</v>
      </c>
      <c s="7" r="J4" t="n">
        <v>211672</v>
      </c>
      <c s="7" r="K4" t="n">
        <v>636599</v>
      </c>
      <c s="7" r="L4" t="n">
        <v>633153</v>
      </c>
      <c s="7" r="M4" t="n">
        <v>787644</v>
      </c>
    </row>
    <row spans="1:13" r="5">
      <c s="4" r="A5" t="s">
        <v>422</v>
      </c>
    </row>
    <row spans="1:13" r="6">
      <c s="3" r="A6" t="s">
        <v>556</v>
      </c>
    </row>
    <row spans="1:13" r="7">
      <c s="4" r="A7" t="s">
        <v>79</v>
      </c>
      <c s="6" r="F7" t="n">
        <v>81310</v>
      </c>
      <c s="6" r="K7" t="n">
        <v>288498</v>
      </c>
      <c s="6" r="L7" t="n">
        <v>65964</v>
      </c>
      <c s="6" r="M7" t="n">
        <v>17968</v>
      </c>
    </row>
    <row spans="1:13" r="8">
      <c s="4" r="A8" t="s">
        <v>564</v>
      </c>
    </row>
    <row spans="1:13" r="9">
      <c s="3" r="A9" t="s">
        <v>556</v>
      </c>
    </row>
    <row spans="1:13" r="10">
      <c s="4" r="A10" t="s">
        <v>79</v>
      </c>
      <c s="6" r="M10" t="n">
        <v>8489</v>
      </c>
    </row>
    <row spans="1:13" r="11">
      <c s="4" r="A11" t="s">
        <v>565</v>
      </c>
    </row>
    <row spans="1:13" r="12">
      <c s="3" r="A12" t="s">
        <v>556</v>
      </c>
    </row>
    <row spans="1:13" r="13">
      <c s="4" r="A13" t="s">
        <v>79</v>
      </c>
      <c s="6" r="F13" t="n">
        <v>413</v>
      </c>
      <c s="6" r="K13" t="n">
        <v>1440</v>
      </c>
      <c s="6" r="L13" t="n">
        <v>5688</v>
      </c>
      <c s="6" r="M13" t="n">
        <v>1965</v>
      </c>
    </row>
    <row spans="1:13" r="14">
      <c s="4" r="A14" t="s">
        <v>338</v>
      </c>
    </row>
    <row spans="1:13" r="15">
      <c s="3" r="A15" t="s">
        <v>556</v>
      </c>
    </row>
    <row spans="1:13" r="16">
      <c s="4" r="A16" t="s">
        <v>79</v>
      </c>
      <c s="6" r="F16" t="n">
        <v>53589</v>
      </c>
      <c s="6" r="K16" t="n">
        <v>146719</v>
      </c>
      <c s="6" r="L16" t="n">
        <v>357170</v>
      </c>
      <c s="6" r="M16" t="n">
        <v>580804</v>
      </c>
    </row>
    <row spans="1:13" r="17">
      <c s="4" r="A17" t="s">
        <v>566</v>
      </c>
    </row>
    <row spans="1:13" r="18">
      <c s="3" r="A18" t="s">
        <v>556</v>
      </c>
    </row>
    <row spans="1:13" r="19">
      <c s="4" r="A19" t="s">
        <v>79</v>
      </c>
      <c s="6" r="F19" t="n">
        <v>25963</v>
      </c>
      <c s="6" r="K19" t="n">
        <v>46424</v>
      </c>
      <c s="6" r="L19" t="n">
        <v>138795</v>
      </c>
      <c s="6" r="M19" t="n">
        <v>136445</v>
      </c>
    </row>
    <row spans="1:13" r="20">
      <c s="4" r="A20" t="s">
        <v>567</v>
      </c>
    </row>
    <row spans="1:13" r="21">
      <c s="3" r="A21" t="s">
        <v>556</v>
      </c>
    </row>
    <row spans="1:13" r="22">
      <c s="4" r="A22" t="s">
        <v>79</v>
      </c>
      <c s="6" r="F22" t="n">
        <v>38258</v>
      </c>
      <c s="6" r="K22" t="n">
        <v>82553</v>
      </c>
      <c s="6" r="L22" t="n">
        <v>45238</v>
      </c>
      <c s="6" r="M22" t="n">
        <v>7750</v>
      </c>
    </row>
    <row spans="1:13" r="23">
      <c s="4" r="A23" t="s">
        <v>568</v>
      </c>
    </row>
    <row spans="1:13" r="24">
      <c s="3" r="A24" t="s">
        <v>556</v>
      </c>
    </row>
    <row spans="1:13" r="25">
      <c s="4" r="A25" t="s">
        <v>79</v>
      </c>
      <c s="6" r="F25" t="n">
        <v>9921</v>
      </c>
      <c s="6" r="K25" t="n">
        <v>62641</v>
      </c>
      <c s="6" r="L25" t="n">
        <v>16736</v>
      </c>
      <c s="6" r="M25" t="n">
        <v>2762</v>
      </c>
    </row>
    <row spans="1:13" r="26">
      <c s="4" r="A26" t="s">
        <v>569</v>
      </c>
    </row>
    <row spans="1:13" r="27">
      <c s="3" r="A27" t="s">
        <v>556</v>
      </c>
    </row>
    <row spans="1:13" r="28">
      <c s="4" r="A28" t="s">
        <v>79</v>
      </c>
      <c s="6" r="F28" t="n">
        <v>486</v>
      </c>
      <c s="6" r="K28" t="n">
        <v>8180</v>
      </c>
      <c s="6" r="L28" t="n">
        <v>1630</v>
      </c>
      <c s="6" r="M28" t="n">
        <v>25398</v>
      </c>
    </row>
    <row spans="1:13" r="29">
      <c s="4" r="A29" t="s">
        <v>570</v>
      </c>
    </row>
    <row spans="1:13" r="30">
      <c s="3" r="A30" t="s">
        <v>556</v>
      </c>
    </row>
    <row spans="1:13" r="31">
      <c s="4" r="A31" t="s">
        <v>79</v>
      </c>
      <c s="6" r="F31" t="n">
        <v>4</v>
      </c>
      <c s="6" r="K31" t="n">
        <v>31</v>
      </c>
      <c s="6" r="L31" t="n">
        <v>21</v>
      </c>
      <c s="6" r="M31" t="n">
        <v>5301</v>
      </c>
    </row>
    <row spans="1:13" r="32">
      <c s="4" r="A32" t="s">
        <v>415</v>
      </c>
    </row>
    <row spans="1:13" r="33">
      <c s="3" r="A33" t="s">
        <v>556</v>
      </c>
    </row>
    <row spans="1:13" r="34">
      <c s="4" r="A34" t="s">
        <v>79</v>
      </c>
      <c s="7" r="F34" t="n">
        <v>59</v>
      </c>
      <c s="7" r="K34" t="n">
        <v>113</v>
      </c>
      <c s="7" r="L34" t="n">
        <v>1911</v>
      </c>
      <c s="7" r="M34" t="n">
        <v>762</v>
      </c>
    </row>
  </sheetData>
  <mergeCells count="3">
    <mergeCell ref="A1:A2"/>
    <mergeCell ref="B1:J1"/>
    <mergeCell ref="K1:M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71</v>
      </c>
      <c s="2" r="B1" t="s">
        <v>75</v>
      </c>
      <c s="2" r="C1" t="s">
        <v>1</v>
      </c>
    </row>
    <row spans="1:5" r="2">
      <c s="2" r="B2" t="s">
        <v>32</v>
      </c>
      <c s="2" r="C2" t="s">
        <v>2</v>
      </c>
      <c s="2" r="D2" t="s">
        <v>76</v>
      </c>
      <c s="2" r="E2" t="s">
        <v>77</v>
      </c>
    </row>
    <row spans="1:5" r="3">
      <c s="4" r="A3" t="s">
        <v>572</v>
      </c>
    </row>
    <row spans="1:5" r="4">
      <c s="3" r="A4" t="s">
        <v>285</v>
      </c>
    </row>
    <row spans="1:5" r="5">
      <c s="4" r="A5" t="s">
        <v>573</v>
      </c>
      <c s="4" r="B5" t="s">
        <v>574</v>
      </c>
      <c s="4" r="C5" t="s">
        <v>575</v>
      </c>
      <c s="4" r="D5" t="s">
        <v>576</v>
      </c>
      <c s="4" r="E5" t="s">
        <v>575</v>
      </c>
    </row>
    <row spans="1:5" r="6">
      <c s="4" r="A6" t="s">
        <v>577</v>
      </c>
    </row>
    <row spans="1:5" r="7">
      <c s="3" r="A7" t="s">
        <v>285</v>
      </c>
    </row>
    <row spans="1:5" r="8">
      <c s="4" r="A8" t="s">
        <v>573</v>
      </c>
      <c s="4" r="B8" t="s">
        <v>578</v>
      </c>
      <c s="4" r="C8" t="s">
        <v>579</v>
      </c>
      <c s="4" r="D8" t="s">
        <v>580</v>
      </c>
      <c s="4" r="E8" t="s">
        <v>58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82</v>
      </c>
      <c s="2" r="B1" t="s">
        <v>75</v>
      </c>
      <c s="2" r="C1" t="s">
        <v>1</v>
      </c>
    </row>
    <row spans="1:5" r="2">
      <c s="2" r="B2" t="s">
        <v>32</v>
      </c>
      <c s="2" r="C2" t="s">
        <v>2</v>
      </c>
      <c s="2" r="D2" t="s">
        <v>76</v>
      </c>
      <c s="2" r="E2" t="s">
        <v>77</v>
      </c>
    </row>
    <row spans="1:5" r="3">
      <c s="4" r="A3" t="s">
        <v>583</v>
      </c>
    </row>
    <row spans="1:5" r="4">
      <c s="3" r="A4" t="s">
        <v>285</v>
      </c>
    </row>
    <row spans="1:5" r="5">
      <c s="4" r="A5" t="s">
        <v>573</v>
      </c>
      <c s="4" r="B5" t="s">
        <v>584</v>
      </c>
      <c s="4" r="C5" t="s">
        <v>585</v>
      </c>
      <c s="4" r="D5" t="s">
        <v>586</v>
      </c>
      <c s="4" r="E5" t="s">
        <v>483</v>
      </c>
    </row>
    <row spans="1:5" r="6">
      <c s="4" r="A6" t="s">
        <v>587</v>
      </c>
    </row>
    <row spans="1:5" r="7">
      <c s="3" r="A7" t="s">
        <v>285</v>
      </c>
    </row>
    <row spans="1:5" r="8">
      <c s="4" r="A8" t="s">
        <v>573</v>
      </c>
      <c s="4" r="B8" t="s">
        <v>588</v>
      </c>
      <c s="4" r="C8" t="s">
        <v>578</v>
      </c>
      <c s="4" r="D8" t="s">
        <v>589</v>
      </c>
      <c s="4" r="E8" t="s">
        <v>590</v>
      </c>
    </row>
    <row spans="1:5" r="9">
      <c s="4" r="A9" t="s">
        <v>591</v>
      </c>
    </row>
    <row spans="1:5" r="10">
      <c s="3" r="A10" t="s">
        <v>285</v>
      </c>
    </row>
    <row spans="1:5" r="11">
      <c s="4" r="A11" t="s">
        <v>573</v>
      </c>
      <c s="4" r="B11" t="s">
        <v>592</v>
      </c>
      <c s="4" r="C11" t="s">
        <v>593</v>
      </c>
    </row>
    <row spans="1:5" r="12">
      <c s="4" r="A12" t="s">
        <v>594</v>
      </c>
    </row>
    <row spans="1:5" r="13">
      <c s="3" r="A13" t="s">
        <v>285</v>
      </c>
    </row>
    <row spans="1:5" r="14">
      <c s="4" r="A14" t="s">
        <v>573</v>
      </c>
      <c s="4" r="B14" t="s">
        <v>595</v>
      </c>
      <c s="4" r="C14" t="s">
        <v>57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96</v>
      </c>
      <c s="2" r="B1" t="s">
        <v>75</v>
      </c>
      <c s="2" r="C1" t="s">
        <v>1</v>
      </c>
    </row>
    <row spans="1:5" r="2">
      <c s="2" r="B2" t="s">
        <v>32</v>
      </c>
      <c s="2" r="C2" t="s">
        <v>2</v>
      </c>
      <c s="2" r="D2" t="s">
        <v>76</v>
      </c>
      <c s="2" r="E2" t="s">
        <v>77</v>
      </c>
    </row>
    <row spans="1:5" r="3">
      <c s="4" r="A3" t="s">
        <v>597</v>
      </c>
    </row>
    <row spans="1:5" r="4">
      <c s="3" r="A4" t="s">
        <v>285</v>
      </c>
    </row>
    <row spans="1:5" r="5">
      <c s="4" r="A5" t="s">
        <v>598</v>
      </c>
      <c s="4" r="B5" t="s">
        <v>599</v>
      </c>
      <c s="4" r="C5" t="s">
        <v>600</v>
      </c>
      <c s="4" r="D5" t="s">
        <v>601</v>
      </c>
      <c s="4" r="E5" t="s">
        <v>601</v>
      </c>
    </row>
    <row spans="1:5" r="6">
      <c s="4" r="A6" t="s">
        <v>602</v>
      </c>
    </row>
    <row spans="1:5" r="7">
      <c s="3" r="A7" t="s">
        <v>285</v>
      </c>
    </row>
    <row spans="1:5" r="8">
      <c s="4" r="A8" t="s">
        <v>598</v>
      </c>
      <c s="4" r="B8" t="s">
        <v>603</v>
      </c>
      <c s="4" r="C8" t="s">
        <v>578</v>
      </c>
      <c s="4" r="D8" t="s">
        <v>604</v>
      </c>
      <c s="4" r="E8" t="s">
        <v>605</v>
      </c>
    </row>
    <row spans="1:5" r="9">
      <c s="4" r="A9" t="s">
        <v>606</v>
      </c>
    </row>
    <row spans="1:5" r="10">
      <c s="3" r="A10" t="s">
        <v>285</v>
      </c>
    </row>
    <row spans="1:5" r="11">
      <c s="4" r="A11" t="s">
        <v>598</v>
      </c>
      <c s="4" r="B11" t="s">
        <v>607</v>
      </c>
      <c s="4" r="C11" t="s">
        <v>608</v>
      </c>
      <c s="4" r="D11" t="s">
        <v>589</v>
      </c>
      <c s="4" r="E11" t="s">
        <v>58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09</v>
      </c>
      <c s="2" r="B1" t="s">
        <v>527</v>
      </c>
    </row>
    <row spans="1:2" r="2">
      <c s="3" r="A2" t="s">
        <v>183</v>
      </c>
    </row>
    <row spans="1:2" r="3">
      <c s="6" r="A3" t="n">
        <v>2016</v>
      </c>
      <c s="7" r="B3" t="n">
        <v>412</v>
      </c>
    </row>
    <row spans="1:2" r="4">
      <c s="6" r="A4" t="n">
        <v>2017</v>
      </c>
      <c s="6" r="B4" t="n">
        <v>421</v>
      </c>
    </row>
    <row spans="1:2" r="5">
      <c s="6" r="A5" t="n">
        <v>2018</v>
      </c>
      <c s="6" r="B5" t="n">
        <v>125</v>
      </c>
    </row>
    <row spans="1:2" r="6">
      <c s="4" r="A6" t="s">
        <v>105</v>
      </c>
      <c s="7" r="B6" t="n">
        <v>9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32</v>
      </c>
      <c s="2" r="B1" t="s">
        <v>75</v>
      </c>
      <c s="2" r="C1" t="s">
        <v>1</v>
      </c>
    </row>
    <row spans="1:5" r="2">
      <c s="2" r="B2" t="s">
        <v>32</v>
      </c>
      <c s="2" r="C2" t="s">
        <v>2</v>
      </c>
      <c s="2" r="D2" t="s">
        <v>76</v>
      </c>
      <c s="2" r="E2" t="s">
        <v>77</v>
      </c>
    </row>
    <row spans="1:5" r="3">
      <c s="3" r="A3" t="s">
        <v>133</v>
      </c>
    </row>
    <row spans="1:5" r="4">
      <c s="4" r="A4" t="s">
        <v>96</v>
      </c>
      <c s="7" r="B4" t="n">
        <v>15975</v>
      </c>
      <c s="7" r="C4" t="n">
        <v>45082</v>
      </c>
      <c s="7" r="D4" t="n">
        <v>-84532</v>
      </c>
      <c s="7" r="E4" t="n">
        <v>-65531</v>
      </c>
    </row>
    <row spans="1:5" r="5">
      <c s="3" r="A5" t="s">
        <v>134</v>
      </c>
    </row>
    <row spans="1:5" r="6">
      <c s="4" r="A6" t="s">
        <v>135</v>
      </c>
      <c s="6" r="B6" t="n">
        <v>14741</v>
      </c>
      <c s="6" r="C6" t="n">
        <v>45536</v>
      </c>
      <c s="6" r="D6" t="n">
        <v>51380</v>
      </c>
      <c s="6" r="E6" t="n">
        <v>58154</v>
      </c>
    </row>
    <row spans="1:5" r="7">
      <c s="4" r="A7" t="s">
        <v>37</v>
      </c>
      <c s="6" r="B7" t="n">
        <v>508</v>
      </c>
      <c s="6" r="C7" t="n">
        <v>-423</v>
      </c>
      <c s="6" r="D7" t="n">
        <v>7499</v>
      </c>
      <c s="6" r="E7" t="n">
        <v>-2523</v>
      </c>
    </row>
    <row spans="1:5" r="8">
      <c s="4" r="A8" t="s">
        <v>115</v>
      </c>
      <c s="6" r="B8" t="n">
        <v>1126</v>
      </c>
      <c s="6" r="C8" t="n">
        <v>4413</v>
      </c>
      <c s="6" r="D8" t="n">
        <v>3147</v>
      </c>
      <c s="6" r="E8" t="n">
        <v>13612</v>
      </c>
    </row>
    <row spans="1:5" r="9">
      <c s="4" r="A9" t="s">
        <v>136</v>
      </c>
      <c s="6" r="D9" t="n">
        <v>-57</v>
      </c>
      <c s="6" r="E9" t="n">
        <v>-29</v>
      </c>
    </row>
    <row spans="1:5" r="10">
      <c s="4" r="A10" t="s">
        <v>137</v>
      </c>
      <c s="6" r="B10" t="n">
        <v>-1816</v>
      </c>
      <c s="6" r="C10" t="n">
        <v>-960</v>
      </c>
      <c s="6" r="D10" t="n">
        <v>18241</v>
      </c>
      <c s="6" r="E10" t="n">
        <v>7537</v>
      </c>
    </row>
    <row spans="1:5" r="11">
      <c s="4" r="A11" t="s">
        <v>138</v>
      </c>
      <c s="6" r="B11" t="n">
        <v>-264</v>
      </c>
      <c s="6" r="C11" t="n">
        <v>-929</v>
      </c>
      <c s="6" r="D11" t="n">
        <v>-1571</v>
      </c>
      <c s="6" r="E11" t="n">
        <v>-1702</v>
      </c>
    </row>
    <row spans="1:5" r="12">
      <c s="3" r="A12" t="s">
        <v>139</v>
      </c>
    </row>
    <row spans="1:5" r="13">
      <c s="4" r="A13" t="s">
        <v>140</v>
      </c>
      <c s="6" r="B13" t="n">
        <v>819</v>
      </c>
      <c s="6" r="C13" t="n">
        <v>51530</v>
      </c>
      <c s="6" r="D13" t="n">
        <v>-1623</v>
      </c>
      <c s="6" r="E13" t="n">
        <v>33478</v>
      </c>
    </row>
    <row spans="1:5" r="14">
      <c s="4" r="A14" t="s">
        <v>36</v>
      </c>
      <c s="6" r="B14" t="n">
        <v>11693</v>
      </c>
      <c s="6" r="C14" t="n">
        <v>-2810</v>
      </c>
      <c s="6" r="D14" t="n">
        <v>10624</v>
      </c>
      <c s="6" r="E14" t="n">
        <v>44216</v>
      </c>
    </row>
    <row spans="1:5" r="15">
      <c s="4" r="A15" t="s">
        <v>40</v>
      </c>
      <c s="6" r="B15" t="n">
        <v>-1473</v>
      </c>
      <c s="6" r="C15" t="n">
        <v>2713</v>
      </c>
      <c s="6" r="D15" t="n">
        <v>3766</v>
      </c>
      <c s="6" r="E15" t="n">
        <v>1075</v>
      </c>
    </row>
    <row spans="1:5" r="16">
      <c s="4" r="A16" t="s">
        <v>44</v>
      </c>
      <c s="6" r="B16" t="n">
        <v>125</v>
      </c>
      <c s="6" r="C16" t="n">
        <v>-553</v>
      </c>
      <c s="6" r="D16" t="n">
        <v>5103</v>
      </c>
      <c s="6" r="E16" t="n">
        <v>767</v>
      </c>
    </row>
    <row spans="1:5" r="17">
      <c s="4" r="A17" t="s">
        <v>47</v>
      </c>
      <c s="6" r="B17" t="n">
        <v>-12954</v>
      </c>
      <c s="6" r="C17" t="n">
        <v>-29790</v>
      </c>
      <c s="6" r="D17" t="n">
        <v>-6972</v>
      </c>
      <c s="6" r="E17" t="n">
        <v>-9459</v>
      </c>
    </row>
    <row spans="1:5" r="18">
      <c s="4" r="A18" t="s">
        <v>48</v>
      </c>
      <c s="6" r="B18" t="n">
        <v>12500</v>
      </c>
      <c s="6" r="C18" t="n">
        <v>-18300</v>
      </c>
      <c s="6" r="D18" t="n">
        <v>-1590</v>
      </c>
      <c s="6" r="E18" t="n">
        <v>-5334</v>
      </c>
    </row>
    <row spans="1:5" r="19">
      <c s="4" r="A19" t="s">
        <v>49</v>
      </c>
      <c s="6" r="B19" t="n">
        <v>4130</v>
      </c>
      <c s="6" r="C19" t="n">
        <v>1010</v>
      </c>
      <c s="6" r="D19" t="n">
        <v>-1543</v>
      </c>
      <c s="6" r="E19" t="n">
        <v>-1789</v>
      </c>
    </row>
    <row spans="1:5" r="20">
      <c s="4" r="A20" t="s">
        <v>141</v>
      </c>
      <c s="6" r="B20" t="n">
        <v>-10109</v>
      </c>
      <c s="6" r="C20" t="n">
        <v>-3644</v>
      </c>
      <c s="6" r="D20" t="n">
        <v>2401</v>
      </c>
      <c s="6" r="E20" t="n">
        <v>898</v>
      </c>
    </row>
    <row spans="1:5" r="21">
      <c s="4" r="A21" t="s">
        <v>142</v>
      </c>
      <c s="6" r="B21" t="n">
        <v>35001</v>
      </c>
      <c s="6" r="C21" t="n">
        <v>92875</v>
      </c>
      <c s="6" r="D21" t="n">
        <v>4273</v>
      </c>
      <c s="6" r="E21" t="n">
        <v>73370</v>
      </c>
    </row>
    <row spans="1:5" r="22">
      <c s="3" r="A22" t="s">
        <v>143</v>
      </c>
    </row>
    <row spans="1:5" r="23">
      <c s="4" r="A23" t="s">
        <v>144</v>
      </c>
      <c s="6" r="B23" t="n">
        <v>-4045</v>
      </c>
      <c s="6" r="C23" t="n">
        <v>-15186</v>
      </c>
      <c s="6" r="D23" t="n">
        <v>-18529</v>
      </c>
      <c s="6" r="E23" t="n">
        <v>-47333</v>
      </c>
    </row>
    <row spans="1:5" r="24">
      <c s="4" r="A24" t="s">
        <v>145</v>
      </c>
      <c s="6" r="B24" t="n">
        <v>3201</v>
      </c>
      <c s="6" r="C24" t="n">
        <v>7063</v>
      </c>
      <c s="6" r="D24" t="n">
        <v>4150</v>
      </c>
      <c s="6" r="E24" t="n">
        <v>2764</v>
      </c>
    </row>
    <row spans="1:5" r="25">
      <c s="4" r="A25" t="s">
        <v>146</v>
      </c>
      <c s="6" r="C25" t="n">
        <v>520</v>
      </c>
      <c s="6" r="D25" t="n">
        <v>-520</v>
      </c>
    </row>
    <row spans="1:5" r="26">
      <c s="4" r="A26" t="s">
        <v>147</v>
      </c>
      <c s="6" r="D26" t="n">
        <v>4151</v>
      </c>
    </row>
    <row spans="1:5" r="27">
      <c s="4" r="A27" t="s">
        <v>148</v>
      </c>
      <c s="6" r="B27" t="n">
        <v>-844</v>
      </c>
      <c s="6" r="C27" t="n">
        <v>-7603</v>
      </c>
      <c s="6" r="D27" t="n">
        <v>-10748</v>
      </c>
      <c s="6" r="E27" t="n">
        <v>-44569</v>
      </c>
    </row>
    <row spans="1:5" r="28">
      <c s="3" r="A28" t="s">
        <v>149</v>
      </c>
    </row>
    <row spans="1:5" r="29">
      <c s="4" r="A29" t="s">
        <v>136</v>
      </c>
      <c s="6" r="D29" t="n">
        <v>57</v>
      </c>
      <c s="6" r="E29" t="n">
        <v>29</v>
      </c>
    </row>
    <row spans="1:5" r="30">
      <c s="4" r="A30" t="s">
        <v>118</v>
      </c>
      <c s="6" r="B30" t="n">
        <v>-369</v>
      </c>
      <c s="6" r="C30" t="n">
        <v>-1683</v>
      </c>
      <c s="6" r="D30" t="n">
        <v>-543</v>
      </c>
      <c s="6" r="E30" t="n">
        <v>-3454</v>
      </c>
    </row>
    <row spans="1:5" r="31">
      <c s="4" r="A31" t="s">
        <v>150</v>
      </c>
      <c s="6" r="D31" t="n">
        <v>848</v>
      </c>
      <c s="6" r="E31" t="n">
        <v>607</v>
      </c>
    </row>
    <row spans="1:5" r="32">
      <c s="4" r="A32" t="s">
        <v>151</v>
      </c>
      <c s="6" r="D32" t="n">
        <v>-442</v>
      </c>
    </row>
    <row spans="1:5" r="33">
      <c s="4" r="A33" t="s">
        <v>120</v>
      </c>
      <c s="6" r="E33" t="n">
        <v>-2090</v>
      </c>
    </row>
    <row spans="1:5" r="34">
      <c s="4" r="A34" t="s">
        <v>152</v>
      </c>
      <c s="6" r="B34" t="n">
        <v>-369</v>
      </c>
      <c s="6" r="C34" t="n">
        <v>-1683</v>
      </c>
      <c s="6" r="D34" t="n">
        <v>-80</v>
      </c>
      <c s="6" r="E34" t="n">
        <v>-4908</v>
      </c>
    </row>
    <row spans="1:5" r="35">
      <c s="4" r="A35" t="s">
        <v>153</v>
      </c>
      <c s="6" r="B35" t="n">
        <v>-73</v>
      </c>
      <c s="6" r="C35" t="n">
        <v>-1737</v>
      </c>
      <c s="6" r="D35" t="n">
        <v>72</v>
      </c>
      <c s="6" r="E35" t="n">
        <v>-1065</v>
      </c>
    </row>
    <row spans="1:5" r="36">
      <c s="4" r="A36" t="s">
        <v>154</v>
      </c>
      <c s="6" r="B36" t="n">
        <v>33715</v>
      </c>
      <c s="6" r="C36" t="n">
        <v>81852</v>
      </c>
      <c s="6" r="D36" t="n">
        <v>-6483</v>
      </c>
      <c s="6" r="E36" t="n">
        <v>22828</v>
      </c>
    </row>
    <row spans="1:5" r="37">
      <c s="4" r="A37" t="s">
        <v>155</v>
      </c>
      <c s="6" r="B37" t="n">
        <v>98667</v>
      </c>
      <c s="6" r="C37" t="n">
        <v>132382</v>
      </c>
      <c s="6" r="D37" t="n">
        <v>105150</v>
      </c>
      <c s="6" r="E37" t="n">
        <v>82322</v>
      </c>
    </row>
    <row spans="1:5" r="38">
      <c s="4" r="A38" t="s">
        <v>156</v>
      </c>
      <c s="6" r="B38" t="n">
        <v>132382</v>
      </c>
      <c s="6" r="C38" t="n">
        <v>214234</v>
      </c>
      <c s="6" r="D38" t="n">
        <v>98667</v>
      </c>
      <c s="6" r="E38" t="n">
        <v>105150</v>
      </c>
    </row>
    <row spans="1:5" r="39">
      <c s="3" r="A39" t="s">
        <v>157</v>
      </c>
    </row>
    <row spans="1:5" r="40">
      <c s="4" r="A40" t="s">
        <v>144</v>
      </c>
      <c s="6" r="B40" t="n">
        <v>2170</v>
      </c>
      <c s="6" r="C40" t="n">
        <v>7120</v>
      </c>
      <c s="6" r="D40" t="n">
        <v>6989</v>
      </c>
      <c s="6" r="E40" t="n">
        <v>8950</v>
      </c>
    </row>
    <row spans="1:5" r="41">
      <c s="3" r="A41" t="s">
        <v>158</v>
      </c>
    </row>
    <row spans="1:5" r="42">
      <c s="4" r="A42" t="s">
        <v>159</v>
      </c>
      <c s="6" r="B42" t="n">
        <v>49</v>
      </c>
      <c s="6" r="C42" t="n">
        <v>152</v>
      </c>
      <c s="6" r="D42" t="n">
        <v>174</v>
      </c>
      <c s="6" r="E42" t="n">
        <v>533</v>
      </c>
    </row>
    <row spans="1:5" r="43">
      <c s="4" r="A43" t="s">
        <v>160</v>
      </c>
      <c s="7" r="B43" t="n">
        <v>291</v>
      </c>
      <c s="7" r="C43" t="n">
        <v>16858</v>
      </c>
      <c s="7" r="D43" t="n">
        <v>1622</v>
      </c>
      <c s="7" r="E43" t="n">
        <v>4664</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spans="1:5" r="1">
      <c s="1" r="A1" t="s">
        <v>610</v>
      </c>
      <c s="2" r="B1" t="s">
        <v>75</v>
      </c>
      <c s="2" r="C1" t="s">
        <v>1</v>
      </c>
    </row>
    <row spans="1:5" r="2">
      <c s="2" r="B2" t="s">
        <v>321</v>
      </c>
      <c s="2" r="C2" t="s">
        <v>611</v>
      </c>
      <c s="2" r="D2" t="s">
        <v>323</v>
      </c>
      <c s="2" r="E2" t="s">
        <v>324</v>
      </c>
    </row>
    <row spans="1:5" r="3">
      <c s="3" r="A3" t="s">
        <v>612</v>
      </c>
    </row>
    <row spans="1:5" r="4">
      <c s="4" r="A4" t="s">
        <v>613</v>
      </c>
      <c s="7" r="B4" t="n">
        <v>186</v>
      </c>
      <c s="7" r="C4" t="n">
        <v>456</v>
      </c>
      <c s="7" r="D4" t="n">
        <v>1277</v>
      </c>
      <c s="7" r="E4" t="n">
        <v>1428</v>
      </c>
    </row>
    <row spans="1:5" r="5">
      <c s="4" r="A5" t="s">
        <v>614</v>
      </c>
      <c s="7" r="C5" t="n">
        <v>9922</v>
      </c>
    </row>
    <row spans="1:5" r="6">
      <c s="4" r="A6" t="s">
        <v>615</v>
      </c>
      <c s="4" r="C6" t="s">
        <v>579</v>
      </c>
    </row>
    <row spans="1:5" r="7">
      <c s="4" r="A7" t="s">
        <v>616</v>
      </c>
      <c s="7" r="B7" t="n">
        <v>20170</v>
      </c>
      <c s="7" r="C7" t="n">
        <v>18326</v>
      </c>
    </row>
    <row spans="1:5" r="8">
      <c s="4" r="A8" t="s">
        <v>617</v>
      </c>
      <c s="7" r="C8" t="n">
        <v>0</v>
      </c>
    </row>
    <row spans="1:5" r="9">
      <c s="4" r="A9" t="s">
        <v>618</v>
      </c>
    </row>
    <row spans="1:5" r="10">
      <c s="3" r="A10" t="s">
        <v>612</v>
      </c>
    </row>
    <row spans="1:5" r="11">
      <c s="4" r="A11" t="s">
        <v>619</v>
      </c>
      <c s="6" r="C11" t="n">
        <v>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 customWidth="1" max="7" min="7" width="14"/>
  </cols>
  <sheetData>
    <row spans="1:7" r="1">
      <c s="1" r="A1" t="s">
        <v>620</v>
      </c>
      <c s="2" r="B1" t="s">
        <v>621</v>
      </c>
      <c s="2" r="C1" t="s">
        <v>32</v>
      </c>
      <c s="2" r="D1" t="s">
        <v>622</v>
      </c>
      <c s="2" r="E1" t="s">
        <v>2</v>
      </c>
      <c s="2" r="F1" t="s">
        <v>76</v>
      </c>
      <c s="2" r="G1" t="s">
        <v>77</v>
      </c>
    </row>
    <row spans="1:7" r="2">
      <c s="3" r="A2" t="s">
        <v>623</v>
      </c>
    </row>
    <row spans="1:7" r="3">
      <c s="4" r="A3" t="s">
        <v>624</v>
      </c>
      <c s="4" r="E3" t="s">
        <v>579</v>
      </c>
    </row>
    <row spans="1:7" r="4">
      <c s="4" r="A4" t="s">
        <v>625</v>
      </c>
      <c s="4" r="E4" t="s">
        <v>483</v>
      </c>
    </row>
    <row spans="1:7" r="5">
      <c s="4" r="A5" t="s">
        <v>626</v>
      </c>
      <c s="6" r="C5" t="n">
        <v>0</v>
      </c>
      <c s="6" r="E5" t="n">
        <v>0</v>
      </c>
      <c s="6" r="F5" t="n">
        <v>0</v>
      </c>
      <c s="6" r="G5" t="n">
        <v>0</v>
      </c>
    </row>
    <row spans="1:7" r="6">
      <c s="4" r="A6" t="s">
        <v>627</v>
      </c>
      <c s="7" r="E6" t="n">
        <v>0</v>
      </c>
    </row>
    <row spans="1:7" r="7">
      <c s="4" r="A7" t="s">
        <v>628</v>
      </c>
      <c s="6" r="C7" t="n">
        <v>15000</v>
      </c>
      <c s="6" r="E7" t="n">
        <v>0</v>
      </c>
    </row>
    <row spans="1:7" r="8">
      <c s="4" r="A8" t="s">
        <v>629</v>
      </c>
      <c s="6" r="C8" t="n">
        <v>15000</v>
      </c>
    </row>
    <row spans="1:7" r="9">
      <c s="4" r="A9" t="s">
        <v>630</v>
      </c>
      <c s="9" r="C9" t="n">
        <v>20.81</v>
      </c>
    </row>
    <row spans="1:7" r="10">
      <c s="4" r="A10" t="s">
        <v>631</v>
      </c>
      <c s="9" r="C10" t="n">
        <v>20.81</v>
      </c>
    </row>
    <row spans="1:7" r="11">
      <c s="4" r="A11" t="s">
        <v>632</v>
      </c>
      <c s="6" r="E11" t="n">
        <v>15000</v>
      </c>
    </row>
    <row spans="1:7" r="12">
      <c s="4" r="A12" t="s">
        <v>633</v>
      </c>
      <c s="7" r="C12" t="n">
        <v>0</v>
      </c>
      <c s="7" r="E12" t="n">
        <v>0</v>
      </c>
      <c s="7" r="F12" t="n">
        <v>177000</v>
      </c>
      <c s="7" r="G12" t="n">
        <v>278000</v>
      </c>
    </row>
    <row spans="1:7" r="13">
      <c s="4" r="A13" t="s">
        <v>86</v>
      </c>
      <c s="7" r="D13" t="n">
        <v>9582000</v>
      </c>
      <c s="7" r="G13" t="n">
        <v>9582000</v>
      </c>
    </row>
    <row spans="1:7" r="14">
      <c s="4" r="A14" t="s">
        <v>634</v>
      </c>
    </row>
    <row spans="1:7" r="15">
      <c s="3" r="A15" t="s">
        <v>623</v>
      </c>
    </row>
    <row spans="1:7" r="16">
      <c s="4" r="A16" t="s">
        <v>635</v>
      </c>
      <c s="6" r="E16" t="n">
        <v>1</v>
      </c>
    </row>
    <row spans="1:7" r="17">
      <c s="4" r="A17" t="s">
        <v>636</v>
      </c>
      <c s="4" r="E17" t="s">
        <v>361</v>
      </c>
    </row>
    <row spans="1:7" r="18">
      <c s="4" r="A18" t="s">
        <v>637</v>
      </c>
      <c s="4" r="E18" t="s">
        <v>638</v>
      </c>
    </row>
    <row spans="1:7" r="19">
      <c s="4" r="A19" t="s">
        <v>639</v>
      </c>
      <c s="6" r="E19" t="n">
        <v>63780</v>
      </c>
    </row>
    <row spans="1:7" r="20">
      <c s="4" r="A20" t="s">
        <v>640</v>
      </c>
      <c s="7" r="E20" t="n">
        <v>5747000</v>
      </c>
    </row>
    <row spans="1:7" r="21">
      <c s="4" r="A21" t="s">
        <v>641</v>
      </c>
      <c s="4" r="E21" t="s">
        <v>642</v>
      </c>
    </row>
    <row spans="1:7" r="22">
      <c s="4" r="A22" t="s">
        <v>643</v>
      </c>
    </row>
    <row spans="1:7" r="23">
      <c s="3" r="A23" t="s">
        <v>623</v>
      </c>
    </row>
    <row spans="1:7" r="24">
      <c s="4" r="A24" t="s">
        <v>644</v>
      </c>
      <c s="4" r="E24" t="s">
        <v>645</v>
      </c>
    </row>
    <row spans="1:7" r="25">
      <c s="4" r="A25" t="s">
        <v>639</v>
      </c>
      <c s="6" r="C25" t="n">
        <v>383474</v>
      </c>
      <c s="6" r="F25" t="n">
        <v>261845</v>
      </c>
      <c s="6" r="G25" t="n">
        <v>96556</v>
      </c>
    </row>
    <row spans="1:7" r="26">
      <c s="4" r="A26" t="s">
        <v>646</v>
      </c>
    </row>
    <row spans="1:7" r="27">
      <c s="3" r="A27" t="s">
        <v>623</v>
      </c>
    </row>
    <row spans="1:7" r="28">
      <c s="4" r="A28" t="s">
        <v>639</v>
      </c>
      <c s="6" r="B28" t="n">
        <v>289417</v>
      </c>
    </row>
    <row spans="1:7" r="29">
      <c s="4" r="A29" t="s">
        <v>647</v>
      </c>
    </row>
    <row spans="1:7" r="30">
      <c s="3" r="A30" t="s">
        <v>623</v>
      </c>
    </row>
    <row spans="1:7" r="31">
      <c s="4" r="A31" t="s">
        <v>639</v>
      </c>
      <c s="6" r="B31" t="n">
        <v>94057</v>
      </c>
    </row>
    <row spans="1:7" r="32">
      <c s="4" r="A32" t="s">
        <v>648</v>
      </c>
    </row>
    <row spans="1:7" r="33">
      <c s="3" r="A33" t="s">
        <v>623</v>
      </c>
    </row>
    <row spans="1:7" r="34">
      <c s="4" r="A34" t="s">
        <v>636</v>
      </c>
      <c s="4" r="E34" t="s">
        <v>361</v>
      </c>
    </row>
    <row spans="1:7" r="35">
      <c s="4" r="A35" t="s">
        <v>639</v>
      </c>
      <c s="6" r="C35" t="n">
        <v>0</v>
      </c>
      <c s="6" r="E35" t="n">
        <v>0</v>
      </c>
      <c s="6" r="F35" t="n">
        <v>0</v>
      </c>
    </row>
    <row spans="1:7" r="36">
      <c s="4" r="A36" t="s">
        <v>641</v>
      </c>
      <c s="4" r="E36" t="s">
        <v>363</v>
      </c>
    </row>
    <row spans="1:7" r="37">
      <c s="4" r="A37" t="s">
        <v>649</v>
      </c>
      <c s="4" r="E37" t="s">
        <v>638</v>
      </c>
    </row>
    <row spans="1:7" r="38">
      <c s="4" r="A38" t="s">
        <v>650</v>
      </c>
      <c s="7" r="E38" t="n">
        <v>971000</v>
      </c>
    </row>
    <row spans="1:7" r="39">
      <c s="4" r="A39" t="s">
        <v>86</v>
      </c>
      <c s="7" r="G39" t="n">
        <v>165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51</v>
      </c>
      <c s="2" r="B1" t="s">
        <v>75</v>
      </c>
      <c s="2" r="C1" t="s">
        <v>1</v>
      </c>
    </row>
    <row spans="1:5" r="2">
      <c s="2" r="B2" t="s">
        <v>32</v>
      </c>
      <c s="2" r="C2" t="s">
        <v>2</v>
      </c>
      <c s="2" r="D2" t="s">
        <v>76</v>
      </c>
      <c s="2" r="E2" t="s">
        <v>77</v>
      </c>
    </row>
    <row spans="1:5" r="3">
      <c s="3" r="A3" t="s">
        <v>623</v>
      </c>
    </row>
    <row spans="1:5" r="4">
      <c s="4" r="A4" t="s">
        <v>652</v>
      </c>
      <c s="6" r="C4" t="n">
        <v>1568365</v>
      </c>
    </row>
    <row spans="1:5" r="5">
      <c s="4" r="A5" t="s">
        <v>653</v>
      </c>
      <c s="6" r="C5" t="n">
        <v>63780</v>
      </c>
    </row>
    <row spans="1:5" r="6">
      <c s="4" r="A6" t="s">
        <v>654</v>
      </c>
      <c s="6" r="C6" t="n">
        <v>-199754</v>
      </c>
    </row>
    <row spans="1:5" r="7">
      <c s="4" r="A7" t="s">
        <v>655</v>
      </c>
      <c s="6" r="C7" t="n">
        <v>-185738</v>
      </c>
    </row>
    <row spans="1:5" r="8">
      <c s="4" r="A8" t="s">
        <v>656</v>
      </c>
      <c s="6" r="B8" t="n">
        <v>1568365</v>
      </c>
      <c s="6" r="C8" t="n">
        <v>1246653</v>
      </c>
    </row>
    <row spans="1:5" r="9">
      <c s="4" r="A9" t="s">
        <v>657</v>
      </c>
      <c s="9" r="C9" t="n">
        <v>9.43</v>
      </c>
    </row>
    <row spans="1:5" r="10">
      <c s="4" r="A10" t="s">
        <v>658</v>
      </c>
      <c s="9" r="B10" t="n">
        <v>7.55</v>
      </c>
      <c s="11" r="C10" t="n">
        <v>21.8</v>
      </c>
      <c s="9" r="D10" t="n">
        <v>11.43</v>
      </c>
      <c s="9" r="E10" t="n">
        <v>17.03</v>
      </c>
    </row>
    <row spans="1:5" r="11">
      <c s="4" r="A11" t="s">
        <v>659</v>
      </c>
      <c s="11" r="B11" t="n">
        <v>13.1</v>
      </c>
      <c s="11" r="C11" t="n">
        <v>15.31</v>
      </c>
      <c s="9" r="D11" t="n">
        <v>19.28</v>
      </c>
      <c s="9" r="E11" t="n">
        <v>20.4</v>
      </c>
    </row>
    <row spans="1:5" r="12">
      <c s="4" r="A12" t="s">
        <v>660</v>
      </c>
      <c s="11" r="C12" t="n">
        <v>9.35</v>
      </c>
    </row>
    <row spans="1:5" r="13">
      <c s="4" r="A13" t="s">
        <v>661</v>
      </c>
      <c s="9" r="B13" t="n">
        <v>9.43</v>
      </c>
      <c s="9" r="C13" t="n">
        <v>9.13000000000000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62</v>
      </c>
      <c s="2" r="B1" t="s">
        <v>75</v>
      </c>
      <c s="2" r="C1" t="s">
        <v>1</v>
      </c>
    </row>
    <row spans="1:5" r="2">
      <c s="2" r="B2" t="s">
        <v>32</v>
      </c>
      <c s="2" r="C2" t="s">
        <v>2</v>
      </c>
      <c s="2" r="D2" t="s">
        <v>76</v>
      </c>
      <c s="2" r="E2" t="s">
        <v>77</v>
      </c>
    </row>
    <row spans="1:5" r="3">
      <c s="4" r="A3" t="s">
        <v>663</v>
      </c>
    </row>
    <row spans="1:5" r="4">
      <c s="3" r="A4" t="s">
        <v>623</v>
      </c>
    </row>
    <row spans="1:5" r="5">
      <c s="4" r="A5" t="s">
        <v>653</v>
      </c>
      <c s="6" r="B5" t="n">
        <v>594912</v>
      </c>
      <c s="6" r="C5" t="n">
        <v>63780</v>
      </c>
      <c s="6" r="D5" t="n">
        <v>326988</v>
      </c>
      <c s="6" r="E5" t="n">
        <v>341583</v>
      </c>
    </row>
    <row spans="1:5" r="6">
      <c s="4" r="A6" t="s">
        <v>643</v>
      </c>
    </row>
    <row spans="1:5" r="7">
      <c s="3" r="A7" t="s">
        <v>623</v>
      </c>
    </row>
    <row spans="1:5" r="8">
      <c s="4" r="A8" t="s">
        <v>653</v>
      </c>
      <c s="6" r="B8" t="n">
        <v>383474</v>
      </c>
      <c s="6" r="D8" t="n">
        <v>261845</v>
      </c>
      <c s="6" r="E8" t="n">
        <v>96556</v>
      </c>
    </row>
    <row spans="1:5" r="9">
      <c s="4" r="A9" t="s">
        <v>634</v>
      </c>
    </row>
    <row spans="1:5" r="10">
      <c s="3" r="A10" t="s">
        <v>623</v>
      </c>
    </row>
    <row spans="1:5" r="11">
      <c s="4" r="A11" t="s">
        <v>653</v>
      </c>
      <c s="6" r="C11" t="n">
        <v>63780</v>
      </c>
    </row>
    <row spans="1:5" r="12">
      <c s="4" r="A12" t="s">
        <v>664</v>
      </c>
      <c s="9" r="B12" t="n">
        <v>7.55</v>
      </c>
      <c s="9" r="C12" t="n">
        <v>21.8</v>
      </c>
      <c s="9" r="D12" t="n">
        <v>11.43</v>
      </c>
      <c s="9" r="E12" t="n">
        <v>17.03</v>
      </c>
    </row>
    <row spans="1:5" r="13">
      <c s="4" r="A13" t="s">
        <v>665</v>
      </c>
      <c s="9" r="B13" t="n">
        <v>13.1</v>
      </c>
      <c s="9" r="C13" t="n">
        <v>15.31</v>
      </c>
      <c s="9" r="D13" t="n">
        <v>19.28</v>
      </c>
      <c s="9" r="E13" t="n">
        <v>20.4</v>
      </c>
    </row>
    <row spans="1:5" r="14">
      <c s="4" r="A14" t="s">
        <v>666</v>
      </c>
      <c s="7" r="B14" t="n">
        <v>1161</v>
      </c>
      <c s="7" r="C14" t="n">
        <v>3851</v>
      </c>
      <c s="7" r="D14" t="n">
        <v>1136</v>
      </c>
      <c s="7" r="E14" t="n">
        <v>945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s="1" r="A1" t="s">
        <v>667</v>
      </c>
      <c s="2" r="B1" t="s">
        <v>75</v>
      </c>
      <c s="2" r="C1" t="s">
        <v>1</v>
      </c>
    </row>
    <row spans="1:4" r="2">
      <c s="2" r="B2" t="s">
        <v>32</v>
      </c>
      <c s="2" r="C2" t="s">
        <v>2</v>
      </c>
      <c s="2" r="D2" t="s">
        <v>76</v>
      </c>
    </row>
    <row spans="1:4" r="3">
      <c s="3" r="A3" t="s">
        <v>623</v>
      </c>
    </row>
    <row spans="1:4" r="4">
      <c s="4" r="A4" t="s">
        <v>652</v>
      </c>
      <c s="6" r="C4" t="n">
        <v>695673</v>
      </c>
    </row>
    <row spans="1:4" r="5">
      <c s="4" r="A5" t="s">
        <v>653</v>
      </c>
      <c s="6" r="B5" t="n">
        <v>0</v>
      </c>
      <c s="6" r="C5" t="n">
        <v>0</v>
      </c>
      <c s="6" r="D5" t="n">
        <v>0</v>
      </c>
    </row>
    <row spans="1:4" r="6">
      <c s="4" r="A6" t="s">
        <v>654</v>
      </c>
      <c s="6" r="C6" t="n">
        <v>-186254</v>
      </c>
    </row>
    <row spans="1:4" r="7">
      <c s="4" r="A7" t="s">
        <v>668</v>
      </c>
      <c s="6" r="C7" t="n">
        <v>-19611</v>
      </c>
    </row>
    <row spans="1:4" r="8">
      <c s="4" r="A8" t="s">
        <v>656</v>
      </c>
      <c s="6" r="B8" t="n">
        <v>695673</v>
      </c>
      <c s="6" r="C8" t="n">
        <v>489808</v>
      </c>
    </row>
    <row spans="1:4" r="9">
      <c s="4" r="A9" t="s">
        <v>669</v>
      </c>
      <c s="6" r="C9" t="n">
        <v>489808</v>
      </c>
    </row>
    <row spans="1:4" r="10">
      <c s="4" r="A10" t="s">
        <v>670</v>
      </c>
      <c s="6" r="C10" t="n">
        <v>489808</v>
      </c>
    </row>
    <row spans="1:4" r="11">
      <c s="4" r="A11" t="s">
        <v>657</v>
      </c>
      <c s="9" r="C11" t="n">
        <v>19.96</v>
      </c>
    </row>
    <row spans="1:4" r="12">
      <c s="4" r="A12" t="s">
        <v>671</v>
      </c>
      <c s="11" r="C12" t="n">
        <v>17.99</v>
      </c>
    </row>
    <row spans="1:4" r="13">
      <c s="4" r="A13" t="s">
        <v>672</v>
      </c>
      <c s="11" r="C13" t="n">
        <v>26.25</v>
      </c>
    </row>
    <row spans="1:4" r="14">
      <c s="4" r="A14" t="s">
        <v>661</v>
      </c>
      <c s="9" r="B14" t="n">
        <v>19.96</v>
      </c>
      <c s="11" r="C14" t="n">
        <v>20.45</v>
      </c>
    </row>
    <row spans="1:4" r="15">
      <c s="4" r="A15" t="s">
        <v>673</v>
      </c>
      <c s="11" r="C15" t="n">
        <v>20.45</v>
      </c>
    </row>
    <row spans="1:4" r="16">
      <c s="4" r="A16" t="s">
        <v>674</v>
      </c>
      <c s="9" r="C16" t="n">
        <v>20.45</v>
      </c>
    </row>
    <row spans="1:4" r="17">
      <c s="4" r="A17" t="s">
        <v>675</v>
      </c>
      <c s="7" r="C17" t="n">
        <v>887</v>
      </c>
    </row>
    <row spans="1:4" r="18">
      <c s="4" r="A18" t="s">
        <v>676</v>
      </c>
      <c s="6" r="C18" t="n">
        <v>887</v>
      </c>
    </row>
    <row spans="1:4" r="19">
      <c s="4" r="A19" t="s">
        <v>677</v>
      </c>
      <c s="7" r="C19" t="n">
        <v>887</v>
      </c>
    </row>
    <row spans="1:4" r="20">
      <c s="4" r="A20" t="s">
        <v>678</v>
      </c>
      <c s="4" r="C20" t="s">
        <v>679</v>
      </c>
    </row>
    <row spans="1:4" r="21">
      <c s="4" r="A21" t="s">
        <v>680</v>
      </c>
      <c s="4" r="C21" t="s">
        <v>679</v>
      </c>
    </row>
    <row spans="1:4" r="22">
      <c s="4" r="A22" t="s">
        <v>681</v>
      </c>
      <c s="4" r="C22" t="s">
        <v>67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82</v>
      </c>
      <c s="2" r="B1" t="s">
        <v>75</v>
      </c>
      <c s="2" r="C1" t="s">
        <v>1</v>
      </c>
    </row>
    <row spans="1:3" r="2">
      <c s="2" r="B2" t="s">
        <v>622</v>
      </c>
      <c s="2" r="C2" t="s">
        <v>77</v>
      </c>
    </row>
    <row spans="1:3" r="3">
      <c s="3" r="A3" t="s">
        <v>623</v>
      </c>
    </row>
    <row spans="1:3" r="4">
      <c s="4" r="A4" t="s">
        <v>105</v>
      </c>
      <c s="7" r="B4" t="n">
        <v>9582</v>
      </c>
      <c s="7" r="C4" t="n">
        <v>9582</v>
      </c>
    </row>
    <row spans="1:3" r="5">
      <c s="4" r="A5" t="s">
        <v>683</v>
      </c>
    </row>
    <row spans="1:3" r="6">
      <c s="3" r="A6" t="s">
        <v>623</v>
      </c>
    </row>
    <row spans="1:3" r="7">
      <c s="4" r="A7" t="s">
        <v>684</v>
      </c>
      <c s="6" r="C7" t="n">
        <v>364625</v>
      </c>
    </row>
    <row spans="1:3" r="8">
      <c s="4" r="A8" t="s">
        <v>105</v>
      </c>
      <c s="7" r="C8" t="n">
        <v>5330</v>
      </c>
    </row>
    <row spans="1:3" r="9">
      <c s="4" r="A9" t="s">
        <v>648</v>
      </c>
    </row>
    <row spans="1:3" r="10">
      <c s="3" r="A10" t="s">
        <v>623</v>
      </c>
    </row>
    <row spans="1:3" r="11">
      <c s="4" r="A11" t="s">
        <v>684</v>
      </c>
      <c s="6" r="C11" t="n">
        <v>346484</v>
      </c>
    </row>
    <row spans="1:3" r="12">
      <c s="4" r="A12" t="s">
        <v>105</v>
      </c>
      <c s="7" r="C12" t="n">
        <v>1650</v>
      </c>
    </row>
    <row spans="1:3" r="13">
      <c s="4" r="A13" t="s">
        <v>685</v>
      </c>
    </row>
    <row spans="1:3" r="14">
      <c s="3" r="A14" t="s">
        <v>623</v>
      </c>
    </row>
    <row spans="1:3" r="15">
      <c s="4" r="A15" t="s">
        <v>684</v>
      </c>
      <c s="6" r="C15" t="n">
        <v>266166</v>
      </c>
    </row>
    <row spans="1:3" r="16">
      <c s="4" r="A16" t="s">
        <v>105</v>
      </c>
      <c s="7" r="C16" t="n">
        <v>2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86</v>
      </c>
      <c s="2" r="B1" t="s">
        <v>75</v>
      </c>
      <c s="2" r="C1" t="s">
        <v>1</v>
      </c>
    </row>
    <row spans="1:5" r="2">
      <c s="2" r="B2" t="s">
        <v>32</v>
      </c>
      <c s="2" r="C2" t="s">
        <v>2</v>
      </c>
      <c s="2" r="D2" t="s">
        <v>76</v>
      </c>
      <c s="2" r="E2" t="s">
        <v>77</v>
      </c>
    </row>
    <row spans="1:5" r="3">
      <c s="3" r="A3" t="s">
        <v>687</v>
      </c>
    </row>
    <row spans="1:5" r="4">
      <c s="4" r="A4" t="s">
        <v>688</v>
      </c>
      <c s="7" r="B4" t="n">
        <v>1126</v>
      </c>
      <c s="7" r="C4" t="n">
        <v>4413</v>
      </c>
      <c s="7" r="D4" t="n">
        <v>3147</v>
      </c>
      <c s="7" r="E4" t="n">
        <v>13612</v>
      </c>
    </row>
    <row spans="1:5" r="5">
      <c s="4" r="A5" t="s">
        <v>80</v>
      </c>
    </row>
    <row spans="1:5" r="6">
      <c s="3" r="A6" t="s">
        <v>687</v>
      </c>
    </row>
    <row spans="1:5" r="7">
      <c s="4" r="A7" t="s">
        <v>688</v>
      </c>
      <c s="6" r="B7" t="n">
        <v>99</v>
      </c>
      <c s="6" r="C7" t="n">
        <v>439</v>
      </c>
      <c s="6" r="D7" t="n">
        <v>234</v>
      </c>
      <c s="6" r="E7" t="n">
        <v>377</v>
      </c>
    </row>
    <row spans="1:5" r="8">
      <c s="4" r="A8" t="s">
        <v>83</v>
      </c>
    </row>
    <row spans="1:5" r="9">
      <c s="3" r="A9" t="s">
        <v>687</v>
      </c>
    </row>
    <row spans="1:5" r="10">
      <c s="4" r="A10" t="s">
        <v>688</v>
      </c>
      <c s="6" r="B10" t="n">
        <v>99</v>
      </c>
      <c s="6" r="C10" t="n">
        <v>419</v>
      </c>
      <c s="6" r="D10" t="n">
        <v>325</v>
      </c>
      <c s="6" r="E10" t="n">
        <v>478</v>
      </c>
    </row>
    <row spans="1:5" r="11">
      <c s="4" r="A11" t="s">
        <v>84</v>
      </c>
    </row>
    <row spans="1:5" r="12">
      <c s="3" r="A12" t="s">
        <v>687</v>
      </c>
    </row>
    <row spans="1:5" r="13">
      <c s="4" r="A13" t="s">
        <v>688</v>
      </c>
      <c s="6" r="B13" t="n">
        <v>151</v>
      </c>
      <c s="6" r="C13" t="n">
        <v>340</v>
      </c>
      <c s="6" r="D13" t="n">
        <v>437</v>
      </c>
      <c s="6" r="E13" t="n">
        <v>614</v>
      </c>
    </row>
    <row spans="1:5" r="14">
      <c s="4" r="A14" t="s">
        <v>85</v>
      </c>
    </row>
    <row spans="1:5" r="15">
      <c s="3" r="A15" t="s">
        <v>687</v>
      </c>
    </row>
    <row spans="1:5" r="16">
      <c s="4" r="A16" t="s">
        <v>688</v>
      </c>
      <c s="7" r="B16" t="n">
        <v>777</v>
      </c>
      <c s="7" r="C16" t="n">
        <v>3215</v>
      </c>
      <c s="7" r="D16" t="n">
        <v>2151</v>
      </c>
      <c s="6" r="E16" t="n">
        <v>2561</v>
      </c>
    </row>
    <row spans="1:5" r="17">
      <c s="4" r="A17" t="s">
        <v>689</v>
      </c>
    </row>
    <row spans="1:5" r="18">
      <c s="3" r="A18" t="s">
        <v>687</v>
      </c>
    </row>
    <row spans="1:5" r="19">
      <c s="4" r="A19" t="s">
        <v>688</v>
      </c>
      <c s="7" r="E19" t="n">
        <v>958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90</v>
      </c>
      <c s="2" r="B1" t="s">
        <v>75</v>
      </c>
      <c s="2" r="C1" t="s">
        <v>1</v>
      </c>
    </row>
    <row spans="1:5" r="2">
      <c s="2" r="B2" t="s">
        <v>32</v>
      </c>
      <c s="2" r="C2" t="s">
        <v>2</v>
      </c>
      <c s="2" r="D2" t="s">
        <v>76</v>
      </c>
      <c s="2" r="E2" t="s">
        <v>77</v>
      </c>
    </row>
    <row spans="1:5" r="3">
      <c s="3" r="A3" t="s">
        <v>623</v>
      </c>
    </row>
    <row spans="1:5" r="4">
      <c s="4" r="A4" t="s">
        <v>115</v>
      </c>
      <c s="7" r="B4" t="n">
        <v>1126</v>
      </c>
      <c s="7" r="C4" t="n">
        <v>4413</v>
      </c>
      <c s="7" r="D4" t="n">
        <v>3147</v>
      </c>
      <c s="7" r="E4" t="n">
        <v>13612</v>
      </c>
    </row>
    <row spans="1:5" r="5">
      <c s="4" r="A5" t="s">
        <v>691</v>
      </c>
    </row>
    <row spans="1:5" r="6">
      <c s="3" r="A6" t="s">
        <v>623</v>
      </c>
    </row>
    <row spans="1:5" r="7">
      <c s="4" r="A7" t="s">
        <v>115</v>
      </c>
      <c s="7" r="B7" t="n">
        <v>1126</v>
      </c>
      <c s="7" r="C7" t="n">
        <v>4413</v>
      </c>
      <c s="7" r="D7" t="n">
        <v>3147</v>
      </c>
      <c s="6" r="E7" t="n">
        <v>11245</v>
      </c>
    </row>
    <row spans="1:5" r="8">
      <c s="4" r="A8" t="s">
        <v>648</v>
      </c>
    </row>
    <row spans="1:5" r="9">
      <c s="3" r="A9" t="s">
        <v>623</v>
      </c>
    </row>
    <row spans="1:5" r="10">
      <c s="4" r="A10" t="s">
        <v>115</v>
      </c>
      <c s="7" r="E10" t="n">
        <v>236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692</v>
      </c>
      <c s="2" r="B1" t="s">
        <v>75</v>
      </c>
      <c s="2" r="K1" t="s">
        <v>1</v>
      </c>
    </row>
    <row spans="1:13" r="2">
      <c s="2" r="B2" t="s">
        <v>2</v>
      </c>
      <c s="2" r="C2" t="s">
        <v>418</v>
      </c>
      <c s="2" r="D2" t="s">
        <v>4</v>
      </c>
      <c s="2" r="E2" t="s">
        <v>419</v>
      </c>
      <c s="2" r="F2" t="s">
        <v>32</v>
      </c>
      <c s="2" r="G2" t="s">
        <v>76</v>
      </c>
      <c s="2" r="H2" t="s">
        <v>420</v>
      </c>
      <c s="2" r="I2" t="s">
        <v>421</v>
      </c>
      <c s="2" r="J2" t="s">
        <v>378</v>
      </c>
      <c s="2" r="K2" t="s">
        <v>2</v>
      </c>
      <c s="2" r="L2" t="s">
        <v>76</v>
      </c>
      <c s="2" r="M2" t="s">
        <v>77</v>
      </c>
    </row>
    <row spans="1:13" r="3">
      <c s="3" r="A3" t="s">
        <v>78</v>
      </c>
    </row>
    <row spans="1:13" r="4">
      <c s="4" r="A4" t="s">
        <v>79</v>
      </c>
      <c s="7" r="B4" t="n">
        <v>169045</v>
      </c>
      <c s="7" r="C4" t="n">
        <v>165690</v>
      </c>
      <c s="7" r="D4" t="n">
        <v>152765</v>
      </c>
      <c s="7" r="E4" t="n">
        <v>149099</v>
      </c>
      <c s="7" r="F4" t="n">
        <v>210003</v>
      </c>
      <c s="7" r="G4" t="n">
        <v>172884</v>
      </c>
      <c s="7" r="H4" t="n">
        <v>130804</v>
      </c>
      <c s="7" r="I4" t="n">
        <v>117793</v>
      </c>
      <c s="7" r="J4" t="n">
        <v>211672</v>
      </c>
      <c s="7" r="K4" t="n">
        <v>636599</v>
      </c>
      <c s="7" r="L4" t="n">
        <v>633153</v>
      </c>
      <c s="7" r="M4" t="n">
        <v>787644</v>
      </c>
    </row>
    <row spans="1:13" r="5">
      <c s="4" r="A5" t="s">
        <v>693</v>
      </c>
      <c s="6" r="B5" t="n">
        <v>19901</v>
      </c>
      <c s="6" r="C5" t="n">
        <v>22544</v>
      </c>
      <c s="6" r="D5" t="n">
        <v>18572</v>
      </c>
      <c s="6" r="E5" t="n">
        <v>19039</v>
      </c>
      <c s="6" r="F5" t="n">
        <v>30487</v>
      </c>
      <c s="6" r="G5" t="n">
        <v>17544</v>
      </c>
      <c s="6" r="H5" t="n">
        <v>-7219</v>
      </c>
      <c s="6" r="I5" t="n">
        <v>-12972</v>
      </c>
      <c s="6" r="J5" t="n">
        <v>2496</v>
      </c>
      <c s="6" r="K5" t="n">
        <v>80056</v>
      </c>
      <c s="6" r="L5" t="n">
        <v>-151</v>
      </c>
      <c s="6" r="M5" t="n">
        <v>-1130</v>
      </c>
    </row>
    <row spans="1:13" r="6">
      <c s="4" r="A6" t="s">
        <v>694</v>
      </c>
      <c s="6" r="B6" t="n">
        <v>12249</v>
      </c>
      <c s="6" r="C6" t="n">
        <v>15672</v>
      </c>
      <c s="6" r="D6" t="n">
        <v>10346</v>
      </c>
      <c s="6" r="E6" t="n">
        <v>10587</v>
      </c>
      <c s="6" r="F6" t="n">
        <v>20359</v>
      </c>
      <c s="6" r="G6" t="n">
        <v>7642</v>
      </c>
      <c s="6" r="H6" t="n">
        <v>-25148</v>
      </c>
      <c s="6" r="I6" t="n">
        <v>-47108</v>
      </c>
      <c s="6" r="J6" t="n">
        <v>-7827</v>
      </c>
      <c s="6" r="K6" t="n">
        <v>48854</v>
      </c>
      <c s="6" r="L6" t="n">
        <v>-72441</v>
      </c>
      <c s="6" r="M6" t="n">
        <v>-64621</v>
      </c>
    </row>
    <row spans="1:13" r="7">
      <c s="4" r="A7" t="s">
        <v>95</v>
      </c>
      <c s="6" r="B7" t="n">
        <v>1827</v>
      </c>
      <c s="6" r="C7" t="n">
        <v>1983</v>
      </c>
      <c s="6" r="D7" t="n">
        <v>-1529</v>
      </c>
      <c s="6" r="E7" t="n">
        <v>1491</v>
      </c>
      <c s="6" r="F7" t="n">
        <v>4384</v>
      </c>
      <c s="6" r="G7" t="n">
        <v>1719</v>
      </c>
      <c s="6" r="H7" t="n">
        <v>3612</v>
      </c>
      <c s="6" r="I7" t="n">
        <v>5308</v>
      </c>
      <c s="6" r="J7" t="n">
        <v>1452</v>
      </c>
      <c s="6" r="K7" t="n">
        <v>3772</v>
      </c>
      <c s="6" r="L7" t="n">
        <v>12091</v>
      </c>
      <c s="6" r="M7" t="n">
        <v>910</v>
      </c>
    </row>
    <row spans="1:13" r="8">
      <c s="4" r="A8" t="s">
        <v>96</v>
      </c>
      <c s="7" r="B8" t="n">
        <v>10422</v>
      </c>
      <c s="7" r="C8" t="n">
        <v>13689</v>
      </c>
      <c s="7" r="D8" t="n">
        <v>11875</v>
      </c>
      <c s="7" r="E8" t="n">
        <v>9096</v>
      </c>
      <c s="7" r="F8" t="n">
        <v>15975</v>
      </c>
      <c s="7" r="G8" t="n">
        <v>5923</v>
      </c>
      <c s="7" r="H8" t="n">
        <v>-28760</v>
      </c>
      <c s="7" r="I8" t="n">
        <v>-52416</v>
      </c>
      <c s="7" r="J8" t="n">
        <v>-9279</v>
      </c>
      <c s="7" r="K8" t="n">
        <v>45082</v>
      </c>
      <c s="7" r="L8" t="n">
        <v>-84532</v>
      </c>
      <c s="7" r="M8" t="n">
        <v>-65531</v>
      </c>
    </row>
    <row spans="1:13" r="9">
      <c s="3" r="A9" t="s">
        <v>100</v>
      </c>
    </row>
    <row spans="1:13" r="10">
      <c s="4" r="A10" t="s">
        <v>101</v>
      </c>
      <c s="9" r="B10" t="n">
        <v>0.43</v>
      </c>
      <c s="9" r="C10" t="n">
        <v>0.5600000000000001</v>
      </c>
      <c s="9" r="D10" t="n">
        <v>0.49</v>
      </c>
      <c s="9" r="E10" t="n">
        <v>0.37</v>
      </c>
      <c s="9" r="F10" t="n">
        <v>0.66</v>
      </c>
      <c s="9" r="G10" t="n">
        <v>0.25</v>
      </c>
      <c s="9" r="H10" t="n">
        <v>-1.19</v>
      </c>
      <c s="9" r="I10" t="n">
        <v>-2.18</v>
      </c>
      <c s="9" r="J10" t="n">
        <v>-0.39</v>
      </c>
      <c s="9" r="K10" t="n">
        <v>1.85</v>
      </c>
      <c s="9" r="L10" t="n">
        <v>-3.5</v>
      </c>
      <c s="9" r="M10" t="n">
        <v>-2.74</v>
      </c>
    </row>
    <row spans="1:13" r="11">
      <c s="4" r="A11" t="s">
        <v>102</v>
      </c>
      <c s="9" r="B11" t="n">
        <v>0.41</v>
      </c>
      <c s="9" r="C11" t="n">
        <v>0.54</v>
      </c>
      <c s="9" r="D11" t="n">
        <v>0.47</v>
      </c>
      <c s="9" r="E11" t="n">
        <v>0.36</v>
      </c>
      <c s="9" r="F11" t="n">
        <v>0.65</v>
      </c>
      <c s="9" r="G11" t="n">
        <v>0.24</v>
      </c>
      <c s="9" r="H11" t="n">
        <v>-1.19</v>
      </c>
      <c s="9" r="I11" t="n">
        <v>-2.18</v>
      </c>
      <c s="9" r="J11" t="n">
        <v>-0.39</v>
      </c>
      <c s="9" r="K11" t="n">
        <v>1.79</v>
      </c>
      <c s="9" r="L11" t="n">
        <v>-3.5</v>
      </c>
      <c s="9" r="M11" t="n">
        <v>-2.74</v>
      </c>
    </row>
    <row spans="1:13" r="12">
      <c s="3" r="A12" t="s">
        <v>103</v>
      </c>
    </row>
    <row spans="1:13" r="13">
      <c s="4" r="A13" t="s">
        <v>101</v>
      </c>
      <c s="6" r="F13" t="n">
        <v>24267567</v>
      </c>
      <c s="6" r="J13" t="n">
        <v>24083932</v>
      </c>
      <c s="6" r="K13" t="n">
        <v>24366503</v>
      </c>
      <c s="6" r="L13" t="n">
        <v>24122843</v>
      </c>
      <c s="6" r="M13" t="n">
        <v>23897651</v>
      </c>
    </row>
    <row spans="1:13" r="14">
      <c s="4" r="A14" t="s">
        <v>102</v>
      </c>
      <c s="6" r="F14" t="n">
        <v>24624368</v>
      </c>
      <c s="6" r="J14" t="n">
        <v>24083932</v>
      </c>
      <c s="6" r="K14" t="n">
        <v>25247873</v>
      </c>
      <c s="6" r="L14" t="n">
        <v>24122843</v>
      </c>
      <c s="6" r="M14" t="n">
        <v>23897651</v>
      </c>
    </row>
  </sheetData>
  <mergeCells count="3">
    <mergeCell ref="A1:A2"/>
    <mergeCell ref="B1:J1"/>
    <mergeCell ref="K1:M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695</v>
      </c>
      <c s="2" r="B1" t="s">
        <v>75</v>
      </c>
      <c s="2" r="D1" t="s">
        <v>1</v>
      </c>
    </row>
    <row spans="1:5" r="2">
      <c s="2" r="B2" t="s">
        <v>419</v>
      </c>
      <c s="2" r="C2" t="s">
        <v>622</v>
      </c>
      <c s="2" r="D2" t="s">
        <v>2</v>
      </c>
      <c s="2" r="E2" t="s">
        <v>77</v>
      </c>
    </row>
    <row spans="1:5" r="3">
      <c s="3" r="A3" t="s">
        <v>696</v>
      </c>
    </row>
    <row spans="1:5" r="4">
      <c s="4" r="A4" t="s">
        <v>697</v>
      </c>
      <c s="7" r="D4" t="n">
        <v>561</v>
      </c>
    </row>
    <row spans="1:5" r="5">
      <c s="4" r="A5" t="s">
        <v>698</v>
      </c>
      <c s="7" r="D5" t="n">
        <v>1101</v>
      </c>
    </row>
    <row spans="1:5" r="6">
      <c s="4" r="A6" t="s">
        <v>699</v>
      </c>
      <c s="7" r="C6" t="n">
        <v>7537</v>
      </c>
      <c s="7" r="E6" t="n">
        <v>0</v>
      </c>
    </row>
    <row spans="1:5" r="7">
      <c s="4" r="A7" t="s">
        <v>338</v>
      </c>
    </row>
    <row spans="1:5" r="8">
      <c s="3" r="A8" t="s">
        <v>696</v>
      </c>
    </row>
    <row spans="1:5" r="9">
      <c s="4" r="A9" t="s">
        <v>698</v>
      </c>
      <c s="7" r="B9" t="n">
        <v>11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00</v>
      </c>
      <c s="2" r="B1" t="s">
        <v>75</v>
      </c>
      <c s="2" r="J1" t="s">
        <v>1</v>
      </c>
    </row>
    <row spans="1:12" r="2">
      <c s="2" r="B2" t="s">
        <v>2</v>
      </c>
      <c s="2" r="C2" t="s">
        <v>418</v>
      </c>
      <c s="2" r="D2" t="s">
        <v>4</v>
      </c>
      <c s="2" r="E2" t="s">
        <v>419</v>
      </c>
      <c s="2" r="F2" t="s">
        <v>32</v>
      </c>
      <c s="2" r="G2" t="s">
        <v>76</v>
      </c>
      <c s="2" r="H2" t="s">
        <v>420</v>
      </c>
      <c s="2" r="I2" t="s">
        <v>421</v>
      </c>
      <c s="2" r="J2" t="s">
        <v>2</v>
      </c>
      <c s="2" r="K2" t="s">
        <v>76</v>
      </c>
      <c s="2" r="L2" t="s">
        <v>77</v>
      </c>
    </row>
    <row spans="1:12" r="3">
      <c s="3" r="A3" t="s">
        <v>701</v>
      </c>
    </row>
    <row spans="1:12" r="4">
      <c s="4" r="A4" t="s">
        <v>137</v>
      </c>
      <c s="7" r="F4" t="n">
        <v>-1816</v>
      </c>
      <c s="7" r="J4" t="n">
        <v>-960</v>
      </c>
      <c s="7" r="K4" t="n">
        <v>18241</v>
      </c>
      <c s="7" r="L4" t="n">
        <v>7537</v>
      </c>
    </row>
    <row spans="1:12" r="5">
      <c s="4" r="A5" t="s">
        <v>698</v>
      </c>
      <c s="6" r="J5" t="n">
        <v>-1101</v>
      </c>
    </row>
    <row spans="1:12" r="6">
      <c s="4" r="A6" t="s">
        <v>702</v>
      </c>
      <c s="6" r="F6" t="n">
        <v>701</v>
      </c>
      <c s="6" r="K6" t="n">
        <v>9699</v>
      </c>
    </row>
    <row spans="1:12" r="7">
      <c s="4" r="A7" t="s">
        <v>703</v>
      </c>
      <c s="6" r="F7" t="n">
        <v>719</v>
      </c>
      <c s="6" r="J7" t="n">
        <v>304</v>
      </c>
      <c s="6" r="K7" t="n">
        <v>5999</v>
      </c>
    </row>
    <row spans="1:12" r="8">
      <c s="4" r="A8" t="s">
        <v>704</v>
      </c>
      <c s="7" r="B8" t="n">
        <v>51</v>
      </c>
      <c s="7" r="C8" t="n">
        <v>-485</v>
      </c>
      <c s="7" r="D8" t="n">
        <v>-143</v>
      </c>
      <c s="7" r="E8" t="n">
        <v>-1180</v>
      </c>
      <c s="7" r="F8" t="n">
        <v>-396</v>
      </c>
      <c s="7" r="G8" t="n">
        <v>780</v>
      </c>
      <c s="7" r="H8" t="n">
        <v>8361</v>
      </c>
      <c s="7" r="I8" t="n">
        <v>24798</v>
      </c>
      <c s="7" r="J8" t="n">
        <v>-1757</v>
      </c>
      <c s="7" r="K8" t="n">
        <v>33939</v>
      </c>
      <c s="7" r="L8" t="n">
        <v>753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705</v>
      </c>
      <c s="2" r="B1" t="s">
        <v>1</v>
      </c>
    </row>
    <row spans="1:2" r="2">
      <c s="2" r="B2" t="s">
        <v>527</v>
      </c>
    </row>
    <row spans="1:2" r="3">
      <c s="3" r="A3" t="s">
        <v>696</v>
      </c>
    </row>
    <row spans="1:2" r="4">
      <c s="4" r="A4" t="s">
        <v>706</v>
      </c>
      <c s="7" r="B4" t="n">
        <v>5710</v>
      </c>
    </row>
    <row spans="1:2" r="5">
      <c s="4" r="A5" t="s">
        <v>707</v>
      </c>
      <c s="6" r="B5" t="n">
        <v>371</v>
      </c>
    </row>
    <row spans="1:2" r="6">
      <c s="4" r="A6" t="s">
        <v>708</v>
      </c>
      <c s="6" r="B6" t="n">
        <v>-644</v>
      </c>
    </row>
    <row spans="1:2" r="7">
      <c s="4" r="A7" t="s">
        <v>709</v>
      </c>
      <c s="6" r="B7" t="n">
        <v>-2483</v>
      </c>
    </row>
    <row spans="1:2" r="8">
      <c s="4" r="A8" t="s">
        <v>710</v>
      </c>
      <c s="6" r="B8" t="n">
        <v>2954</v>
      </c>
    </row>
    <row spans="1:2" r="9">
      <c s="4" r="A9" t="s">
        <v>711</v>
      </c>
    </row>
    <row spans="1:2" r="10">
      <c s="3" r="A10" t="s">
        <v>696</v>
      </c>
    </row>
    <row spans="1:2" r="11">
      <c s="4" r="A11" t="s">
        <v>706</v>
      </c>
      <c s="6" r="B11" t="n">
        <v>542</v>
      </c>
    </row>
    <row spans="1:2" r="12">
      <c s="4" r="A12" t="s">
        <v>707</v>
      </c>
      <c s="6" r="B12" t="n">
        <v>13</v>
      </c>
    </row>
    <row spans="1:2" r="13">
      <c s="4" r="A13" t="s">
        <v>708</v>
      </c>
      <c s="6" r="B13" t="n">
        <v>-181</v>
      </c>
    </row>
    <row spans="1:2" r="14">
      <c s="4" r="A14" t="s">
        <v>709</v>
      </c>
      <c s="6" r="B14" t="n">
        <v>-374</v>
      </c>
    </row>
    <row spans="1:2" r="15">
      <c s="4" r="A15" t="s">
        <v>712</v>
      </c>
    </row>
    <row spans="1:2" r="16">
      <c s="3" r="A16" t="s">
        <v>696</v>
      </c>
    </row>
    <row spans="1:2" r="17">
      <c s="4" r="A17" t="s">
        <v>706</v>
      </c>
      <c s="6" r="B17" t="n">
        <v>-3</v>
      </c>
    </row>
    <row spans="1:2" r="18">
      <c s="4" r="A18" t="s">
        <v>708</v>
      </c>
      <c s="6" r="B18" t="n">
        <v>3</v>
      </c>
    </row>
    <row spans="1:2" r="19">
      <c s="4" r="A19" t="s">
        <v>713</v>
      </c>
    </row>
    <row spans="1:2" r="20">
      <c s="3" r="A20" t="s">
        <v>696</v>
      </c>
    </row>
    <row spans="1:2" r="21">
      <c s="4" r="A21" t="s">
        <v>706</v>
      </c>
      <c s="6" r="B21" t="n">
        <v>5171</v>
      </c>
    </row>
    <row spans="1:2" r="22">
      <c s="4" r="A22" t="s">
        <v>707</v>
      </c>
      <c s="6" r="B22" t="n">
        <v>358</v>
      </c>
    </row>
    <row spans="1:2" r="23">
      <c s="4" r="A23" t="s">
        <v>708</v>
      </c>
      <c s="6" r="B23" t="n">
        <v>-466</v>
      </c>
    </row>
    <row spans="1:2" r="24">
      <c s="4" r="A24" t="s">
        <v>709</v>
      </c>
      <c s="6" r="B24" t="n">
        <v>-2109</v>
      </c>
    </row>
    <row spans="1:2" r="25">
      <c s="4" r="A25" t="s">
        <v>710</v>
      </c>
      <c s="7" r="B25" t="n">
        <v>29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r="A1" t="s">
        <v>714</v>
      </c>
      <c s="2" r="B1" t="s">
        <v>715</v>
      </c>
      <c s="2" r="C1" t="s">
        <v>2</v>
      </c>
    </row>
    <row spans="1:3" r="2">
      <c s="3" r="A2" t="s">
        <v>716</v>
      </c>
    </row>
    <row spans="1:3" r="3">
      <c s="4" r="A3" t="s">
        <v>717</v>
      </c>
      <c s="4" r="C3" t="s">
        <v>718</v>
      </c>
    </row>
    <row spans="1:3" r="4">
      <c s="4" r="A4" t="s">
        <v>719</v>
      </c>
    </row>
    <row spans="1:3" r="5">
      <c s="3" r="A5" t="s">
        <v>716</v>
      </c>
    </row>
    <row spans="1:3" r="6">
      <c s="4" r="A6" t="s">
        <v>720</v>
      </c>
      <c s="9" r="B6" t="n">
        <v>23.95</v>
      </c>
    </row>
    <row spans="1:3" r="7">
      <c s="4" r="A7" t="s">
        <v>721</v>
      </c>
      <c s="7" r="B7" t="n">
        <v>61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22</v>
      </c>
      <c s="2" r="B1" t="s">
        <v>75</v>
      </c>
      <c s="2" r="K1" t="s">
        <v>1</v>
      </c>
    </row>
    <row spans="1:13" r="2">
      <c s="2" r="B2" t="s">
        <v>2</v>
      </c>
      <c s="2" r="C2" t="s">
        <v>418</v>
      </c>
      <c s="2" r="D2" t="s">
        <v>4</v>
      </c>
      <c s="2" r="E2" t="s">
        <v>419</v>
      </c>
      <c s="2" r="F2" t="s">
        <v>32</v>
      </c>
      <c s="2" r="G2" t="s">
        <v>76</v>
      </c>
      <c s="2" r="H2" t="s">
        <v>420</v>
      </c>
      <c s="2" r="I2" t="s">
        <v>421</v>
      </c>
      <c s="2" r="J2" t="s">
        <v>378</v>
      </c>
      <c s="2" r="K2" t="s">
        <v>2</v>
      </c>
      <c s="2" r="L2" t="s">
        <v>76</v>
      </c>
      <c s="2" r="M2" t="s">
        <v>77</v>
      </c>
    </row>
    <row spans="1:13" r="3">
      <c s="3" r="A3" t="s">
        <v>197</v>
      </c>
    </row>
    <row spans="1:13" r="4">
      <c s="4" r="A4" t="s">
        <v>79</v>
      </c>
      <c s="7" r="B4" t="n">
        <v>169045</v>
      </c>
      <c s="7" r="C4" t="n">
        <v>165690</v>
      </c>
      <c s="7" r="D4" t="n">
        <v>152765</v>
      </c>
      <c s="7" r="E4" t="n">
        <v>149099</v>
      </c>
      <c s="7" r="F4" t="n">
        <v>210003</v>
      </c>
      <c s="7" r="G4" t="n">
        <v>172884</v>
      </c>
      <c s="7" r="H4" t="n">
        <v>130804</v>
      </c>
      <c s="7" r="I4" t="n">
        <v>117793</v>
      </c>
      <c s="7" r="J4" t="n">
        <v>211672</v>
      </c>
      <c s="7" r="K4" t="n">
        <v>636599</v>
      </c>
      <c s="7" r="L4" t="n">
        <v>633153</v>
      </c>
      <c s="7" r="M4" t="n">
        <v>787644</v>
      </c>
    </row>
    <row spans="1:13" r="5">
      <c s="4" r="A5" t="s">
        <v>80</v>
      </c>
      <c s="6" r="B5" t="n">
        <v>149144</v>
      </c>
      <c s="6" r="C5" t="n">
        <v>143146</v>
      </c>
      <c s="6" r="D5" t="n">
        <v>134193</v>
      </c>
      <c s="6" r="E5" t="n">
        <v>130060</v>
      </c>
      <c s="6" r="F5" t="n">
        <v>179516</v>
      </c>
      <c s="6" r="G5" t="n">
        <v>155340</v>
      </c>
      <c s="6" r="H5" t="n">
        <v>138023</v>
      </c>
      <c s="6" r="I5" t="n">
        <v>130765</v>
      </c>
      <c s="6" r="K5" t="n">
        <v>556543</v>
      </c>
      <c s="6" r="L5" t="n">
        <v>633304</v>
      </c>
      <c s="6" r="M5" t="n">
        <v>788774</v>
      </c>
    </row>
    <row spans="1:13" r="6">
      <c s="4" r="A6" t="s">
        <v>81</v>
      </c>
      <c s="6" r="B6" t="n">
        <v>19901</v>
      </c>
      <c s="6" r="C6" t="n">
        <v>22544</v>
      </c>
      <c s="6" r="D6" t="n">
        <v>18572</v>
      </c>
      <c s="6" r="E6" t="n">
        <v>19039</v>
      </c>
      <c s="6" r="F6" t="n">
        <v>30487</v>
      </c>
      <c s="6" r="G6" t="n">
        <v>17544</v>
      </c>
      <c s="6" r="H6" t="n">
        <v>-7219</v>
      </c>
      <c s="6" r="I6" t="n">
        <v>-12972</v>
      </c>
      <c s="6" r="J6" t="n">
        <v>2496</v>
      </c>
      <c s="6" r="K6" t="n">
        <v>80056</v>
      </c>
      <c s="6" r="L6" t="n">
        <v>-151</v>
      </c>
      <c s="6" r="M6" t="n">
        <v>-1130</v>
      </c>
    </row>
    <row spans="1:13" r="7">
      <c s="3" r="A7" t="s">
        <v>82</v>
      </c>
    </row>
    <row spans="1:13" r="8">
      <c s="4" r="A8" t="s">
        <v>83</v>
      </c>
      <c s="6" r="B8" t="n">
        <v>1204</v>
      </c>
      <c s="6" r="C8" t="n">
        <v>1258</v>
      </c>
      <c s="6" r="D8" t="n">
        <v>1226</v>
      </c>
      <c s="6" r="E8" t="n">
        <v>1374</v>
      </c>
      <c s="6" r="F8" t="n">
        <v>1397</v>
      </c>
      <c s="6" r="G8" t="n">
        <v>1270</v>
      </c>
      <c s="6" r="H8" t="n">
        <v>1720</v>
      </c>
      <c s="6" r="I8" t="n">
        <v>1496</v>
      </c>
      <c s="6" r="K8" t="n">
        <v>5062</v>
      </c>
      <c s="6" r="L8" t="n">
        <v>5941</v>
      </c>
      <c s="6" r="M8" t="n">
        <v>7776</v>
      </c>
    </row>
    <row spans="1:13" r="9">
      <c s="4" r="A9" t="s">
        <v>84</v>
      </c>
      <c s="6" r="B9" t="n">
        <v>3266</v>
      </c>
      <c s="6" r="C9" t="n">
        <v>3509</v>
      </c>
      <c s="6" r="D9" t="n">
        <v>3976</v>
      </c>
      <c s="6" r="E9" t="n">
        <v>3967</v>
      </c>
      <c s="6" r="F9" t="n">
        <v>4819</v>
      </c>
      <c s="6" r="G9" t="n">
        <v>4207</v>
      </c>
      <c s="6" r="H9" t="n">
        <v>4547</v>
      </c>
      <c s="6" r="I9" t="n">
        <v>4353</v>
      </c>
      <c s="6" r="K9" t="n">
        <v>14718</v>
      </c>
      <c s="6" r="L9" t="n">
        <v>19015</v>
      </c>
      <c s="6" r="M9" t="n">
        <v>22720</v>
      </c>
    </row>
    <row spans="1:13" r="10">
      <c s="4" r="A10" t="s">
        <v>85</v>
      </c>
      <c s="6" r="B10" t="n">
        <v>4848</v>
      </c>
      <c s="6" r="C10" t="n">
        <v>4857</v>
      </c>
      <c s="6" r="D10" t="n">
        <v>4640</v>
      </c>
      <c s="6" r="E10" t="n">
        <v>5492</v>
      </c>
      <c s="6" r="F10" t="n">
        <v>4675</v>
      </c>
      <c s="6" r="G10" t="n">
        <v>4281</v>
      </c>
      <c s="6" r="H10" t="n">
        <v>4163</v>
      </c>
      <c s="6" r="I10" t="n">
        <v>3634</v>
      </c>
      <c s="6" r="K10" t="n">
        <v>19837</v>
      </c>
      <c s="6" r="L10" t="n">
        <v>15421</v>
      </c>
      <c s="6" r="M10" t="n">
        <v>17118</v>
      </c>
    </row>
    <row spans="1:13" r="11">
      <c s="4" r="A11" t="s">
        <v>704</v>
      </c>
      <c s="6" r="B11" t="n">
        <v>51</v>
      </c>
      <c s="6" r="C11" t="n">
        <v>-485</v>
      </c>
      <c s="6" r="D11" t="n">
        <v>-143</v>
      </c>
      <c s="6" r="E11" t="n">
        <v>-1180</v>
      </c>
      <c s="6" r="F11" t="n">
        <v>-396</v>
      </c>
      <c s="6" r="G11" t="n">
        <v>780</v>
      </c>
      <c s="6" r="H11" t="n">
        <v>8361</v>
      </c>
      <c s="6" r="I11" t="n">
        <v>24798</v>
      </c>
      <c s="6" r="K11" t="n">
        <v>-1757</v>
      </c>
      <c s="6" r="L11" t="n">
        <v>33939</v>
      </c>
      <c s="6" r="M11" t="n">
        <v>7537</v>
      </c>
    </row>
    <row spans="1:13" r="12">
      <c s="4" r="A12" t="s">
        <v>88</v>
      </c>
      <c s="6" r="B12" t="n">
        <v>9369</v>
      </c>
      <c s="6" r="C12" t="n">
        <v>9139</v>
      </c>
      <c s="6" r="D12" t="n">
        <v>9699</v>
      </c>
      <c s="6" r="E12" t="n">
        <v>9653</v>
      </c>
      <c s="6" r="F12" t="n">
        <v>10495</v>
      </c>
      <c s="6" r="G12" t="n">
        <v>10538</v>
      </c>
      <c s="6" r="H12" t="n">
        <v>18791</v>
      </c>
      <c s="6" r="I12" t="n">
        <v>34281</v>
      </c>
      <c s="6" r="K12" t="n">
        <v>37860</v>
      </c>
      <c s="6" r="L12" t="n">
        <v>74316</v>
      </c>
      <c s="6" r="M12" t="n">
        <v>64733</v>
      </c>
    </row>
    <row spans="1:13" r="13">
      <c s="4" r="A13" t="s">
        <v>89</v>
      </c>
      <c s="6" r="B13" t="n">
        <v>10532</v>
      </c>
      <c s="6" r="C13" t="n">
        <v>13405</v>
      </c>
      <c s="6" r="D13" t="n">
        <v>8873</v>
      </c>
      <c s="6" r="E13" t="n">
        <v>9386</v>
      </c>
      <c s="6" r="F13" t="n">
        <v>19992</v>
      </c>
      <c s="6" r="G13" t="n">
        <v>7006</v>
      </c>
      <c s="6" r="H13" t="n">
        <v>-26010</v>
      </c>
      <c s="6" r="I13" t="n">
        <v>-47253</v>
      </c>
      <c s="6" r="K13" t="n">
        <v>42196</v>
      </c>
      <c s="6" r="L13" t="n">
        <v>-74467</v>
      </c>
      <c s="6" r="M13" t="n">
        <v>-65863</v>
      </c>
    </row>
    <row spans="1:13" r="14">
      <c s="3" r="A14" t="s">
        <v>90</v>
      </c>
    </row>
    <row spans="1:13" r="15">
      <c s="4" r="A15" t="s">
        <v>91</v>
      </c>
      <c s="6" r="B15" t="n">
        <v>457</v>
      </c>
      <c s="6" r="C15" t="n">
        <v>490</v>
      </c>
      <c s="6" r="D15" t="n">
        <v>421</v>
      </c>
      <c s="6" r="E15" t="n">
        <v>354</v>
      </c>
      <c s="6" r="F15" t="n">
        <v>239</v>
      </c>
      <c s="6" r="G15" t="n">
        <v>400</v>
      </c>
      <c s="6" r="H15" t="n">
        <v>170</v>
      </c>
      <c s="6" r="I15" t="n">
        <v>246</v>
      </c>
      <c s="6" r="K15" t="n">
        <v>1722</v>
      </c>
      <c s="6" r="L15" t="n">
        <v>1025</v>
      </c>
      <c s="6" r="M15" t="n">
        <v>727</v>
      </c>
    </row>
    <row spans="1:13" r="16">
      <c s="4" r="A16" t="s">
        <v>92</v>
      </c>
      <c s="6" r="B16" t="n">
        <v>-85</v>
      </c>
      <c s="6" r="C16" t="n">
        <v>-97</v>
      </c>
      <c s="6" r="D16" t="n">
        <v>-94</v>
      </c>
      <c s="6" r="E16" t="n">
        <v>-91</v>
      </c>
      <c s="6" r="F16" t="n">
        <v>-71</v>
      </c>
      <c s="6" r="G16" t="n">
        <v>-139</v>
      </c>
      <c s="6" r="H16" t="n">
        <v>-19</v>
      </c>
      <c s="6" r="I16" t="n">
        <v>-217</v>
      </c>
      <c s="6" r="K16" t="n">
        <v>-367</v>
      </c>
      <c s="6" r="L16" t="n">
        <v>-497</v>
      </c>
      <c s="6" r="M16" t="n">
        <v>-487</v>
      </c>
    </row>
    <row spans="1:13" r="17">
      <c s="4" r="A17" t="s">
        <v>93</v>
      </c>
      <c s="6" r="B17" t="n">
        <v>1345</v>
      </c>
      <c s="6" r="C17" t="n">
        <v>1874</v>
      </c>
      <c s="6" r="D17" t="n">
        <v>1146</v>
      </c>
      <c s="6" r="E17" t="n">
        <v>938</v>
      </c>
      <c s="6" r="F17" t="n">
        <v>199</v>
      </c>
      <c s="6" r="G17" t="n">
        <v>375</v>
      </c>
      <c s="6" r="H17" t="n">
        <v>711</v>
      </c>
      <c s="6" r="I17" t="n">
        <v>116</v>
      </c>
      <c s="6" r="K17" t="n">
        <v>5303</v>
      </c>
      <c s="6" r="L17" t="n">
        <v>1498</v>
      </c>
      <c s="6" r="M17" t="n">
        <v>1002</v>
      </c>
    </row>
    <row spans="1:13" r="18">
      <c s="4" r="A18" t="s">
        <v>94</v>
      </c>
      <c s="6" r="B18" t="n">
        <v>12249</v>
      </c>
      <c s="6" r="C18" t="n">
        <v>15672</v>
      </c>
      <c s="6" r="D18" t="n">
        <v>10346</v>
      </c>
      <c s="6" r="E18" t="n">
        <v>10587</v>
      </c>
      <c s="6" r="F18" t="n">
        <v>20359</v>
      </c>
      <c s="6" r="G18" t="n">
        <v>7642</v>
      </c>
      <c s="6" r="H18" t="n">
        <v>-25148</v>
      </c>
      <c s="6" r="I18" t="n">
        <v>-47108</v>
      </c>
      <c s="6" r="J18" t="n">
        <v>-7827</v>
      </c>
      <c s="6" r="K18" t="n">
        <v>48854</v>
      </c>
      <c s="6" r="L18" t="n">
        <v>-72441</v>
      </c>
      <c s="6" r="M18" t="n">
        <v>-64621</v>
      </c>
    </row>
    <row spans="1:13" r="19">
      <c s="4" r="A19" t="s">
        <v>95</v>
      </c>
      <c s="6" r="B19" t="n">
        <v>1827</v>
      </c>
      <c s="6" r="C19" t="n">
        <v>1983</v>
      </c>
      <c s="6" r="D19" t="n">
        <v>-1529</v>
      </c>
      <c s="6" r="E19" t="n">
        <v>1491</v>
      </c>
      <c s="6" r="F19" t="n">
        <v>4384</v>
      </c>
      <c s="6" r="G19" t="n">
        <v>1719</v>
      </c>
      <c s="6" r="H19" t="n">
        <v>3612</v>
      </c>
      <c s="6" r="I19" t="n">
        <v>5308</v>
      </c>
      <c s="6" r="J19" t="n">
        <v>1452</v>
      </c>
      <c s="6" r="K19" t="n">
        <v>3772</v>
      </c>
      <c s="6" r="L19" t="n">
        <v>12091</v>
      </c>
      <c s="6" r="M19" t="n">
        <v>910</v>
      </c>
    </row>
    <row spans="1:13" r="20">
      <c s="4" r="A20" t="s">
        <v>96</v>
      </c>
      <c s="7" r="B20" t="n">
        <v>10422</v>
      </c>
      <c s="7" r="C20" t="n">
        <v>13689</v>
      </c>
      <c s="7" r="D20" t="n">
        <v>11875</v>
      </c>
      <c s="7" r="E20" t="n">
        <v>9096</v>
      </c>
      <c s="7" r="F20" t="n">
        <v>15975</v>
      </c>
      <c s="7" r="G20" t="n">
        <v>5923</v>
      </c>
      <c s="7" r="H20" t="n">
        <v>-28760</v>
      </c>
      <c s="7" r="I20" t="n">
        <v>-52416</v>
      </c>
      <c s="7" r="J20" t="n">
        <v>-9279</v>
      </c>
      <c s="7" r="K20" t="n">
        <v>45082</v>
      </c>
      <c s="7" r="L20" t="n">
        <v>-84532</v>
      </c>
      <c s="7" r="M20" t="n">
        <v>-65531</v>
      </c>
    </row>
    <row spans="1:13" r="21">
      <c s="3" r="A21" t="s">
        <v>100</v>
      </c>
    </row>
    <row spans="1:13" r="22">
      <c s="4" r="A22" t="s">
        <v>101</v>
      </c>
      <c s="9" r="B22" t="n">
        <v>0.43</v>
      </c>
      <c s="9" r="C22" t="n">
        <v>0.5600000000000001</v>
      </c>
      <c s="9" r="D22" t="n">
        <v>0.49</v>
      </c>
      <c s="9" r="E22" t="n">
        <v>0.37</v>
      </c>
      <c s="9" r="F22" t="n">
        <v>0.66</v>
      </c>
      <c s="9" r="G22" t="n">
        <v>0.25</v>
      </c>
      <c s="9" r="H22" t="n">
        <v>-1.19</v>
      </c>
      <c s="9" r="I22" t="n">
        <v>-2.18</v>
      </c>
      <c s="9" r="J22" t="n">
        <v>-0.39</v>
      </c>
      <c s="9" r="K22" t="n">
        <v>1.85</v>
      </c>
      <c s="9" r="L22" t="n">
        <v>-3.5</v>
      </c>
      <c s="9" r="M22" t="n">
        <v>-2.74</v>
      </c>
    </row>
    <row spans="1:13" r="23">
      <c s="4" r="A23" t="s">
        <v>102</v>
      </c>
      <c s="9" r="B23" t="n">
        <v>0.41</v>
      </c>
      <c s="9" r="C23" t="n">
        <v>0.54</v>
      </c>
      <c s="9" r="D23" t="n">
        <v>0.47</v>
      </c>
      <c s="9" r="E23" t="n">
        <v>0.36</v>
      </c>
      <c s="9" r="F23" t="n">
        <v>0.65</v>
      </c>
      <c s="9" r="G23" t="n">
        <v>0.24</v>
      </c>
      <c s="9" r="H23" t="n">
        <v>-1.19</v>
      </c>
      <c s="9" r="I23" t="n">
        <v>-2.18</v>
      </c>
      <c s="9" r="J23" t="n">
        <v>-0.39</v>
      </c>
      <c s="9" r="K23" t="n">
        <v>1.79</v>
      </c>
      <c s="9" r="L23" t="n">
        <v>-3.5</v>
      </c>
      <c s="9" r="M23" t="n">
        <v>-2.74</v>
      </c>
    </row>
  </sheetData>
  <mergeCells count="3">
    <mergeCell ref="A1:A2"/>
    <mergeCell ref="B1:J1"/>
    <mergeCell ref="K1:M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23</v>
      </c>
      <c s="2" r="B1" t="s">
        <v>75</v>
      </c>
      <c s="2" r="C1" t="s">
        <v>1</v>
      </c>
    </row>
    <row spans="1:5" r="2">
      <c s="2" r="B2" t="s">
        <v>32</v>
      </c>
      <c s="2" r="C2" t="s">
        <v>2</v>
      </c>
      <c s="2" r="D2" t="s">
        <v>76</v>
      </c>
      <c s="2" r="E2" t="s">
        <v>77</v>
      </c>
    </row>
    <row spans="1:5" r="3">
      <c s="4" r="A3" t="s">
        <v>724</v>
      </c>
    </row>
    <row spans="1:5" r="4">
      <c s="3" r="A4" t="s">
        <v>725</v>
      </c>
    </row>
    <row spans="1:5" r="5">
      <c s="4" r="A5" t="s">
        <v>726</v>
      </c>
      <c s="7" r="B5" t="n">
        <v>3983</v>
      </c>
      <c s="7" r="C5" t="n">
        <v>3126</v>
      </c>
      <c s="7" r="D5" t="n">
        <v>4281</v>
      </c>
      <c s="7" r="E5" t="n">
        <v>2254</v>
      </c>
    </row>
    <row spans="1:5" r="6">
      <c s="4" r="A6" t="s">
        <v>727</v>
      </c>
      <c s="6" r="B6" t="n">
        <v>3363</v>
      </c>
      <c s="6" r="C6" t="n">
        <v>2211</v>
      </c>
      <c s="6" r="D6" t="n">
        <v>10817</v>
      </c>
      <c s="6" r="E6" t="n">
        <v>16567</v>
      </c>
    </row>
    <row spans="1:5" r="7">
      <c s="4" r="A7" t="s">
        <v>728</v>
      </c>
      <c s="6" r="B7" t="n">
        <v>-4220</v>
      </c>
      <c s="6" r="C7" t="n">
        <v>-4421</v>
      </c>
      <c s="6" r="D7" t="n">
        <v>-11115</v>
      </c>
      <c s="6" r="E7" t="n">
        <v>-14540</v>
      </c>
    </row>
    <row spans="1:5" r="8">
      <c s="4" r="A8" t="s">
        <v>729</v>
      </c>
      <c s="6" r="B8" t="n">
        <v>3126</v>
      </c>
      <c s="6" r="C8" t="n">
        <v>916</v>
      </c>
      <c s="6" r="D8" t="n">
        <v>3983</v>
      </c>
      <c s="6" r="E8" t="n">
        <v>4281</v>
      </c>
    </row>
    <row spans="1:5" r="9">
      <c s="4" r="A9" t="s">
        <v>730</v>
      </c>
    </row>
    <row spans="1:5" r="10">
      <c s="3" r="A10" t="s">
        <v>725</v>
      </c>
    </row>
    <row spans="1:5" r="11">
      <c s="4" r="A11" t="s">
        <v>726</v>
      </c>
      <c s="6" r="B11" t="n">
        <v>42611</v>
      </c>
      <c s="6" r="C11" t="n">
        <v>41394</v>
      </c>
      <c s="6" r="D11" t="n">
        <v>22536</v>
      </c>
      <c s="6" r="E11" t="n">
        <v>12334</v>
      </c>
    </row>
    <row spans="1:5" r="12">
      <c s="4" r="A12" t="s">
        <v>727</v>
      </c>
      <c s="6" r="B12" t="n">
        <v>321</v>
      </c>
      <c s="6" r="D12" t="n">
        <v>20224</v>
      </c>
      <c s="6" r="E12" t="n">
        <v>10926</v>
      </c>
    </row>
    <row spans="1:5" r="13">
      <c s="4" r="A13" t="s">
        <v>728</v>
      </c>
      <c s="6" r="B13" t="n">
        <v>-1538</v>
      </c>
      <c s="6" r="C13" t="n">
        <v>-2586</v>
      </c>
      <c s="6" r="D13" t="n">
        <v>-149</v>
      </c>
      <c s="6" r="E13" t="n">
        <v>-724</v>
      </c>
    </row>
    <row spans="1:5" r="14">
      <c s="4" r="A14" t="s">
        <v>729</v>
      </c>
      <c s="7" r="B14" t="n">
        <v>41394</v>
      </c>
      <c s="7" r="C14" t="n">
        <v>38808</v>
      </c>
      <c s="7" r="D14" t="n">
        <v>42611</v>
      </c>
      <c s="7" r="E14" t="n">
        <v>2253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Comp</vt:lpstr>
      <vt:lpstr>Consolidated Statements of Stoc</vt:lpstr>
      <vt:lpstr>Consolidated Statements of Cash</vt:lpstr>
      <vt:lpstr>Basis of Presentation and Signi</vt:lpstr>
      <vt:lpstr>Related Party Transactions</vt:lpstr>
      <vt:lpstr>Composition of Certain Balance </vt:lpstr>
      <vt:lpstr>Income Taxes</vt:lpstr>
      <vt:lpstr>Lines of Credit</vt:lpstr>
      <vt:lpstr>Segment Information and Geograp</vt:lpstr>
      <vt:lpstr>Significant Concentrations</vt:lpstr>
      <vt:lpstr>Commitments and Contingencies</vt:lpstr>
      <vt:lpstr>Stock-Based Compensation</vt:lpstr>
      <vt:lpstr>Transition Period Comparative D</vt:lpstr>
      <vt:lpstr>Impairment and Restructuring</vt:lpstr>
      <vt:lpstr>Subsequent Events</vt:lpstr>
      <vt:lpstr>Quarterly Financial Summary</vt:lpstr>
      <vt:lpstr>Schedule II - Consolidated Valu</vt:lpstr>
      <vt:lpstr>Basis of Presentation and Sig21</vt:lpstr>
      <vt:lpstr>Basis of Presentation and Sig22</vt:lpstr>
      <vt:lpstr>Composition of Certain Balanc23</vt:lpstr>
      <vt:lpstr>Income Taxes (Tables)</vt:lpstr>
      <vt:lpstr>Lines of Credit (Tables)</vt:lpstr>
      <vt:lpstr>Segment Information and Geogr26</vt:lpstr>
      <vt:lpstr>Significant Concentrations (Tab</vt:lpstr>
      <vt:lpstr>Commitments and Contingencies (</vt:lpstr>
      <vt:lpstr>Stock-Based Compensation (Table</vt:lpstr>
      <vt:lpstr>Transition Period Comparative30</vt:lpstr>
      <vt:lpstr>Impairment and Restructuring (T</vt:lpstr>
      <vt:lpstr>Quarterly Financial Summary (Ta</vt:lpstr>
      <vt:lpstr>Basis of Presentation and Sig33</vt:lpstr>
      <vt:lpstr>Basis of Presentation and Sig34</vt:lpstr>
      <vt:lpstr>Basis of Presentation and Sig35</vt:lpstr>
      <vt:lpstr>Basis of Presentation and Sig36</vt:lpstr>
      <vt:lpstr>Basis of Presentation and Sig37</vt:lpstr>
      <vt:lpstr>Basis of Presentation and Sig38</vt:lpstr>
      <vt:lpstr>Related Party Transactions - Ad</vt:lpstr>
      <vt:lpstr>Composition of Certain Balanc40</vt:lpstr>
      <vt:lpstr>Composition of Certain Balanc41</vt:lpstr>
      <vt:lpstr>Composition of Certain Balanc42</vt:lpstr>
      <vt:lpstr>Composition of Certain Balanc43</vt:lpstr>
      <vt:lpstr>Composition of Certain Balanc44</vt:lpstr>
      <vt:lpstr>Income Taxes - United States an</vt:lpstr>
      <vt:lpstr>Income Taxes - Provision for In</vt:lpstr>
      <vt:lpstr>Income Taxes - Deferred Tax Ass</vt:lpstr>
      <vt:lpstr>Income Taxes - Additional Infor</vt:lpstr>
      <vt:lpstr>Income Taxes - Benefit from (Pr</vt:lpstr>
      <vt:lpstr>Income Taxes - Amounts of Unrec</vt:lpstr>
      <vt:lpstr>Lines of Credit - Additional In</vt:lpstr>
      <vt:lpstr>Lines of Credit - Summary of th</vt:lpstr>
      <vt:lpstr>Segment Information and Geogr53</vt:lpstr>
      <vt:lpstr>Segment Information and Geogr54</vt:lpstr>
      <vt:lpstr>Segment Information and Geogr55</vt:lpstr>
      <vt:lpstr>Significant Concentrations - Ne</vt:lpstr>
      <vt:lpstr>Significant Concentrations - 57</vt:lpstr>
      <vt:lpstr>Significant Concentrations - Co</vt:lpstr>
      <vt:lpstr>Commitment and Contingencies - </vt:lpstr>
      <vt:lpstr>Commitment and Contingencies 60</vt:lpstr>
      <vt:lpstr>Stock-Based Compensation - Addi</vt:lpstr>
      <vt:lpstr>Stock-Based Compensation - Rest</vt:lpstr>
      <vt:lpstr>Stock-Based Compensation - Re63</vt:lpstr>
      <vt:lpstr>Stock-Based Compensation - SSAR</vt:lpstr>
      <vt:lpstr>Stock-Based Compensation - Summ</vt:lpstr>
      <vt:lpstr>Stock-Based Compensation - Su66</vt:lpstr>
      <vt:lpstr>Stock-Based Compensation - Su67</vt:lpstr>
      <vt:lpstr>Transition Period Comparative68</vt:lpstr>
      <vt:lpstr>Impairment and Restructuring - </vt:lpstr>
      <vt:lpstr>Impairment and Restructuring 70</vt:lpstr>
      <vt:lpstr>Impairment and Restructuring 71</vt:lpstr>
      <vt:lpstr>Subsequent Events - Additional </vt:lpstr>
      <vt:lpstr>Quarterly Financial Summary - S</vt:lpstr>
      <vt:lpstr>Schedule II - Consolidated Va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53:06Z</dcterms:created>
  <dcterms:modified xmlns:dcterms="http://purl.org/dc/terms/" xmlns:xsi="http://www.w3.org/2001/XMLSchema-instance" xsi:type="dcterms:W3CDTF">2016-02-11T16:53:06Z</dcterms:modified>
  <dc:title xmlns:dc="http://purl.org/dc/elements/1.1/">Untitled</dc:title>
  <dc:description xmlns:dc="http://purl.org/dc/elements/1.1/"/>
  <dc:subject xmlns:dc="http://purl.org/dc/elements/1.1/"/>
  <cp:keywords/>
  <cp:category/>
</cp:coreProperties>
</file>